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Sha6" sheetId="6" r:id="rId6"/>
    <s:sheet name="Consolidated Statements of Cash" sheetId="7" r:id="rId7"/>
    <s:sheet name="Note 1 - General" sheetId="8" r:id="rId8"/>
    <s:sheet name="Note 2 - Summary of Significant" sheetId="9" r:id="rId9"/>
    <s:sheet name="Note 3 - Discontinued Operation" sheetId="10" r:id="rId10"/>
    <s:sheet name="Note 4 - Fair Value Measurement" sheetId="11" r:id="rId11"/>
    <s:sheet name="Note 5 - Cash and Cash Equivale" sheetId="12" r:id="rId12"/>
    <s:sheet name="Note 6 - Short-term Investments" sheetId="13" r:id="rId13"/>
    <s:sheet name="Note 7 - Inventories" sheetId="14" r:id="rId14"/>
    <s:sheet name="Note 8 - Prepaid Expenses and O" sheetId="15" r:id="rId15"/>
    <s:sheet name="Note 9 - Long-term Investments" sheetId="16" r:id="rId16"/>
    <s:sheet name="Note 10 - Property and Equipmen" sheetId="17" r:id="rId17"/>
    <s:sheet name="Note 11 - Other Assets" sheetId="18" r:id="rId18"/>
    <s:sheet name="Note 12 - Accrued Expenses and " sheetId="19" r:id="rId19"/>
    <s:sheet name="Note 13 - Income Tax" sheetId="20" r:id="rId20"/>
    <s:sheet name="Note 14 - Retirement and Pensio" sheetId="21" r:id="rId21"/>
    <s:sheet name="Note 15 - Stock-based Compensat" sheetId="22" r:id="rId22"/>
    <s:sheet name="Note 16 - Earnings (Loss) Per S" sheetId="23" r:id="rId23"/>
    <s:sheet name="Note 17 - Commitments" sheetId="24" r:id="rId24"/>
    <s:sheet name="Note 18 - Contingencies" sheetId="25" r:id="rId25"/>
    <s:sheet name="Note 19 - Financial Instruments" sheetId="26" r:id="rId26"/>
    <s:sheet name="Note 20 - Segment Information" sheetId="27" r:id="rId27"/>
    <s:sheet name="Accounting Policies, by Policy " sheetId="28" r:id="rId28"/>
    <s:sheet name="Note 4 - Fair Value Measureme29" sheetId="29" r:id="rId29"/>
    <s:sheet name="Note 5 - Cash and Cash Equiva30" sheetId="30" r:id="rId30"/>
    <s:sheet name="Note 6 - Short-term Investmen31" sheetId="31" r:id="rId31"/>
    <s:sheet name="Note 7 - Inventories (Tables)" sheetId="32" r:id="rId32"/>
    <s:sheet name="Note 8 - Prepaid Expenses and33" sheetId="33" r:id="rId33"/>
    <s:sheet name="Note 9 - Long-term Investments " sheetId="34" r:id="rId34"/>
    <s:sheet name="Note 10 - Property and Equipm35" sheetId="35" r:id="rId35"/>
    <s:sheet name="Note 11 - Other Assets (Tables)" sheetId="36" r:id="rId36"/>
    <s:sheet name="Note 12 - Accrued Expenses an37" sheetId="37" r:id="rId37"/>
    <s:sheet name="Note 13 - Income Tax (Tables)" sheetId="38" r:id="rId38"/>
    <s:sheet name="Note 14 - Retirement and Pens39" sheetId="39" r:id="rId39"/>
    <s:sheet name="Note 15 - Stock-based Compens40" sheetId="40" r:id="rId40"/>
    <s:sheet name="Note 16 - Earnings (Loss) Per41" sheetId="41" r:id="rId41"/>
    <s:sheet name="Note 17 - Commitments (Tables)" sheetId="42" r:id="rId42"/>
    <s:sheet name="Note 19 - Financial Instrumen43" sheetId="43" r:id="rId43"/>
    <s:sheet name="Note 20 - Segment Information (" sheetId="44" r:id="rId44"/>
    <s:sheet name="Note 2 - Summary of Significa45" sheetId="45" r:id="rId45"/>
    <s:sheet name="Note 3 - Discontinued Operati46" sheetId="46" r:id="rId46"/>
    <s:sheet name="Note 4 - Fair Value Measureme47" sheetId="47" r:id="rId47"/>
    <s:sheet name="Note 4 - Fair Value Measureme48" sheetId="48" r:id="rId48"/>
    <s:sheet name="Note 4 - Fair Value Measureme49" sheetId="49" r:id="rId49"/>
    <s:sheet name="Note 5 - Cash and Cash Equiva50" sheetId="50" r:id="rId50"/>
    <s:sheet name="Note 6 - Short-term Investmen51" sheetId="51" r:id="rId51"/>
    <s:sheet name="Note 6 - Short-term Investmen52" sheetId="52" r:id="rId52"/>
    <s:sheet name="Note 6 - Short-term Investmen53" sheetId="53" r:id="rId53"/>
    <s:sheet name="Note 7 - Inventories (Details) " sheetId="54" r:id="rId54"/>
    <s:sheet name="Note 8 - Prepaid Expenses and55" sheetId="55" r:id="rId55"/>
    <s:sheet name="Note 9 - Long-term Investment56" sheetId="56" r:id="rId56"/>
    <s:sheet name="Note 9 - Long-term Investment57" sheetId="57" r:id="rId57"/>
    <s:sheet name="Note 9 - Long-term Investment58" sheetId="58" r:id="rId58"/>
    <s:sheet name="Note 10 - Property and Equipm59" sheetId="59" r:id="rId59"/>
    <s:sheet name="Note 10 - Property and Equipm60" sheetId="60" r:id="rId60"/>
    <s:sheet name="Note 11 - Other Assets (Details" sheetId="61" r:id="rId61"/>
    <s:sheet name="Note 11 - Other Assets (Detai62" sheetId="62" r:id="rId62"/>
    <s:sheet name="Note 12 - Accrued Expenses an63" sheetId="63" r:id="rId63"/>
    <s:sheet name="Note 13 - Income Tax (Details)" sheetId="64" r:id="rId64"/>
    <s:sheet name="Note 13 - Income Tax (Details) " sheetId="65" r:id="rId65"/>
    <s:sheet name="Note 13 - Income Tax (Details66" sheetId="66" r:id="rId66"/>
    <s:sheet name="Note 13 - Income Tax (Details67" sheetId="67" r:id="rId67"/>
    <s:sheet name="Note 13 - Income Tax (Details68" sheetId="68" r:id="rId68"/>
    <s:sheet name="Note 14 - Retirement and Pens69" sheetId="69" r:id="rId69"/>
    <s:sheet name="Note 14 - Retirement and Pens70" sheetId="70" r:id="rId70"/>
    <s:sheet name="Note 14 - Retirement and Pens71" sheetId="71" r:id="rId71"/>
    <s:sheet name="Note 14 - Retirement and Pens72" sheetId="72" r:id="rId72"/>
    <s:sheet name="Note 14 - Retirement and Pens73" sheetId="73" r:id="rId73"/>
    <s:sheet name="Note 14 - Retirement and Pens74" sheetId="74" r:id="rId74"/>
    <s:sheet name="Note 14 - Retirement and Pens75" sheetId="75" r:id="rId75"/>
    <s:sheet name="Note 14 - Retirement and Pens76" sheetId="76" r:id="rId76"/>
    <s:sheet name="Note 15 - Stock-based Compens77" sheetId="77" r:id="rId77"/>
    <s:sheet name="Note 15 - Stock-based Compens78" sheetId="78" r:id="rId78"/>
    <s:sheet name="Note 15 - Stock-based Compens79" sheetId="79" r:id="rId79"/>
    <s:sheet name="Note 15 - Stock-based Compens80" sheetId="80" r:id="rId80"/>
    <s:sheet name="Note 15 - Stock-based Compens81" sheetId="81" r:id="rId81"/>
    <s:sheet name="Note 15 - Stock-based Compens82" sheetId="82" r:id="rId82"/>
    <s:sheet name="Note 16 - Earnings (Loss) Per83" sheetId="83" r:id="rId83"/>
    <s:sheet name="Note 16 - Earnings (Loss) Per84" sheetId="84" r:id="rId84"/>
    <s:sheet name="Note 17 - Commitments (Details)" sheetId="85" r:id="rId85"/>
    <s:sheet name="Note 17 - Commitments (Detail86" sheetId="86" r:id="rId86"/>
    <s:sheet name="Note 17 - Commitments (Detail87" sheetId="87" r:id="rId87"/>
    <s:sheet name="Note 18 - Contingencies (Detail" sheetId="88" r:id="rId88"/>
    <s:sheet name="Note 19 - Financial Instrumen89" sheetId="89" r:id="rId89"/>
    <s:sheet name="Note 20 - Segment Information90" sheetId="90" r:id="rId90"/>
    <s:sheet name="Note 20 - Segment Information91" sheetId="91" r:id="rId91"/>
    <s:sheet name="Note 20 - Segment Information92" sheetId="92" r:id="rId92"/>
    <s:sheet name="Note 20 - Segment Information93" sheetId="93" r:id="rId93"/>
    <s:sheet name="Note 20 - Segment Information94" sheetId="94" r:id="rId94"/>
  </s:sheets>
  <s:definedNames/>
  <s:calcPr calcId="124519" calcMode="auto" fullCalcOnLoad="1"/>
</s:workbook>
</file>

<file path=xl/sharedStrings.xml><?xml version="1.0" encoding="utf-8"?>
<sst xmlns="http://schemas.openxmlformats.org/spreadsheetml/2006/main" uniqueCount="949">
  <si>
    <t>Document And Entity Information</t>
  </si>
  <si>
    <t>12 Months Ended</t>
  </si>
  <si>
    <t>Dec. 31, 2015shares</t>
  </si>
  <si>
    <t>Document and Entity Information [Abstract]</t>
  </si>
  <si>
    <t>Entity Registrant Name</t>
  </si>
  <si>
    <t>O2MICRO INTERNATIONAL LTD</t>
  </si>
  <si>
    <t>Trading Symbol</t>
  </si>
  <si>
    <t>OIIM</t>
  </si>
  <si>
    <t>Document Type</t>
  </si>
  <si>
    <t>20-F</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Balance Sheets - USD ($) $ in Thousands</t>
  </si>
  <si>
    <t>Dec. 31, 2015</t>
  </si>
  <si>
    <t>Dec. 31, 2014</t>
  </si>
  <si>
    <t>CURRENT ASSETS</t>
  </si>
  <si>
    <t>Cash and cash equivalents (notes 4 and 5)</t>
  </si>
  <si>
    <t>Restricted cash</t>
  </si>
  <si>
    <t>Short-term investments (notes 4 and 6)</t>
  </si>
  <si>
    <t>Accounts receivable, net</t>
  </si>
  <si>
    <t>Inventories (note 7)</t>
  </si>
  <si>
    <t>Prepaid expenses and other current assets (note 8)</t>
  </si>
  <si>
    <t>Asset held for sale (note 10)</t>
  </si>
  <si>
    <t>Total current assets</t>
  </si>
  <si>
    <t>LONG-TERM INVESTMENTS (notes 4 and 9)</t>
  </si>
  <si>
    <t>PROPERTY AND EQUIPMENT, NET (note 10)</t>
  </si>
  <si>
    <t>OTHER ASSETS (note 11)</t>
  </si>
  <si>
    <t>TOTAL ASSETS</t>
  </si>
  <si>
    <t>CURRENT LIABILITIES</t>
  </si>
  <si>
    <t>Notes and accounts payable</t>
  </si>
  <si>
    <t>Income tax payable</t>
  </si>
  <si>
    <t>Accrued expenses and other current liabilities (note 12)</t>
  </si>
  <si>
    <t>Total current liabilities</t>
  </si>
  <si>
    <t>OTHER LONG-TERM LIABILITIES</t>
  </si>
  <si>
    <t>Accrued pension liabilities (note 14)</t>
  </si>
  <si>
    <t>Other liabilities (note 10)</t>
  </si>
  <si>
    <t>Total long-term liabilities</t>
  </si>
  <si>
    <t>Total liabilities</t>
  </si>
  <si>
    <t>COMMITMENTS AND CONTINGENCIES (notes 17 and 18)</t>
  </si>
  <si>
    <t xml:space="preserve"> </t>
  </si>
  <si>
    <t>SHAREHOLDERS’ EQUITY</t>
  </si>
  <si>
    <t>Preference shares at $0.00002 par value per share; Authorized – 250,000,000 shares;</t>
  </si>
  <si>
    <t>Ordinary shares at $0.00002 par value per share; Authorized – 4,750,000,000 shares; Issued – 1,660,786,600 shares Outstanding – 1,278,661,400 and 1,327,260,450 shares as of December 31, 2015 and 2014, respectively</t>
  </si>
  <si>
    <t>Additional paid-in capital</t>
  </si>
  <si>
    <t>Accumulated deficits</t>
  </si>
  <si>
    <t>Accumulated other comprehensive income</t>
  </si>
  <si>
    <t>Treasury stock – 382,125,200 and 333,526,150 shares as of December 31, 2015 and 2014, respectively</t>
  </si>
  <si>
    <t>Total shareholders’ equity</t>
  </si>
  <si>
    <t>TOTAL LIABILITIES AND SHAREHOLDERS’ EQUITY</t>
  </si>
  <si>
    <t>Consolidated Balance Sheets (Parentheticals) - $ / shares</t>
  </si>
  <si>
    <t>Preference shares, par value per share (in Dollars per share)</t>
  </si>
  <si>
    <t>Preference shares, shares authorized</t>
  </si>
  <si>
    <t>Ordinary shares, par value (in Dollars per share)</t>
  </si>
  <si>
    <t>Ordinary shares, authorized</t>
  </si>
  <si>
    <t>Ordinary shares, issued</t>
  </si>
  <si>
    <t>Ordinary shares, outstanding</t>
  </si>
  <si>
    <t>Treasury stock, shares</t>
  </si>
  <si>
    <t>Consolidated Statements of Operations and Comprehensive Income - USD ($)</t>
  </si>
  <si>
    <t>Dec. 31, 2013</t>
  </si>
  <si>
    <t>NET SALES</t>
  </si>
  <si>
    <t>COST OF SALES</t>
  </si>
  <si>
    <t>GROSS PROFIT</t>
  </si>
  <si>
    <t>OPERATING EXPENSES</t>
  </si>
  <si>
    <t>Research and development (a)</t>
  </si>
  <si>
    <t>[1]</t>
  </si>
  <si>
    <t>Selling, general and administrative (a)</t>
  </si>
  <si>
    <t>Costs associated with exit activities (note 3)</t>
  </si>
  <si>
    <t>Litigation income (note 18)</t>
  </si>
  <si>
    <t>Total operating expenses</t>
  </si>
  <si>
    <t>LOSS FROM OPERATIONS</t>
  </si>
  <si>
    <t>NON-OPERATING INCOME</t>
  </si>
  <si>
    <t>Interest income</t>
  </si>
  <si>
    <t>Foreign exchange gain, net</t>
  </si>
  <si>
    <t>Impairment loss on long-term investments (note 9)</t>
  </si>
  <si>
    <t>Gain on sale of long-term investments (note 9)</t>
  </si>
  <si>
    <t>Gain on sale of real estate (note 10)</t>
  </si>
  <si>
    <t>Other, net</t>
  </si>
  <si>
    <t>Total non-operating (loss) income</t>
  </si>
  <si>
    <t>LOSS FROM CONTINUING OPERATIONS BEFORE INCOME TAX</t>
  </si>
  <si>
    <t>INCOME TAX EXPENSE (note 13)</t>
  </si>
  <si>
    <t>NET LOSS FROM CONTINUING OPERATIONS</t>
  </si>
  <si>
    <t>LOSS FROM DISCONTINUED OPERATIONS, NET OF TAX</t>
  </si>
  <si>
    <t>NET LOSS</t>
  </si>
  <si>
    <t>OTHER COMPREHENSIVE INCOME (LOSS), NET OF TAX EFFECT OF NIL</t>
  </si>
  <si>
    <t>Foreign currency translation adjustments</t>
  </si>
  <si>
    <t>Unrealized (loss) gain on available-for-sale securities (note 9)</t>
  </si>
  <si>
    <t>Unrealized pension gain</t>
  </si>
  <si>
    <t>Total other comprehensive (loss) income</t>
  </si>
  <si>
    <t>COMPREHENSIVE LOSS</t>
  </si>
  <si>
    <t>BASIC AND DILUTED LOSS PER SHARE (note 16)</t>
  </si>
  <si>
    <t>Continuing operations (in Dollars per share)</t>
  </si>
  <si>
    <t>Discontinued operations (in Dollars per share)</t>
  </si>
  <si>
    <t>(in Dollars per share)</t>
  </si>
  <si>
    <t>NUMBER OF SHARES USED IN LOSS PER SHARE CALCULATION:</t>
  </si>
  <si>
    <t>Basic and Diluted (in thousands) (in Shares)</t>
  </si>
  <si>
    <t>(a) INCLUDES STOCK-BASED COMPENSATION CHARGE AS FOLLOWS:</t>
  </si>
  <si>
    <t>Research and development</t>
  </si>
  <si>
    <t>Selling, general and administrative</t>
  </si>
  <si>
    <t>INCLUDES STOCK-BASED COMPENSATION CHARGE</t>
  </si>
  <si>
    <t>Consolidated Statements of Shareholders' Equity - USD ($) $ in Thousands</t>
  </si>
  <si>
    <t>Employee Stock Option [Member]Common Stock [Member]</t>
  </si>
  <si>
    <t>Employee Stock Option [Member]Additional Paid-in Capital [Member]</t>
  </si>
  <si>
    <t>Employee Stock Option [Member]Treasury Stock [Member]</t>
  </si>
  <si>
    <t>Employee Stock Purchase Plan [Member]Common Stock [Member]</t>
  </si>
  <si>
    <t>Employee Stock Purchase Plan [Member]Additional Paid-in Capital [Member]</t>
  </si>
  <si>
    <t>Employee Stock Purchase Plan [Member]Treasury Stock [Member]</t>
  </si>
  <si>
    <t>Restricted Share Units [Member]Common Stock [Member]</t>
  </si>
  <si>
    <t>Restricted Share Units [Member]Additional Paid-in Capital [Member]</t>
  </si>
  <si>
    <t>Restricted Share Units [Member]Treasury Stock [Member]</t>
  </si>
  <si>
    <t>Common Stock [Member]</t>
  </si>
  <si>
    <t>Additional Paid-in Capital [Member]</t>
  </si>
  <si>
    <t>Retained Earnings [Member]</t>
  </si>
  <si>
    <t>Accumulated Net Investment Gain (Loss) Attributable to Parent [Member]</t>
  </si>
  <si>
    <t>Accumulated Foreign Currency Adjustment Attributable to Parent [Member]</t>
  </si>
  <si>
    <t>AOCI Attributable to Parent [Member]</t>
  </si>
  <si>
    <t>Total Accumulated Other Comprehensive Income [Member]</t>
  </si>
  <si>
    <t>Treasury Stock [Member]</t>
  </si>
  <si>
    <t>Total</t>
  </si>
  <si>
    <t>Balance at Dec. 31, 2012</t>
  </si>
  <si>
    <t>Balance (in Shares) at Dec. 31, 2012</t>
  </si>
  <si>
    <t>Issuance of:</t>
  </si>
  <si>
    <t>Shares for exercise of stock options</t>
  </si>
  <si>
    <t>Shares for exercise of stock options (in Shares)</t>
  </si>
  <si>
    <t>Shares for Employee Stock Purchase Plan</t>
  </si>
  <si>
    <t>Shares for Employee Stock Purchase Plan (in Shares)</t>
  </si>
  <si>
    <t>Shares vested under restricted share units (in Shares)</t>
  </si>
  <si>
    <t>Acquisition of treasury stock – shares</t>
  </si>
  <si>
    <t>Treasury stock reissued for :</t>
  </si>
  <si>
    <t>Treasury stock reissued</t>
  </si>
  <si>
    <t>Treasury stock reissued (in Shares)</t>
  </si>
  <si>
    <t>Stock-based compensation</t>
  </si>
  <si>
    <t>Net income (loss)</t>
  </si>
  <si>
    <t>Pension gain</t>
  </si>
  <si>
    <t>Unrealized gain on available-for-sale securities</t>
  </si>
  <si>
    <t>Reclassification adjustments for gain on available-for-sale securities included in net loss</t>
  </si>
  <si>
    <t>Balance at Dec. 31, 2013</t>
  </si>
  <si>
    <t>Balance (in Shares) at Dec. 31, 2013</t>
  </si>
  <si>
    <t>Balance at Dec. 31, 2015</t>
  </si>
  <si>
    <t>Balance (in Shares) at Dec. 31, 2015</t>
  </si>
  <si>
    <t>Balance at Dec. 31, 2014</t>
  </si>
  <si>
    <t>Balance (in Shares) at Dec. 31, 2014</t>
  </si>
  <si>
    <t>Consolidated Statements of Shareholders' Equity (Parentheticals) - shares</t>
  </si>
  <si>
    <t>Acquisition of treasury stock, shares</t>
  </si>
  <si>
    <t>Consolidated Statements of Cash Flows - USD ($) $ in Thousands</t>
  </si>
  <si>
    <t>OPERATING ACTIVITIES</t>
  </si>
  <si>
    <t>Net loss</t>
  </si>
  <si>
    <t>Adjustments to reconcile net loss to net cash used in operating activities:</t>
  </si>
  <si>
    <t>Depreciation and amortization</t>
  </si>
  <si>
    <t>Loss on asset write-off</t>
  </si>
  <si>
    <t>Inventory write-downs</t>
  </si>
  <si>
    <t>Gain on sale of long-term investments</t>
  </si>
  <si>
    <t>Impairment loss on long-term investments</t>
  </si>
  <si>
    <t>Gain on disposal of property and equipment, net</t>
  </si>
  <si>
    <t>Deferred income taxes</t>
  </si>
  <si>
    <t>Changes in operating assets and liabilities:</t>
  </si>
  <si>
    <t>Inventories</t>
  </si>
  <si>
    <t>Prepaid expenses and other current assets</t>
  </si>
  <si>
    <t>Deferred charges</t>
  </si>
  <si>
    <t>Accrued expenses and other current liabilities</t>
  </si>
  <si>
    <t>Accrued pension liabilities</t>
  </si>
  <si>
    <t>Other liabilities</t>
  </si>
  <si>
    <t>Net cash used in operating activities</t>
  </si>
  <si>
    <t>Acquisition of:</t>
  </si>
  <si>
    <t>Short-term investments</t>
  </si>
  <si>
    <t>Long-term investments</t>
  </si>
  <si>
    <t>Property and equipment</t>
  </si>
  <si>
    <t>Decrease (increase) in:</t>
  </si>
  <si>
    <t>Restricted assets</t>
  </si>
  <si>
    <t>Other assets</t>
  </si>
  <si>
    <t>Proceeds from:</t>
  </si>
  <si>
    <t>Sale of short-term investments</t>
  </si>
  <si>
    <t>Sale of long-term investments</t>
  </si>
  <si>
    <t>Disposal of property and equipment</t>
  </si>
  <si>
    <t>Net cash provided by investing activities</t>
  </si>
  <si>
    <t>FINANCING ACTIVITIES</t>
  </si>
  <si>
    <t>Acquisition of treasury stock</t>
  </si>
  <si>
    <t>Exercise of stock options</t>
  </si>
  <si>
    <t>Issuance of ordinary shares under the Employee Stock Purchase Plan</t>
  </si>
  <si>
    <t>Net cash used in financing activities</t>
  </si>
  <si>
    <t>EFFECTS OF CHANGES IN FOREIGN EXCHANGE RATE</t>
  </si>
  <si>
    <t>NET INCREASE (DECREASE) IN CASH AND CASH EQUIVALENTS</t>
  </si>
  <si>
    <t>CASH AND CASH EQUIVALENTS AT BEGINNING OF THE YEAR</t>
  </si>
  <si>
    <t>CASH AND CASH EQUIVALENTS AT END OF THE YEAR</t>
  </si>
  <si>
    <t>SUPPLEMENTAL DISCLOSURES OF CASH FLOWS</t>
  </si>
  <si>
    <t>Cash paid for tax</t>
  </si>
  <si>
    <t>Note 1 - General</t>
  </si>
  <si>
    <t>Disclosure Text Block [Abstract]</t>
  </si>
  <si>
    <t>Organization, Consolidation and Presentation of Financial Statements Disclosure [Text Block]</t>
  </si>
  <si>
    <t>1. GENERAL
Business
O 2 2 2 2
The Company’s ordinary shares (“Shares”) were initially listed on The NASDAQ National Market (“NASDAQ”) on August 23, 2000, and on the Cayman Islands Stock Exchange on February 1, 2001. At the Extraordinary General Meeting of Shareholders (“EGM”) held on November 14, 2005, the shareholders approved a public global offering of the Company’s Shares and the proposed listing of the Company's Shares on the Main Board of The Stock Exchange of Hong Kong Limited (“SEHK”) and various matters related to the proposed listing and offering. Following the approval of these matters, the Company ceased trading its Shares on the NASDAQ, effected a 50-for-1 share split of Shares, created an American depositary share (“ADS”) program for the ADSs to be quoted on the NASDAQ, and delisted the Shares from the NASDAQ on November 25, 2005. The Company commenced trading of ADSs on the NASDAQ on November 28, 2005, and subsequently listed the Shares on the SEHK on March 2, 2006, by way of introduction. On February 27, 2009, the Company submitted an application for the voluntary withdrawal of the listing of Shares on the Main Board of SEHK (collectively referred to as “Proposed Withdrawal”) for reasons of cost and utility. The Company retained its existing primary listing of ADSs on the NASDAQ following the Proposed Withdrawal and for the foreseeable future. The Proposed Withdrawal was approved at the EGM held on May 30, 2009, and the listing of the Shares on SEHK was withdrawn on September 9, 2009.
The Company has incorporated various wholly-owned subsidiaries in the past, including, among others, O 2 2 2 2 2 2 2 2 2 2 2 2 2</t>
  </si>
  <si>
    <t>Note 2 - Summary of Significant Accounting Policies</t>
  </si>
  <si>
    <t>Accounting Policies [Abstract]</t>
  </si>
  <si>
    <t>Significant Accounting Policies [Text Block]</t>
  </si>
  <si>
    <t>2. SUMMARY OF SIGNIFICANT ACCOUNTING POLICIES
Basis of Presentation
The consolidated financial statements have been prepared in accordance with accounting principles generally accepted in the United States of America. The consolidated financial statements include the accounts of the Company and its wholly-owned subsidiaries. All intercompany accounts and transactions have been eliminated on consolidation.
Use of Estimates
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
Significant accounting estimates reflected in the Company’s consolidated financial statements include valuation allowance for deferred income tax assets, allowance for doubtful accounts, other-than-temporary impairment of securities, inventory valuation, useful lives for property and equipment, impairment of long-lived assets and identified intangible assets, allowances for sales returns, pension and uncertain tax liabilities, contingencies and stock-based compensation.
Concentration of Credit Risk
Financial instruments that potentially subject the Company to a concentration of credit risk consist of cash, cash equivalents, short-term investments and accounts receivable. Cash is deposited with high credit quality financial institutions. For cash equivalents and short-term investments, the Company invests primarily in time deposits at the banks with good credit rating. For accounts receivable, the Company performs ongoing credit evaluations of its customers’ financial condition and the Company maintains an allowance for doubtful accounts based upon a review of the expected collectability of individual accounts.
Fair Value of Financial Instruments
The Company’s financial instruments include cash and cash equivalents, restricted cash, accounts receivable, and notes and accounts payable. The carrying amounts approximate the fair value due to the short-term maturity of those instruments. Fair value of available-for-sale investments including short-term investments and long-term investments is based on quoted market prices. Long-term investments in private company equity securities are accounted for under the cost method because the Company does not exercise significant influence over the entities. The Company evaluates related information including operating performance, subsequent rounds of financing, advanced product development and related business plan in determining the fair value of these investments and whether an other-than-temporary decline in value exists.
Cash and Cash Equivalents
The Company considers all highly liquid investments with maturities of not more than three months when purchased to be cash equivalents. Investments with maturities of more than three months are classified as short-term investments.
Restricted Cash
The Company classifies deposits made for customs and cash pledged to a bank for the issuance of letters of credit as restricted cash. The deposits are classified as current assets if refundable within a twelve-month period from the balance sheet date.
Short-term Investments
The Company maintains its excess cash in time deposits, government, corporate, or other agency bonds issued with high credit ratings. The specific identification method is used to determine the cost of securities sold, with realized gains and losses reflected in non-operating income and expenses. All the above-mentioned investments except for time deposits were classified as available-for-sale securities and were recorded at fair value. Unrealized gains and losses on these investments are included in accumulated other comprehensive income and loss as a separate component of shareholders’ equity, net of any related tax effect, unless unrealized losses are deemed other-than-temporary. Unrealized losses are recorded as a charge to income when deemed other-than-temporary. There were no available-for-sale securities as of December 31, 2015 and 2014. Investment transactions are recorded on the trade date.
Inventories are stated at the lower of standard cost or market value. The cost of inventories comprises cost of purchasing raw materials and where applicable, those overheads that have been incurred in bringing the inventories to their present location and condition. Cost is determined on a currently adjusted standard basis, which approximates actual cost on a first-in, first-out basis.
Long-term Investments
Long-term investments in private companies over which the Company does not exercise significant influence are accounted for under the cost method. Management evaluates related information in determining whether an other-than-temporary decline in value exists. Factors indicative of an other-than-temporary decline include recurring operating losses, credit defaults and subsequent rounds of financing at an amount below the cost basis of the investment. The list is not all-inclusive and management periodically weighs all quantitative and qualitative factors in determining if any impairment loss exists.
Long-term investments in listed companies are classified as available-for-sale securities and are recorded at fair value. Unrealized gains and losses on these investments are included in accumulated other comprehensive income and loss as a separate component of shareholders’ equity, net of any related tax effect, unless unrealized losses are deemed other-than-temporary. Unrealized losses are recorded as a charge to income when deemed other-than-temporary.
Property and Equipment
Property and equipment are stated at cost less accumulated depreciation. Major additions and betterments are capitalized, while maintenance and repairs are expensed as incurred.
Depreciation is computed on a straight-line basis over estimated service lives that range as follows: buildings - 35 to 50 years, equipment - 3 to 10 years, furniture and fixtures - 3 to 9 years, leasehold improvements - the shorter of the estimated useful life or the lease term, which is 2 to 6 years, and transportation equipment - 5 years.
Assets held for sale
The Company considers assets to be held for sale (a) when management or others having the authority to do so approve a plan to sell the assets, (b) the assets are available for immediate sale in their present condition, (c) the Company has initiated an active program to locate a buyer and other actions required to complete the plan to sell the assets, (d) consummation of the transactions is probable and is expected to qualify for recognition as a completed sale, within one year, (e) the assets are being actively marketed for sale at a price that is reasonable in relation to their current fair value, and (f) the significant changes to the plan to sell the assets are not expected to be made or the plan is not expected to be withdrawn. When property and equipment are classified as held for sale, the Company discontinues depreciating the assets and measures the assets at lower of their carrying amount and fair value less costs to sell.
Long-lived Asset Impairment
The Company evaluates the recoverability of long-lived assets whenever events or changes in circumstances indicate the carrying value may not be recoverable. The carrying value of a long-lived asset is considered impaired when the anticipated undiscounted cash flows from the asset is separately identifiable and is less than the carrying value. If impairment occurs, a loss based on the excess of the carrying value over the fair value of the long-lived asset is recognized. Fair value is determined by reference to quoted market prices, if available, or discounted cash flows, as appropriate.
Treasury Stock
The Company may retire ordinary shares repurchased under a share repurchase plan. Accordingly, upon retirement the excess of the purchase price over par value is allocated between additional paid-in capital and retained earnings based on the average issuance price of the shares repurchased. The Company may also determine not to retire ordinary shares repurchased for the purpose of reissuing them upon exercise of stock option, Employee Stock Purchase Plan, and release of restricted stock units (“RSUs”). The reissue cost of shares repurchased is determined by the moving average method. A repurchase of ADS is recorded as treasury stock until the Company completes the withdrawal of the underlying ordinary shares from the ADS program.
Revenue Recognition
Revenue from product sales to customers, other than distributors, is recognized at the time of shipment and when title and right of ownership transfers to customers. The four criteria for revenue being realized and earned are the existence of evidence of sale, actual shipment, fixed or determinable selling price, and reasonable assurance of collectability.
Allowances for sales returns and discounts are provided at the time of the recognition of the related revenues on the basis of experience and these provisions are deducted from sales.
In certain limited instances, the Company sells its products through distributors. The Company has limited control over these distributors’ selling of products to third parties. Accordingly, the Company recognizes revenue on sales to distributors when the distributors sell the Company’s products to third parties. Thus, products held by distributors are included in the Company’s inventory balance.
Freight Costs
Costs of shipping and handling for delivery of the Company’s products that are reimbursed by customers are recorded as revenue in the consolidated statements of operations and comprehensive income. Shipping and handling costs are charged to cost of sales as incurred.
Research and Development
Research and development costs consist of expenditures incurred during the course of planned research and investigation aimed at the discovery of new knowledge and intellectual property that will be useful in developing new products or processes, or at significantly enhancing existing products or production processes as well as expenditures incurred for the design and testing of product alternatives or construction of prototypes. All expenditures related to research and development activities of the Company are charged to operating expenses when incurred.
Advertising Expenses
The Company expenses all advertising and promotional costs as incurred. These costs were approximately $782,000, $948,000, and $1,349,000 in 2015, 2014, and 2013, respectively. A portion of these costs was for advertising, which approximately amounted to $236,000, $205,000, and $297,000 in 2015, 2014, and 2013, respectively.
Pension Costs
For employees under defined contribution pension plans, pension costs are recorded based on the actual contributions made to employees’ pension accounts. For employees under defined benefit pension plans, pension costs are recorded based on the actuarial calculation.
Government Grants
Government grants received by the Company to assist with specific research and development activities are recognized as non-operating income. If the Company has an obligation to repay any of the funds provided by government grants regardless of the outcome of the research and development, the Company will estimate that obligation and recognize the amount as a liability.
Income Tax
The provision for income tax represents income tax paid and payable for the current year plus the changes in the deferred income tax assets and liabilities during the relevant years. Deferred income tax assets and liabilities are recognized for the future tax consequences attributable to differences between the financial statement carrying amount of existing assets and liabilities and their respective tax bases, and operating loss and tax credit carryforwards. The Company believes that uncertainty exists regarding the realizability of certain deferred income tax assets and, accordingly, has established a valuation allowance for those deferred income tax assets to the extent the realizability is not deemed to be more likely than not. Deferred income tax assets and liabilities are measured using enacted tax rates.
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in a dispute with taxing authorities, including resolution of related appeals or litigation processes, if any. The second step is to measure the tax benefit as the largest amount which is more than 50% likely of being realized upon ultimate settlement.
Stock-based Compensation
The Company grants stock options to its employees and certain non-employees and estimates the fair value of share-based payment awards on the date of grant using an option-pricing model. The value of the portion of the award that is ultimately expected to vest is recognized as expense ratably over the requisite service periods. The Company has elected to use the Black-Scholes option pricing model to determine the fair value of stock options on the date of grant. The Company also grants RSUs to its employees and the RSUs are measured based on the fair market value of the underlying stock on the date of grant.
Foreign Currency Transactions
The functional currency is the local currency of the respective entities. Foreign currency transactions are recorded at the rate of exchange in effect when the transaction occurs. Gains or losses, resulting from the application of different foreign exchange rates when cash in foreign currency is converted into the entities’ functional currency, or when foreign currency receivable and payable are settled, are credited or charged to income in the period of conversion or settlement. At year-end, the balances of foreign currency monetary assets and liabilities are recorded based on prevailing exchange rates and any resulting gains or losses are credited or charged to income.
Translation of Foreign Currency Financial Statements
The reporting currency of the Company is the US dollar. Accordingly, the financial statements of the foreign subsidiaries are translated into US dollars at the following exchange rates: assets and liabilities - current rate on balance sheet date; shareholders’ equity - historical rate; income and expenses - weighted average rate during the year. The resulting translation adjustment is recorded as a separate component of shareholders’ equity.
Comprehensive Income (Loss)
Comprehensive income (loss) represents net income (loss) plus the results of certain changes in shareholders’ equity during a period from non-owner sources .
Legal Contingencies
The Company is currently involved in various claims and legal proceedings.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In view of uncertainties related to these matters, accruals are based only on the best information available at the time. As additional information becomes available, the Company reassesses the potential liability related to the pending claims and litigation and revises these estimates as appropriate. Such revisions in the estimates of the potential liabilities could have a material impact on the results of operations and financial position.
As part of its standard terms and conditions, the Company offers limited indemnification to third parties with whom it enters into contractual relationships, including customers; however, it is not possible to determine the range of the amount of potential liability under these indemnification obligations due to the lack of prior indemnification claims. These indemnifications typically hold third parties harmless against specified losses, such as those arising from a breach of representation or covenant, or other third party claims that the Company’s products, when used for their intended purposes, infringe the intellectual property rights of such other third parties. These indemnifications are triggered by any claim of infringement of intellectual property rights brought by a third party with respect to the Company’s products. The terms of these indemnifications may not be waived or amended except by written notice signed by both parties, and may only be terminated with respect to the Company’s products.
Recent Accounting Pronouncements
In April 2014, the Financial Accounting Standard Board (“FASB”) issued an accounting update, which changes the criteria for reporting discontinued operations for all public and nonpublic entities. The guidance requires only disposals that represent a strategic shift that has (or will have) a major effect on the entity’s results and operations would qualify as discontinued operations. The guidance also requires entities 1) to expand their disclosures about discontinued operations to include more information about assets, liabilities, income, and expenses and 2) to disclose the pre-tax income attributable to a disposal of an individually significant component of an entity that does not qualify for discontinued operations presentation in the financial statements.” The guidance is effective for fiscal years beginning after December 15, 2014 and early adoption is prohibited. The adoption of this guidance did not have a material impact on the Company’s results of operations, financial position or cash flow.
In May 2014, the FASB issued a new standard related to revenue recognition. Under the new standard, recognition of revenue occurs when a customer obtains control of promised goods or services in an amount that reflects the consideration to which the entity expects to be entitled in exchange for those goods or services. In addition, the new standard requires disclosure of the nature, amount, timing, and uncertainty of revenue and cash flows arising from contracts with customers. In August 2015, the FASB issued an amendment to defer the effective date. The new standard is effective for fiscal years beginning after December 15, 2017 and early adoption is permitted for annual reporting periods beginning after December 15, 2016. In March and April 2016, the FASB issued two accounting updates to clarify the implementation guidance on principal versus agent considerations, performance obligations and the licensing. The new guidance is required to be applied retrospectively to each prior reporting period presented or retrospectively with the cumulative effect of initially applying it recognized at the date of initial application. The Company is currently evaluating this guidance, but does not expect the adoption to have a material effect on the Company’s consolidated financial statements.
In June 2014, the FASB issued an accounting update, which clarifies the accounting for share-based payments. The guidance requires that a performance target that affects vesting and that could be achieved after the requisite service period is treated as a performance condition. The guidance is effective for fiscal years beginning after December 15, 2015 and early adoption is permitted. The adoption of this guidance is not expected to have a material impact on the Company’s results of operations, financial position or cash flow.
In August 2014, the FASB issued new standard related to the presentation of financial statements when there may be conditions or events that raise substantial doubt about the entity’s ability to continue as a going concern. This standard sets forth management’s responsibility to evaluate, each reporting period, whether there is substantial doubt about our ability to continue as a going concern, and if so, to provide related footnote disclosures. The standard is effective for fiscal years beginning after December 15, 2016 and early adoption is permitted. The adoption of this guidance is not expected to have a material impact on the Company’s results of operations, financial position or cash flow.
In February 2015, the FASB issued an accounting update to amend the consolidation analysis. All legal entities are subject to reevaluation under the revised consolidation model. The amendment is effective for fiscal years beginning after December 15, 2015 and early adoption is permitted. The adoption of this amendment is not expected to have a material impact on the Company’s results of operations, financial position or cash flow.
In July 2015, the FASB issued an accounting update to simplify the measurement of inventory. The amendment requires the measurement of inventory at the lower of cost and net realizable value. Net realizable value is the estimated selling prices in the ordinary course of business, less reasonably predictable costs of completion, disposal, and transportation. The amendment applies to inventories for which cost is determined by methods other than the last-in first-out and the retail inventory methods. This amendment is effective prospectively for annual periods beginning after December 15, 2016 and early application is permitted.
In November 2015, the FASB issued an accounting update to simplify the presentation of deferred income taxes. The amendment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guidance. This amendment is effective prospectively or retrospectively for annual periods beginning after December 15, 2016 and early application is permitted.
In January 2016, the FASB issued an accounting update regarding the subsequent measurement of equity investment. The amendment requires all equity investment to be measured at fair value with changes in the fair value recognized through net income other than those accounted for under equity method of accounting or those that result in consolidation of the investee. The amendment also simplifies the impairment assessment of equity investments without readily determinable fair value by requiring assessment for impairment qualitatively and eliminating the complexity of the other-than-temporary impairment guidance. For financial reporting,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for public company: the amendment eliminates the requirement to disclose the methods and significant assumptions used to estimate the fair value that is required to be disclosed for financial instruments measured at amortized cost on the balance sheet; for nonpublic company: the amendment eliminates the requirement to disclose the fair value of financial instruments measured at amortized cost. This amendment is effective for fiscal years beginning after December 15, 2017 and early application is prohibited
In February 2016, the FASB issued a new standard regarding leases. The new standard requires an entity to recognize assets and liabilities arising from a lease for both financing and operating leases other than that the entity elects the short-term lease recognition and measurement exemption. Qualitative and quantitative disclosures will be enhanced to better understand the amount, timing and uncertainty of cash flows arising from leases. This standard is effective for fiscal years beginning after December 15, 2018, and early adoption is permitted. The Company is currently evaluating the effect this standard will have on its financial position, results of operations, cash flow and financial statement disclosures.
In March 2016, the FASB issued an accounting update to simplify several aspects of the accounting for share-based payment award transactions, including the income tax consequences, classification of awards as either equity or liabilities, and classification on the statement of cash flows. The amendment is effective for fiscal years beginning after December 15, 2016, and earlier adoption is permitted. The adoption of this amendment is not expected to have a material impact on the Company’s financial position, results of operations, cash flow and financial statement disclosures.</t>
  </si>
  <si>
    <t>Note 3 - Discontinued Operations and Exit Activities</t>
  </si>
  <si>
    <t>Discontinued Operations and Disposal Groups [Abstract]</t>
  </si>
  <si>
    <t>Disposal Groups, Including Discontinued Operations, Disclosure [Text Block]</t>
  </si>
  <si>
    <t>3. DISCONTINUED OPERATIONS AND EXIT ACTIVITIES Discontinued Operations
As part of the Company’s strategy to evaluate its business segments periodically, management noted that the Network Security Group has incurred significant operating losses and its business had not grown as projected. In light of the downturn of business in Network Security products the Company determined that a triggering event had occurred and initiated an impairment loss analysis on the Network Security Group’s long-lived assets using a discounted cash flow approach in estimating fair value as market values could not be readily determined. In November 2010, the Board of Directors (the “Board”) resolved to discontinue the operations of Network Security Group and to liquidate the assets of the Network Security Group in due course. The Company has ceased the segment’s operation and has commenced the related shutdown activities, most of which were completed in 2011. The Company did not have any revenue and expense from the operations of this business segment in 2015 and 2014.
The Company determined that the Network Security Group meets the definition of a separate component and the results of the Network Security Group are reported as discontinued operations in the accompanying statements of operations and comprehensive income. Exit Activities In December 2014, the Company determined to dissolve the Intelligent Power Group, one of the product lines of the Company’s Integrated Circuit Group, which comprised of the IC products such as DC/DC controller ICs, battery charger controllers ICs, charger ICs, and LDO Regulator ICs. The actions taken to dissolve the Intelligent Power Group resulted in significantly reducing the developing activities of the Intelligent Power products, and terminating the related workforce. For the year ended December 31, 2014, the Company recorded costs associated with exit activities of $3,027,000, of which $82,000 and $2,945,000 were related to a loss on asset write-off and one-time employee termination benefits, respectively. The Company determined that those assets directly held/carried by the Intelligent Power Group provided no future benefit and recognized a loss on asset write-off, including property and equipment of $24,000, and deferred charges of $58,000. As of December 31, 2014, one-time employee termination benefits of $2,945,000 were accrued and recorded as accrued expenses and other current liabilities on the balance sheet, which had been settled in 2015.</t>
  </si>
  <si>
    <t>Note 4 - Fair Value Measurements</t>
  </si>
  <si>
    <t>Fair Value Disclosures [Abstract]</t>
  </si>
  <si>
    <t>Fair Value Disclosures [Text Block]</t>
  </si>
  <si>
    <t>4. FAIR VALUE MEASUREMENTS
The Company measures its cash equivalents and marketable securitie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measures its cash equivalents and marketable securities at fair value. The Company also determines the fair value of long-term investments and long-lived assets whenever events or changes in circumstances indicate the carrying value may not be recoverable. A three-tier fair value hierarchy is established as a basis for considering such assumptions and for inputs used in the valuation methodologies in measuring fair value: Level 1 – Observable inputs such as quoted prices for identical instruments in active markets; Level 2 – Inputs, other than the quoted prices in active markets, that are observable either directly or indirectly; Level 3 – Unobservable inputs in which there is little or no market data, which require the reporting entity to develop its own assumptions.
Assets and liabilities measured at fair value on recurring and nonrecurring bases were as follows: (In Thousands)
Fair Value Measurements at the End of the Reporting Period
Level 1 Level 2 Level 3 Total
Items measured at fair value on a recurring basis at December 31, 2015
Cash and cash equivalents
Money market mutual funds $ - $ 161 $ - $ 161
Items measured at fair value on a recurring basis at December 31, 2014
Cash and cash equivalents
Money market mutual funds $ - $ 162 $ - $ 162
Items measured at fair value on a nonrecurring basis at December 31, 2015 Level 1 Level 2 Level 3 Total Total Losses
Long-term investments
Cost method securities (note 9) $ - $ - $ 2,414 $ 2,414 $ (4,953 )
Items measured at fair value on a nonrecurring basis at December 31, 2014
Long-term investments
Cost method securities (note 9) $ - $ - $ 167 $ 167 $ (83 )
Long-lived assets held and used related to the exit activities
Property and equipment (note 3) - - - - (24 )
Other assets (note 3) - - - - (58 )
Total nonrecurring fair value measurements $ - $ - $ 167 $ 167 $ (165 )
As described in note 3, in connection with the dissolution of the Intelligent Power Group, property and equipment and deferred charges with a carrying amount of $24,000, and $58,000, respectively, were written down to their fair value of zero, resulting in an exit activities charge of $82,000, which was included in earnings for the year ended December 31, 2014.
The Company utilized a pricing service to estimate fair value measurements for the money market mutual funds. The pricing service utilized market quotations for fixed maturity securities that had quoted prices in active markets. Fixed maturity securities generally traded daily on dealer bids rather than bids recorded on exchanges. The pricing service prepared estimates of fair value measurements for these securities using its proprietary pricing applications which included available relevant market information, benchmark curves, benchmarking of like securities, sector groupings and matrix pricing. Since most of the fixed maturity securities had maturities of one year or less, the Company believed that the fair value would not be materially different from the original purchased cost. The Company’s fair value processes included controls that were designed to ensure appropriate fair values were recorded. Such controls, which may be performed quarterly or when certain assets need to be measured at fair value on a non-recurring basis, include a detailed review of methodologies and assumptions and a management review of valuation.
The fair value estimates provided by the pricing service for the Company’s investments were based on observable market information rather than market quotes. Accordingly, the estimates of fair value for short-term investments were determined based on Level 2 inputs at December 31, 2015 and 2014, respectively.
The fair value measurement in cost method securities was determined based on certain evidential financial information. Please also see discussions in note 9.</t>
  </si>
  <si>
    <t>Note 5 - Cash and Cash Equivalents</t>
  </si>
  <si>
    <t>Cash and Cash Equivalents [Abstract]</t>
  </si>
  <si>
    <t>Cash and Cash Equivalents Disclosure [Text Block]</t>
  </si>
  <si>
    <t xml:space="preserve">5. CASH AND CASH EQUIVALENTS (In Thousands)
December 31
2015 2014
Time deposits $ 8,616 $ 17,679
Savings and checking accounts 32,414 23,214
Money market mutual funds 161 162
Petty cash 8 14
$ 41,199 $ 41,069 </t>
  </si>
  <si>
    <t>Note 6 - Short-term Investments</t>
  </si>
  <si>
    <t>Disclosure Text Block Supplement [Abstract]</t>
  </si>
  <si>
    <t>Cash, Cash Equivalents, and Short-term Investments [Text Block]</t>
  </si>
  <si>
    <t>6. SHORT-TERM INVESTMENTS (In Thousands)
December 31, 2015
Cost Gross Gross Fair
Time deposits $ 11,233 $ - $ - $ 11,233
December 31, 2014
Cost Gross Gross Fair
Time deposits $ 21,481 $ - $ - $ 21,481
Short-term investments by contractual maturity were as follows: (In Thousands)
December 31, 2015
Cost Fair
Time deposits
Due within one year $ 11,205 $ 11,205
Due after one year through two years 28 28
$ 11,233 $ 11,233 (In Thousands)
December 31, 2014
Cost Fair
Time deposits
Due within one year $ 21,477 $ 21,477
Due after one year through two years 4 4
$ 21,481 $ 21,481
The Company’s gross realized gains and losses on the sale of investments for the year ended December 31, 2015 were both $0. The Company’s gross realized gains and losses on the sale of investments for the year ended December 31, 2014 were $38,000 and $2,000, respectively. Please also see discussions in note 9. The Company’s gross realized gains and losses on the sale of investments for the year ended December 31, 2013, were $1,000 and $0, respectively.</t>
  </si>
  <si>
    <t>Note 7 - Inventories</t>
  </si>
  <si>
    <t>Inventory Disclosure [Abstract]</t>
  </si>
  <si>
    <t>Inventory Disclosure [Text Block]</t>
  </si>
  <si>
    <t xml:space="preserve">7. INVENTORIES (In Thousands)
December 31
2015 2014
Finished goods $ 3,080 $ 2,686
Work-in-process 1,847 1,405
Raw materials 4,735 4,551
$ 9,662 $ 8,642 </t>
  </si>
  <si>
    <t>Note 8 - Prepaid Expenses and Other Current Assets</t>
  </si>
  <si>
    <t>Prepaid Expenses And Other Current Assets [Abstract]</t>
  </si>
  <si>
    <t>Prepaid Expenses And Other Current Assets [Text Block]</t>
  </si>
  <si>
    <t xml:space="preserve">8. PREPAID EXPENSES AND OTHER CURRENT ASSETS (In Thousands)
December 31
2015 2014
Prepaid expenses $ 545 $ 674
Payment in advance 230 192
Other receivable 158 26
Interest receivable 94 293
Deferred income tax assets 26 17
Value-added-tax recoverable 4 19
Other 69 87
$ 1,126 $ 1,308 </t>
  </si>
  <si>
    <t>Note 9 - Long-term Investments</t>
  </si>
  <si>
    <t>Investments, Debt and Equity Securities [Abstract]</t>
  </si>
  <si>
    <t>Investments in Debt and Marketable Equity Securities (and Certain Trading Assets) Disclosure [Text Block]</t>
  </si>
  <si>
    <t>9. LONG-TERM INVESTMENTS (In Thousands)
December 31
2015 2014
Cost method
Sigurd Microelectronics (Cayman) Co., Ltd. (“Sigurd Cayman”) $ 2,365 $ 7,200
X-FAB Silicon Foundries SE (“X-FAB”) 4,968 4,968
Philip Ventures Enterprise Fund (“PVEF”) 49 497
GEM Services, Inc. (“GEM”) 78 78
Excelliance MOS Co., Ltd (“EMC”) 1,844 1,844
Verticil Electronics Corp. (“Verticil”) - 167
Asia Sinomos Semiconductor Inc. (“Sinomos”) - -
Silicon Genesis Corporation (“SiGen”) - -
9,304 14,754
Available-for-sale securities – noncurrent
Etrend Hightech Corp. (“Etrend”) - -
$ 9,304 $ 14,754
The following table shows the movement of gross unrealized gains and losses of the Company’s available-for-sale securities. (In Thousands)
Years Ended December 31
2015 2014 2013
Balance at beginning of period $ - $ 398 $ 56
Other comprehensive income before reclassification adjustment - 74 342
Reclassification adjustment - (472 ) -
Balance at end of period $ - $ - $ 398 In July 2008, the Company invested in preferred shares of Sigurd Cayman for $5,700,000 to become a strategic partner of Sigurd Microelectronics Corporation (“Sigurd”). Upon completion of the transaction, the Company obtained a 19.54% ownership of Sigurd Cayman. The Company accounts for the investment under the cost method as the Company does not exercise significant influence over operating and financial policies of Sigurd Cayman and management of Sigurd holds the controlling interests. In April 2010, the Company participated in another round of preferred shares issued by Sigurd Cayman amounting to $1,500,000. In September 2015, Sigurd Cayman announced the liquidation of its wholly owned subsidiary, Sigurd Microelectronics (Wuxi) Co., Ltd. (“Sigurd Wuxi”), whose sales and operations account for the majority business of Sigurd Cayman. In view of Sigurd Cayman’s recurring financial losses and its decision to cease operations of Sigurd Wuxi, the Company determined that the decline in fair value of the investment in Sigurd Cayman was other-than-temporary and recognized an impairment charge of $4,835,000 in 2015. The resulting investment which was classified as Level 3 in the fair value hierarchy was valued using a discounted cash flow model considering the latest available financial information which primarily consists of cash and time deposits. The valuation inputs primarily included an estimate of future cash flows, expectations about possible variations in the amount and timing of cash flows. The significant unobservable input is assuming no future revenue and cost associated with production activities. As of December 31, 2015, the Company held 9,690,445 shares, which represented an 18.88% ownership of Sigurd Cayman, and the fair value of the investment after impairment was $2,365,000.
The Company invested in X-FAB’s ordinary shares in July 2002. X-FAB (formerly known as X-FAB Semiconductor Foundries AG) is a European-American foundry group that specializes in analog/mixed-signal application. As of December 31, 2015, the Company held 530,000 shares at the cost of $4,968,000 (4,982,000 EURO), which represented a 1.60% ownership of X-FAB. In April 2016, the Company sold the entire X-FAB’s ordinary shares to a third party company and recognized a gain on disposal of $413,000.
In November 2005, the Company invested in PVEF, a fund management company in Singapore, with an investment amount of $585,000 (SG$1,000,000) for 20 units in the placement at SG$50,000 per unit. The Company further invested $357,000 (SG$500,000) in June 2010 to obtain 30 units. A portion of the shares were redeemed by PVEF in November 2012 and May 2015 at a cost of $445,000 and $330,000, respectively, and the carrying cost of the Company is reduced to $167,000 accordingly. In December 2015, in view of the fund’s liquidation and continuous lower net asset value than the cost, the Company determined that the decline in fair value of the investment in PVEF was other-than- temporary and recognized an impairment charge of $118,000. The fair value for the fund was estimated based on the net asset value of the Company’s ownership interest in the fund. The investment was classified as Level 3 in the fair value hierarchy since the fund was redeemable at December 31, 2015. Distributions from fund will be received through the liquidation of the underlying assets of the fund or the redemption of shares initiated by the fund. As of December 31, 2015, there were no unfunded commitments and the Company held a 5% interest in the fund as of December 31, 2015.
The Company invested in GEM’s preference shares in August 2002. GEM is a multinational semiconductor assembly and test company. On April 16, 2012, GEM signed a share purchase agreement with a listed company in Taiwan which will purchase GEM’s preference share at a price of $0.235 per share to obtain approximately 58.4% ownership of GEM. In respect to this subsequent event, the Company considered this a Type I subsequent event and the investment to be other-than-temporarily impaired. Therefore, the Company recognized an impairment loss of $422,000 as of December 31, 2011. As of December 31, 2015, the Company held 333,334 shares at the cost of $78,000, which represented a 0.35% ownership of GEM.
The Company invested $1,960,000 (NT$62,900,000) in EMC’s 3,468,000 ordinary shares in June 2010. EMC is a fabless power device design company in Taiwan, specialized in power semiconductor process development, and the design of high efficiency power device and system. In December 2012, the Company sold 200,000 shares in the amount of $138,000 in the process of EMC’s getting listed on the Emerging Stock GreTai Security Market of Taiwan. As of December 31, 2015, the Company held 3,474,854 shares at the cost of $1,844,000, which represented a 10.98% ownership of EMC.
In July 2013, the Company invested $250,000 (NT$7,500,000) in Verticil, a privately-owned manufacturer of LED power modules and integrated lighting solutions provider in Taiwan. Based on the recent operating status and a round of financing of Verticil in August 2014, the Company considered the investment to be other-than-temporarily impaired. Therefore, the Company recognized an impairment loss of $83,000 (NT$2,500,000) in the third quarter of 2014. The Company sold the entire Verticile shares during the second half of 2015 and a gain of $8,000 was recorded for the year ended December 31, 2015.
The Company invested in Etrend’s ordinary shares in December 2002, July 2003, and March 2004, respectively. Etrend is a wafer probing, packing and testing company. In August 2007, Etrend’s shares were listed on the Emerging Stock GreTai Security Market of Taiwan and the Company reclassified the investment in Etrend to available-for-sale securities. Etrend was successfully listed on the GreTai Securities Market of Taiwan in November 2010. The Company sold the entire Etrend shares in the stock exchange market during the second half of 2014 and a gain of $436,000 was recorded for the year ended December 31, 2014.
In January 2005, the Company invested in ordinary shares of Sinomos, a privately owned foundry company, at a total amount of $5,000,000. In May and December 2006, the Company further invested in preferred shares of $3,288,000 and $4,785,000, respectively. In September 2008, in view of Sinomos’ operating status and recurring financial losses, the Company determined that the decline in fair value of the investment in Sinomos was other-than-temporary and recognized an impairment charge of $13,073,000. Along with the recognition of impairment charge, the Company also wrote-off the outstanding prepayments in relation to Sinomos’ foundry service of $2,942,000. As of December 31, 2015, the Company held 30,101,353 of ordinary and preference shares, representing an 18.41% ownership of Sinomos.
The Company invested in SiGen preferred shares in December 2000. SiGen is an advanced nanotechnology company that develops Silicon-on-insulator, stained-silicon products and other engineered multi-layer structures to microelectronics and photonic for advanced electronic and opto-electronic device applications. In 2002 and 2003, the Company reviewed qualitative factors related to the investment, determined that the decline in value was other-than-temporary and the carrying value was decreased to zero. The Company held 23,946 shares of SiGen as of December 31, 2015, representing a 0.06% ownership of SiGen.</t>
  </si>
  <si>
    <t>Note 10 - Property and Equipment, Net</t>
  </si>
  <si>
    <t>Property, Plant and Equipment [Abstract]</t>
  </si>
  <si>
    <t>Property, Plant and Equipment Disclosure [Text Block]</t>
  </si>
  <si>
    <t>10. PROPERTY AND EQUIPMENT, NET (In Thousands)
December 31
2015 2014
Cost
Land $ 2,510 $ 2,510
Buildings 6,066 8,055
Equipment 21,819 22,751
Furniture and fixtures 826 1,030
Leasehold improvements 1,785 2,052
Transportation equipment 698 668
Property leased to others 3,875 3,766
Prepayment for property and equipment 1,863 4,397
39,442 45,229
Accumulated depreciation
Buildings 1,526 1,757
Equipment 20,965 20,887
Furniture and fixtures 744 886
Leasehold improvements 1,474 1,701
Transportation equipment 619 619
Property leased to others 103 16
25,431 25,866
$ 14,011 $ 19,363
Depreciation expense recognized during the years ended December 31, 2015, 2014, and 2013 was approximately $1,730,000, $2,548,000, and $3,464,000, respectively.
As a result of dissolution activities of the Intelligent Power Group, a loss on asset write-off of $24,000 on property and equipment was incurred for the year ended December 31, 2014. Please see discussions in note 3.
In August 2009, the Company sold its land, located in Hsinchu, Taiwan, to a real estate developer in exchange for a portion of the real estate after it is developed, which includes a portion of an office building and a portion of a parking lot, with a carrying value of approximately $8,918,000. The Company consummated this transaction to acquire office building space and parking lot space for the purpose of future operations and business growth. The Company deferred the transaction gain of $129,000 during the construction period. Since the fourth quarter of 2014, the title of some units of the buildings were completed and sold to the third party and the Company has realized the deferred gain of $106,000 accordingly. Considering the Company’s current operating scale and capital requirements, the Company leased out three units to a third party in December 2014. The Company has also sold 5 building units to third parties since the fourth quarter of 2014. As a result of the sale of building units, net gains of $767,000 and $458,000 were recorded for the years ended December 31, 2015 and 2014, respectively.
Beginning in November 2015, the Company has negotiated with a third party company to dispose one of the three units of the Company’s office building located in China. A letter of intent has also been signed by both parties in January 2016. The Company determined that this transaction meets the criteria of asset held for sale and such reclassification was made as of December 31, 2015. In April 2016, an agreement was signed by both parties and this transaction is expected to be completed in the second half of 2016.</t>
  </si>
  <si>
    <t>Note 11 - Other Assets</t>
  </si>
  <si>
    <t>Other Assets Disclosure [Text Block]</t>
  </si>
  <si>
    <t>11. OTHER ASSETS (In Thousands)
December 31
2015 2014
Deferred charges $ 1,060 $ 1,338
Land use rights 743 1,151
Refundable deposits 483 565
Deferred income tax assets - noncurrent 203 114
$ 2,489 $ 3,168
Deferred charges are advanced payments for consulting, maintenance, and engineering license contracts and are amortized over the terms of the contracts from 2 to 5 years. Amortization expense of the deferred charges for the years ended December 31, 2015, 2014, and 2013 was approximately $688,000, $1,142,000, and $1,162,000, respectively.
As a result of dissolution activities of the Intelligent Power Group, loss on asset write-off of $58,000 on deferred charges was incurred for the year ended December 31, 2014. Please see discussions in note 3.
All land within municipal zones in China is owned by the government. Limited liability companies, joint stock companies, foreign-invested enterprises, privately held companies and individual natural persons must pay fees for granting of rights to use land within municipal zones. Legal use of land is evidenced and sanctioned by land use certificates issued by the local municipal administration of land resources. Land use rights granted for industrial purposes are limited to a term of no more than 50 years.
Land use rights are recorded at cost less accumulated amortization. Amortization is provided on a straight-line basis over the term of the land use rights agreement which is 49.7 years. Amortization expense of the land use rights for the years ended December 31, 2015, 2014, and 2013 was approximately $28,000, $28,000, and $28,000, respectively.</t>
  </si>
  <si>
    <t>Note 12 - Accrued Expenses and Other Current Liabilities</t>
  </si>
  <si>
    <t>Other Liabilities and Financial Instruments Subject to Mandatory Redemption [Abstract]</t>
  </si>
  <si>
    <t>Other Liabilities Disclosure [Text Block]</t>
  </si>
  <si>
    <t xml:space="preserve">12. ACCRUED EXPENSES AND OTHER CURRENT LIABILITIES (In Thousands)
December 31
2015 2014
Salaries, bonus and benefits $ 2,305 $ 3,094
Deferred income tax liabilities 2,206 119
Engineering related expenses 630 1,030
Consulting fees 366 150
Legal and audit fees 361 258
Shipping expenses 146 92
Withholding tax payable 100 138
Promotional expenses 35 56
Value-added tax payable 27 158
Other accrued expenses 926 954
$ 7,102 $ 6,049 </t>
  </si>
  <si>
    <t>Note 13 - Income Tax</t>
  </si>
  <si>
    <t>Income Tax Disclosure [Abstract]</t>
  </si>
  <si>
    <t>Income Tax Disclosure [Text Block]</t>
  </si>
  <si>
    <t>13. INCOME TAX
The Company is not subject to income or other taxes in the Cayman Islands. However, subsidiaries are subject to taxes of the jurisdiction where they are located.
Loss before income taxes from continuing operations consisted of: (In Thousands)
Years Ended December 31
2015 2014 2013
Cayman Islands $ (19,183 ) $ (18,943 ) $ (22,116 )
Foreign 2,728 5,070 4,015
$ (16,455 ) $ (13,873 ) $ (18,101 )
Income tax expense from continuing operations consisted of: (In Thousands)
Years Ended December 31
2015 2014 2013
Current $ 2,651 $ 1,106 $ 951
Deferred 1,989 78 41
Income tax expense $ 4,640 $ 1,184 $ 992
Income tax expenses from discontinued operations were all $0 for the years ended December 31, 2015, 2014, and 2013, respectively.
The Company and its subsidiaries file separate income tax returns. The applicable statutory income tax rate in the Cayman Islands was zero for the Company for the years being reported. The reconciliation between the provision for income taxes at the statutory rate and the provision for income taxes at the effective tax rate is as follows: (In Thousands)
Years Ended December 31
2015 2014 2013
Tax expense at statutory rate $ - $ - $ -
Increase (decrease) in tax resulting from:
Differences between Cayman and foreign tax rates 675 989 808
Changes in deferred income tax assets 1,976 (72 ) (474 )
Adjustments to prior years’ taxes 20 23 20
Changes in valuation allowances for deferred income tax assets 13 150 515
Withholding taxes on repatriation of subsidiary profits 1,757 - -
Other 199 94 123
$ 4,640 $ 1,184 $ 992 The deferred income tax assets and liabilities as of December 31, 2015 and 2014 consisted of the following: (In Thousands)
December 31
2015 2014
Deferred income tax assets
Research and development credits $ 5,933 $ 5,858
Net operating loss carryforwards 195 101
Depreciation and amortization 277 293
Accrued vacation and other expenses 56 98
6,461 6,350
Valuation allowance (6,232 ) (6,219 )
Total net deferred income tax assets $ 229 $ 131
Deferred income tax liabilities
Withholding taxes on repatriation of subsidiary profits $ 2,188 $ -
Unrealized foreign exchanges 18 109
Unrealized capital allowance - 10
$ 2,206 $ 119
The valuation allowance shown in the table above relates to net operating losses, credit carryforwards and temporary differences for which the Company believes that realization is not more than likely. The valuation allowance increased by $13,000, $150,000, and $515,000 for the years ended December 31, 2015, 2014, and 2013, respectively. The changes in the valuation allowance in 2015, 2014, and 2013 were primary due to the fluctuations in R&amp;D credits from O 2
As of December 31, 2015, O 2
To better position itself for the future growth phase, the Company considered the repatriation of the earnings from subsidiaries in Taiwan and China in the second and fourth quarter of 2015. As a result, a deferred tax liability and a withholding tax expenses for the unremitted earnings in Taiwanese and Chinese subsidiaries have been recorded for $2,188,000 as of December 31, 2015.
The Company files income tax returns in various foreign jurisdictions. The Company is generally no longer subject to income tax examinations by tax authorities for years prior to 2010 because of the statute of limitations.</t>
  </si>
  <si>
    <t>Note 14 - Retirement and Pension Plans</t>
  </si>
  <si>
    <t>Compensation and Retirement Disclosure [Abstract]</t>
  </si>
  <si>
    <t>Pension and Other Postretirement Benefits Disclosure [Text Block]</t>
  </si>
  <si>
    <t xml:space="preserve">14. RETIREMENT AND PENSION PLANS
The Company has a savings plan that qualifies under Section 401(k) of the US Internal Revenue Code. Participating employees may defer up to the US Internal Revenue Service statutory limit amounts of pretax salary. The Company may make voluntary contributions to the savings plan but has made no contributions since the inception of the savings plan in 1997.
The Company also participates in mandatory pension funds and social insurance schemes, if applicable, for employees in jurisdictions in which other subsidiaries or offices are located to comply with local statutes and practices. For the years ended December 31, 2015, 2014, and 2013, pension costs charged to income in relation to the contributions to these schemes were $1,152,000, $1,328,000, and $1,586,000, respectively. The Company adopted a defined benefit pension plan and established an employee pension fund committee for certain employees of O 2 The government is responsible for the administration of all the defined benefit plans for the companies in Taiwan under the Labor Standards Law. The government also sets investment policies and strategies, determines investment allocation and selects investment managers. As of December 31, 2015 and 2014, the asset allocation was primarily in cash, equity securities and debt securities. Furthermore, under the Labor Standards Law, the rate of return on assets shall not be less than the average interest rate on a two-year time deposit published by the local banks and the government is responsible for any shortfall in the event that the rate of return is less than the required rate of return. However, information on how investment allocation decisions are made, inputs and valuation techniques used to measure the fair value of plan assets, the effect of fair value measurements using significant unobservable inputs on changes in plan assets for the period and significant concentrations of risk within plan assets is not fully made available to the companies by the government. Therefore, the Company is unable to provide the required fair value disclosures related to pension plan assets.
The percentage of major category of plan assets as of December 2015 and 2014 were as follows:
December 31
2015 2014
Cash 17 % 19 %
Debt securities 30 % 31 %
Equity securities 50 % 50 %
Changes in projected benefit obligation and plan assets for the years ended December 31, 2015 and 2014 were as follows: (In Thousands)
Years Ended December 31
2015 2014 2013
Projected benefit obligation, beginning of the year $ 838 $ 933 $ 1,220
Service cost 3 3 3
Interest cost 16 17 18
Benefits paid - - -
Actuarial (gain) loss 11 (61 ) (277 )
Effect of changes in foreign exchange rate (30 ) (54 ) (31 )
Projected benefit obligation, end of the year $ 838 $ 838 $ 933
Fair value of plan assets, beginning of the year $ 545 $ 542 $ 512
Employer contributions 27 24 36
Actual return on plan assets 14 12 7
Effect of changes in foreign exchange rate (20 ) (33 ) (13 )
Fair value of plan assets, end of the year $ 566 $ 545 $ 542
The component of net periodic benefit cost was as follows: (In Thousands)
Years Ended December 31
2015 2014 2013
Service cost $ 3 $ 3 $ 3
Interest cost 16 17 18
Expected return on plan assets (9 ) (9 ) (9 )
Amortization of net pension loss 6 6 20
Net periodic benefit cost $ 16 $ 17 $ 32
The funded status of the plan was as follows: (In Thousands)
December 31
2015 2014
Accumulated benefit obligation $ (672 ) $ (653 )
Project benefit obligation (838 ) (838 )
Plan assets at fair value 566 545
Funded status of the plan $ (272 ) $ (293 )
The actuarial assumptions to determine the benefit obligations were as follows:
December 31
2015 2014
Discount rate 1.5 % 2.0 %
Rate of compensation increases 2.0 % 2.0 %
The actuarial assumptions to determine the net periodic benefit cost were as follows:
Years Ended December 31
2015 2014 2013
Discount rate 2.0 % 2.0 % 2.0 %
Rate of compensation increases 2.0 % 2.0 % 2.0 %
Expected long-term rate of return on plan assets 1.8 % 1.8 % 1.8 % The expected long-term rate of return shown for the plan assets was weighted to reflect a two-year deposit interest rate of local banking institutions.
Estimated future benefit payments are as follows: (In Thousands)
Year
2016 $ 10
2017 19
2018 20
2019 14
2020 and thereafter 391 </t>
  </si>
  <si>
    <t>Note 15 - Stock-based Compensation</t>
  </si>
  <si>
    <t>Disclosure of Compensation Related Costs, Share-based Payments [Abstract]</t>
  </si>
  <si>
    <t>Disclosure of Compensation Related Costs, Share-based Payments [Text Block]</t>
  </si>
  <si>
    <t>15. STOCK-BASED COMPENSATION
Employee Stock Purchase Plan
In October 1999, the Board adopted the 1999 Employee Stock Purchase Plan (“1999 Purchase Plan”), which was approved by the shareholders prior to the consummation of its initial public offering in August 2000. A total of 50,000,000 ordinary shares were reserved for issuance under the 1999 Purchase Plan, plus annual increases on January 1 of each year, commencing in 2001, up to 40,000,000 shares as approved by the Board. In June 2008, an additional 20,000,000 shares were reserved for issuance as also approved by the Board. The 1999 Purchase Plan was subject to adjustment in the event of a stock split, stock dividend or other similar changes in ordinary shares or capital structure.
The 1999 Purchase Plan permitted eligible employees to purchase ordinary shares through payroll deductions, which may range from 1% to 10% of an employee’s regular base pay. Beginning November 1, 2005, the 1999 Purchase Plan was implemented through consecutive offer periods of 3 months’ duration commencing on the first day of February, May, August and November. Under the 1999 Purchase Plan, ordinary shares may be purchased at a price equal to the lesser of 90% of the fair market value of the Company’s ordinary shares on the date of grant of the option to purchase (which is the first day of the offer period) or 90% of the fair market value of the Company’s ordinary shares on the applicable exercise date (which is the last day of the offer period). Employees may have elected to discontinue their participation in the purchase plan at any time; however, all of the employee’s payroll deductions previously credited to the employee’s account will be applied to the exercise of the employee’s option on the next exercise date. Participation ends automatically on termination of employment with the Company. If not terminated earlier, the 1999 Purchase Plan had a term of 10 years. By 2009, 10,685,400 ordinary shares had been purchased under the 1999 Purchase Plan.
As approved by the EGM held on May 30, 2009, the Company adopted the 2009 Employee Stock Purchase Plan (“2009 Purchase Plan”) along with the Company delisting from SEHK in September 2009. The 2009 Purchase Plan succeeded the 1999 Purchas Plan, and the terms and provisions of 2009 Purchase Plan are generally the same as the 1999 Purchase Plan. The 2009 Purchase Plan has a term of 10 years, if not terminated earlier. A total of 25,000,000 ordinary shares were reserved for issuance under the 2009 Purchase Plan starting November 2009. As approved by the Annual General Meeting of Shareholders (“AGM”) held on June 22, 2012, additional 15,000,000 ordinary shares were reserved for issuance under the 2009 Purchase Plan. From 2013 to 2015, 16,164,150 ordinary shares had been purchased under the 2009 Purchase Plan.
Stock Option Plans
In 1997, the Board adopted the 1997 Stock Plan, and in 1999, adopted the 1999 Stock Incentive Plan. The plans provide for the granting of stock options to employees, directors and consultants of the Company.
Under the 1997 Stock Plan, the Board reserved 185,000,000 ordinary shares for issuance. After the completion of an initial public offering, no further options were granted under the 1997 Stock Plan. Under the 1999 Stock Incentive Plan, the maximum aggregate number of shares available for grant was 150,000,000 ordinary shares plus an annual increase on January 1 of each year, which commenced in 2001, equal to the lesser of 75,000,000 shares or 4% of the outstanding ordinary shares on the last day of the preceding fiscal year or a smaller number determined by the plan administrator. As of December 31, 2015, the number of options outstanding and exercisable was 722,300 and 722,300, respectively, under the 1999 Stock Incentive Plan.
The Board adopted the 2005 Share Option Plan (“2005 SOP”), which was effective on March 2, 2006, the date the Company completed the listing on the SEHK. The adoption of the 2005 SOP also resulted in the Board terminating the 1997 Stock Plan and 1999 Stock Incentive Plan. The Company began issuing stock options solely under the 2005 SOP for up to 100,000,000 ordinary shares. As approved by the EGM held on May 30, 2009, the number of shares available for issue was increased from 100,000,000 to 175,000,000 shares. The references to Hong Kong and Hong Kong related rules and regulations were also removed along with the completion of the Company’s delisting from the SEHK in 2009. As approved by the AGM held on June 22, 2012, additional 50,000,000 ordinary shares were reserved for issuance under the 2005 SOP. Under the terms of the 2005 SOP, stock options are generally granted at fair market value of the Company’s ordinary shares. The stock options have a contractual term of 8 years from the date of grant and vest over a requisite service period of 4 years. As of December 31, 2015, the number of options outstanding and exercisable was 176,806,500 and 126,404,750, respectively, under the 2005 SOP. In 2015, the Board adopted the 2015 Stock Incentive Plan, which was approved by the Shareholders in July 2015, and replaced the 2005 SOP after it expired on March 2, 2016.
A summary of the Company’s stock option activity under the plans as of December 31, 2015, and changes during the year then ended is presented as follows:
Weighted Weighted
Outstanding Options, January 1, 2015 228,666,600 $ 0.1345
Granted 43,263,900 $ 0.0501
Exercised (677,100 ) $ 0.0460
Forfeited or expired (93,724,600 ) $ 0.1938
Outstanding Options, December 31, 2015 177,528,800 $ 0.0869 4.18 $ -
Vested and Expected to Vest Options at December 31, 2015 175,617,560 $ 0.0831 4.16 $ -
Exercisable Options at December 31, 2015 127,127,050 $ 0.0944 3.21 $ -
The total intrinsic value of options exercised during the years ended December 31, 2015, 2014, and 2013 was $2,000, $13,000, and $9,000, respectively.
The following table summarizes information about outstanding and vested stock options:
Options Outstanding Options Exercisable
Weighted
$0.0454 - $0.0506 46,740,200 3.57 $ 0.0476 32,034,900 $ 0.0467
$0.0522 - $0.0750 40,027,700 5.61 $ 0.0663 24,111,300 $ 0.0653
$0.0776 - $0.0940 31,246,750 6.16 $ 0.0826 12,323,500 $ 0.0863
$0.0948 - $0.1276 33,915,300 3.25 $ 0.1124 33,058,500 $ 0.1125
$0.1320 - $0.2176 25,598,850 1.90 $ 0.1621 25,598,850 $ 0.1621
Balance, December 31, 2015 177,528,800 4.18 $ 0.0869 127,127,050 $ 0.0944
The Company calculated the fair value of each option grant on the date of grant using the Black-Scholes option pricing model that use the assumptions in the following table. Risk-free interest rate is based on the US Treasury yield curve in effect at the time of grant. The Company uses the simplified method to estimate the expected life because the options are considered as plain vanilla share-based payment awards. Expected volatilities are based on historical volatility of stock prices for a period equal to the options’ expected term. The dividend yield is zero as the Company has never declared or paid dividends on the ordinary shares or other securities and does not anticipate paying dividends in the foreseeable future.
Stock Options Employee Stock Purchase Plan
Years Ended December 31 Years Ended December 31
2015 2014 2013 2015 2014 2013
Risk-free interest rate 1.18% - 1.50% 1.49% - 1.76% 0.68% - 1.75% 0.01% - 0.08% 0.02% - 0.05% 0.04% - 0.06%
Expected life (years) 5 5 5 0.25 - 0.26 0.25 - 0.26 0.25 - 0.26
Volatility 33% - 36% 34% - 37% 40% - 48% 35% - 48% 30% - 45% 24% - 40%
Dividend - - - - - -
The weighted-average grant-date fair value of options granted during the years ended December 31, 2015, 2014, and 2013 was $0.0127, $0.0245, and $0.0263 respectively. The weighted-average fair value of options granted under the 2009 Purchase Plan during the years ended December 31, 2015, 2014, and 2013 was $0.008, $0.0104, and $0.0106, respectively.
Share Incentive Plan
The Board adopted the 2005 Share Incentive Plan (“2005 SIP”), which was effective on March 2, 2006, the date the Company completed the SEHK listing. The 2005 SIP provides for the grant of restricted shares, RSU, share appreciation rights and dividend equivalent rights (collectively referred to as “Awards”) up to 75,000,000 ordinary shares. As approved by the EGM held on May 30, 2009, the number of shares available for issue was increased from 75,000,000 to 125,000,000 shares. The references to Hong Kong and Hong Kong related rules and regulations were also removed along with the completion of the Company’s delisting from the SEHK. As approved by the AGM held on June 22, 2012, an additional 62,500,000 ordinary shares were reserved for issuance under the 2005 SIP. Awards may be granted to employees, directors and consultants. The RSUs vest over a requisite service period of 4 years. In 2015, the Board adopted the 2015 Stock Incentive Plan, which was approved by the Shareholders in July 2015, and replaced the 2005 SIP after it expired on March 2, 2016.
A summary of the status of the Company’s RSUs as of December 31, 2015, and changes during the year ended December 31, 2015, is presented as follows:
Number of Weighted
Nonvested at January 1, 2015 46,823,850 $ 0.0710
Granted 24,979,250 $ 0.0491
Vested (15,728,550 ) $ 0.0792
Forfeited and expired (5,466,200 ) $ 0.0602
Nonvested at December 31, 2015 50,608,350 $ 0.0588
As of December 31, 2015, there was $2,534,000 of total unrecognized compensation cost related to nonvested share-based compensation arrangements granted under the plans including stock options and RSUs. The cost is expected to be recognized over a weighted-average period of 2.31 years. The total fair value of RSUs vested during the years ended December 31, 2015, 2014, and 2013 was $1,246,000, $1,189,000, and $1,321,000, respectively.
Cash received from option exercise under all share-based payment arrangements for the years ended December 31, 2015, 2014, and 2013 was $211,000, $302,000, and $360,000, respectively.
Ordinary Shares Reserved
As of December 31, 2015, ordinary shares reserved for future issuance were as follows:
Outstanding stock options 177,528,800
Outstanding RSUs 50,608,350
Shares reserved for future stock option grants 38,764,950
Shares reserved for Employee Stock Purchase Plan 5,501,800
Shares reserved for Awards 36,056,850
308,460,750
Shares issued for the exercise of stock options, Employee Stock Purchase Plan and shares vested under restricted stock units are from the treasury shares.</t>
  </si>
  <si>
    <t>Note 16 - Earnings (Loss) Per Share</t>
  </si>
  <si>
    <t>Earnings Per Share [Abstract]</t>
  </si>
  <si>
    <t>Earnings Per Share [Text Block]</t>
  </si>
  <si>
    <t>16. EARNINGS (LOSS) PER SHARE
Basic earnings (loss) per share is calculated by dividing net income (loss) by the weighted average number of ordinary shares outstanding during the period. Diluted earnings (loss) per share is calculated by dividing net income (loss) by the weighted average number of ordinary and dilutive ordinary equivalent shares outstanding during the period, using the treasury stock method for options.
A reconciliation of the numerator and denominator of basic and diluted earnings (loss) per share calculations was as follows:
Years Ended December 31
2015 2014 2013
Net loss from continuing operations (in thousands) $ (21,095 ) $ (15,057 ) $ (19,093 )
Income loss from discontinued operations (in thousands) - - (6 )
Net loss (in thousands) $ (21,095 ) $ (15,057 ) $ (19,099 )
Weighted average shares outstanding (in thousands) – basic 1,301,465 1,362,465 1,435,778
Effect of dilutive securities:
Options and RSUs (in thousands) - - -
Weighted average shares outstanding (in thousands) – diluted 1,301,465 1,362,465 1,435,778
Loss per share – basic and diluted
Continuing operations $ (0.02 ) $ (0.01 ) $ (0.01 )
Discontinued operations - - -
$ (0.02 ) $ (0.01 ) $ (0.01 )
Certain outstanding options and RSUs were excluded from the computation of diluted EPS since their effect would have been anti-dilutive. The anti-dilutive stock options excluded and their associated exercise prices per share were 177,528,800 shares at $0.0454 to $0.2176 as of December 31, 2015, 228,666,600 shares at $0.0460 to $0.3462 as of December 31, 2014, and 247,157,450 shares at $0.0558 to $0.4792 as of December 31, 2013. The anti-dilutive RSUs excluded were 50,608,350 shares, 46,823,850 shares, and 36,215,100 shares as of December 31, 2015, 2014, and 2013, respectively.</t>
  </si>
  <si>
    <t>Note 17 - Commitments</t>
  </si>
  <si>
    <t>Commitments Disclosure [Text Block]</t>
  </si>
  <si>
    <t xml:space="preserve">17. COMMITMENTS
Lease Commitments
The Company leases office space and certain equipment under non-cancelable operating lease agreements that expire at various dates through December 2020. For the years ended December 31, 2015, 2014, and 2013, leasing costs charged to income in relation to these agreements were $2,106,000, $2,415,000, and $2,661,000, respectively. The Company’s office lease provides for periodic rental increases based on the general inflation rate.
As of December 31, 2015, future minimum lease payments under all non-cancelable operating lease agreements were as follows: (In Thousands)
Year Operating Leases
2016 $ 1,772
2017 984
2018 380
2019 210
2020 72
Total minimum lease payments $ 3,418
Purchase obligations and commitments include payments due under various types of license, maintenance and support agreements with contractual terms from one to two years. As of December 31, 2015, those purchase commitments were as follows: (In Thousands)
Year
2016 $ 266
2017 97
Total $ 363 </t>
  </si>
  <si>
    <t>Note 18 - Contingencies</t>
  </si>
  <si>
    <t>Loss Contingency [Abstract]</t>
  </si>
  <si>
    <t>Contingencies Disclosure [Text Block]</t>
  </si>
  <si>
    <t>18. CONTINGENCIES Legal Proceedings
The Company is involved in several litigation matters relating to its intellectual property, as detailed below. While the Company cannot make any assurances regarding the eventual resolution of these matters, the Company does not believe at this time that the final outcomes will have a material adverse effect on its consolidated results of operations or financial condition.
O 2 inter alia
O 2 O 2 O 2 O 2
The Company received $0, $75,000, and $0 litigation income in relation to patent litigation cases in the United States for the years ended December 31, 2015, 2014, and 2013, respectively.
The Company, as a normal course of business, is a party to litigation matters, legal proceedings, and claims. These actions may be in various jurisdictions and may involve patent protection and/or infringement. While the results of such litigations and claims cannot be predicted with certainty, the final outcome of such matters is not expected to have a material adverse effect on its consolidated financial position or results of operations. No assurance can be given, however, that these matters will be resolved without the Company becoming obligated to make payments or to pay other costs to the opposing parties, with the potential for having an adverse effect on the Company’s financial position or its results of operations. No provision for any litigation has been provided as of December 31, 2015 and 2014.</t>
  </si>
  <si>
    <t>Note 19 - Financial Instruments</t>
  </si>
  <si>
    <t>Financial Instruments Disclosure [Text Block]</t>
  </si>
  <si>
    <t>19. FINANCIAL INSTRUMENTS
Information on the Company’s financial instruments was as follows: (In Thousands)
December 31
2015 2014
Carrying Fair Carrying Fair
Assets
Cash and cash equivalents $ 41,199 $ 41,199 $ 41,069 $ 41,069
Restricted cash 31 31 164 164
Short-term investments 11,233 11,233 21,481 21,481
The carrying amounts of cash and cash equivalents, restricted cash and short-term investments reported in the consolidated balance sheets approximate their estimated fair values.
Long-term investments are in privately-held companies where there is no readily determinable market value and are recorded using the cost method. Since they entail an unreasonable high cost to obtain verifiable fair values, fair value is not presented. The Company periodically evaluates these investments for impairment. If it is determined that an other-than-temporary decline has occurred in the carrying value, an impairment loss is recorded in the period of decline in value.</t>
  </si>
  <si>
    <t>Note 20 - Segment Information</t>
  </si>
  <si>
    <t>Segment Reporting [Abstract]</t>
  </si>
  <si>
    <t>Segment Reporting Disclosure [Text Block]</t>
  </si>
  <si>
    <t xml:space="preserve">20. SEGMENT INFORMATION
In September 2008, the Board approved a plan to transfer Network Security business to O 2
The Company does not identify or allocate assets by operating segment, nor does the chief operating decision maker (“CODM”) evaluate operating segments using discrete asset information. The Company does not have inter-segment revenue, and, accordingly, there is none to be reported. The Company does not allocate gains and losses from interest and other income, or income taxes to operating segments. The accounting policies for segment reporting are the same as for the Company as a whole.
Operating segment net sales and operating loss, including the discontinued Network Security Group, were as follows: (In Thousands)
Years Ended December 31
2015 2014 2013
Net sales
Integrated Circuit Group $ 54,841 $ 63,591 $ 73,785
Network Security Group - - -
$ 54,841 $ 63,591 $ 73,785
Loss from operations
Integrated Circuit Group $ (14,429 ) $ (16,823 ) $ (20,541 )
Network Security Group - - (6 )
$ (14,429 ) $ (16,823 ) $ (20,547 )
Net sales to unaffiliated customers by geographic region are based on the customer’s ship-to location and were as follows: (In Thousands)
Years Ended December 31
2015 2014 2013
China $ 45,854 $ 55,133 $ 65,602
Japan 3,759 4,490 4,677
Taiwan 2,274 2,022 1,892
Singapore 1,398 1,341 523
Korea 879 288 500
Other 677 317 591
$ 54,841 $ 63,591 $ 73,785
For the year ended December 31, 2015, only one customer accounted for 10% or more of net sales. For the years ended December 31, 2014 and 2013, two customers accounted for 10% or more of net sales. Sales to these major customers were generated from the Integrated Circuit Group. The percentage of net sales to these customers was as follows:
Years Ended December 31
2015 2014 2013
Customer A 11 % 12 % 15 %
Customer B 8 % 10 % 7 %
Customer C 1 % 4 % 10 %
Long-lived assets consisted of property and equipment and were as follows based on the physical location of the assets at the end of each year: (In Thousands)
December 31
2015 2014 2013
Taiwan $ 5,813 $ 8,689 $ 10,576
China 3,997 6,363 7,872
U.S.A. 4,162 4,188 4,388
Other 39 123 203
$ 14,011 $ 19,363 $ 23,039 </t>
  </si>
  <si>
    <t>Accounting Policies, by Policy (Policies)</t>
  </si>
  <si>
    <t>Basis of Accounting, Policy [Policy Text Block]</t>
  </si>
  <si>
    <t>Basis of Presentation
The consolidated financial statements have been prepared in accordance with accounting principles generally accepted in the United States of America. The consolidated financial statements include the accounts of the Company and its wholly-owned subsidiaries. All intercompany accounts and transactions have been eliminated o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
Significant accounting estimates reflected in the Company’s consolidated financial statements include valuation allowance for deferred income tax assets, allowance for doubtful accounts, other-than-temporary impairment of securities, inventory valuation, useful lives for property and equipment, impairment of long-lived assets and identified intangible assets, allowances for sales returns, pension and uncertain tax liabilities, contingencies and stock-based compensation.</t>
  </si>
  <si>
    <t>Concentration Risk, Credit Risk, Policy [Policy Text Block]</t>
  </si>
  <si>
    <t>Concentration of Credit Risk
Financial instruments that potentially subject the Company to a concentration of credit risk consist of cash, cash equivalents, short-term investments and accounts receivable. Cash is deposited with high credit quality financial institutions. For cash equivalents and short-term investments, the Company invests primarily in time deposits at the banks with good credit rating. For accounts receivable, the Company performs ongoing credit evaluations of its customers’ financial condition and the Company maintains an allowance for doubtful accounts based upon a review of the expected collectability of individual accounts.</t>
  </si>
  <si>
    <t>Fair Value of Financial Instruments, Policy [Policy Text Block]</t>
  </si>
  <si>
    <t>Fair Value of Financial Instruments
The Company’s financial instruments include cash and cash equivalents, restricted cash, accounts receivable, and notes and accounts payable. The carrying amounts approximate the fair value due to the short-term maturity of those instruments. Fair value of available-for-sale investments including short-term investments and long-term investments is based on quoted market prices. Long-term investments in private company equity securities are accounted for under the cost method because the Company does not exercise significant influence over the entities. The Company evaluates related information including operating performance, subsequent rounds of financing, advanced product development and related business plan in determining the fair value of these investments and whether an other-than-temporary decline in value exists.</t>
  </si>
  <si>
    <t>Cash and Cash Equivalents, Policy [Policy Text Block]</t>
  </si>
  <si>
    <t>Cash and Cash Equivalents
The Company considers all highly liquid investments with maturities of not more than three months when purchased to be cash equivalents. Investments with maturities of more than three months are classified as short-term investments.</t>
  </si>
  <si>
    <t>Cash and Cash Equivalents, Restricted Cash and Cash Equivalents, Policy [Policy Text Block]</t>
  </si>
  <si>
    <t>Restricted Cash
The Company classifies deposits made for customs and cash pledged to a bank for the issuance of letters of credit as restricted cash. The deposits are classified as current assets if refundable within a twelve-month period from the balance sheet date.</t>
  </si>
  <si>
    <t>Marketable Securities, Policy [Policy Text Block]</t>
  </si>
  <si>
    <t>Short-term Investments
The Company maintains its excess cash in time deposits, government, corporate, or other agency bonds issued with high credit ratings. The specific identification method is used to determine the cost of securities sold, with realized gains and losses reflected in non-operating income and expenses. All the above-mentioned investments except for time deposits were classified as available-for-sale securities and were recorded at fair value. Unrealized gains and losses on these investments are included in accumulated other comprehensive income and loss as a separate component of shareholders’ equity, net of any related tax effect, unless unrealized losses are deemed other-than-temporary. Unrealized losses are recorded as a charge to income when deemed other-than-temporary. There were no available-for-sale securities as of December 31, 2015 and 2014. Investment transactions are recorded on the trade date.</t>
  </si>
  <si>
    <t>Inventory, Policy [Policy Text Block]</t>
  </si>
  <si>
    <t xml:space="preserve">Inventories
Inventories are stated at the lower of standard cost or market value. The cost of inventories comprises cost of purchasing raw materials and where applicable, those overheads that have been incurred in bringing the inventories to their present location and condition. Cost is determined on a currently adjusted standard basis, which approximates actual cost on a first-in, first-out basis. </t>
  </si>
  <si>
    <t>Investment, Policy [Policy Text Block]</t>
  </si>
  <si>
    <t>Long-term Investments
Long-term investments in private companies over which the Company does not exercise significant influence are accounted for under the cost method. Management evaluates related information in determining whether an other-than-temporary decline in value exists. Factors indicative of an other-than-temporary decline include recurring operating losses, credit defaults and subsequent rounds of financing at an amount below the cost basis of the investment. The list is not all-inclusive and management periodically weighs all quantitative and qualitative factors in determining if any impairment loss exists.
Long-term investments in listed companies are classified as available-for-sale securities and are recorded at fair value. Unrealized gains and losses on these investments are included in accumulated other comprehensive income and loss as a separate component of shareholders’ equity, net of any related tax effect, unless unrealized losses are deemed other-than-temporary. Unrealized losses are recorded as a charge to income when deemed other-than-temporary.</t>
  </si>
  <si>
    <t>Property, Plant and Equipment, Policy [Policy Text Block]</t>
  </si>
  <si>
    <t>Property and Equipment
Property and equipment are stated at cost less accumulated depreciation. Major additions and betterments are capitalized, while maintenance and repairs are expensed as incurred.
Depreciation is computed on a straight-line basis over estimated service lives that range as follows: buildings - 35 to 50 years, equipment - 3 to 10 years, furniture and fixtures - 3 to 9 years, leasehold improvements - the shorter of the estimated useful life or the lease term, which is 2 to 6 years, and transportation equipment - 5 years.</t>
  </si>
  <si>
    <t>Assets Held for Sale [Policy Text Block]</t>
  </si>
  <si>
    <t>Assets held for sale
The Company considers assets to be held for sale (a) when management or others having the authority to do so approve a plan to sell the assets, (b) the assets are available for immediate sale in their present condition, (c) the Company has initiated an active program to locate a buyer and other actions required to complete the plan to sell the assets, (d) consummation of the transactions is probable and is expected to qualify for recognition as a completed sale, within one year, (e) the assets are being actively marketed for sale at a price that is reasonable in relation to their current fair value, and (f) the significant changes to the plan to sell the assets are not expected to be made or the plan is not expected to be withdrawn. When property and equipment are classified as held for sale, the Company discontinues depreciating the assets and measures the assets at lower of their carrying amount and fair value less costs to sell.</t>
  </si>
  <si>
    <t>Impairment or Disposal of Long-Lived Assets, Including Intangible Assets, Policy [Policy Text Block]</t>
  </si>
  <si>
    <t>Long-lived Asset Impairment
The Company evaluates the recoverability of long-lived assets whenever events or changes in circumstances indicate the carrying value may not be recoverable. The carrying value of a long-lived asset is considered impaired when the anticipated undiscounted cash flows from the asset is separately identifiable and is less than the carrying value. If impairment occurs, a loss based on the excess of the carrying value over the fair value of the long-lived asset is recognized. Fair value is determined by reference to quoted market prices, if available, or discounted cash flows, as appropriate.</t>
  </si>
  <si>
    <t>Stockholders' Equity, Policy [Policy Text Block]</t>
  </si>
  <si>
    <t>Treasury Stock
The Company may retire ordinary shares repurchased under a share repurchase plan. Accordingly, upon retirement the excess of the purchase price over par value is allocated between additional paid-in capital and retained earnings based on the average issuance price of the shares repurchased. The Company may also determine not to retire ordinary shares repurchased for the purpose of reissuing them upon exercise of stock option, Employee Stock Purchase Plan, and release of restricted stock units (“RSUs”). The reissue cost of shares repurchased is determined by the moving average method. A repurchase of ADS is recorded as treasury stock until the Company completes the withdrawal of the underlying ordinary shares from the ADS program.</t>
  </si>
  <si>
    <t>Revenue Recognition, Policy [Policy Text Block]</t>
  </si>
  <si>
    <t>Revenue Recognition
Revenue from product sales to customers, other than distributors, is recognized at the time of shipment and when title and right of ownership transfers to customers. The four criteria for revenue being realized and earned are the existence of evidence of sale, actual shipment, fixed or determinable selling price, and reasonable assurance of collectability.
Allowances for sales returns and discounts are provided at the time of the recognition of the related revenues on the basis of experience and these provisions are deducted from sales.
In certain limited instances, the Company sells its products through distributors. The Company has limited control over these distributors’ selling of products to third parties. Accordingly, the Company recognizes revenue on sales to distributors when the distributors sell the Company’s products to third parties. Thus, products held by distributors are included in the Company’s inventory balance.</t>
  </si>
  <si>
    <t>Shipping and Handling Cost, Policy [Policy Text Block]</t>
  </si>
  <si>
    <t>Freight Costs
Costs of shipping and handling for delivery of the Company’s products that are reimbursed by customers are recorded as revenue in the consolidated statements of operations and comprehensive income. Shipping and handling costs are charged to cost of sales as incurred.</t>
  </si>
  <si>
    <t>Research and Development Expense, Policy [Policy Text Block]</t>
  </si>
  <si>
    <t>Research and Development
Research and development costs consist of expenditures incurred during the course of planned research and investigation aimed at the discovery of new knowledge and intellectual property that will be useful in developing new products or processes, or at significantly enhancing existing products or production processes as well as expenditures incurred for the design and testing of product alternatives or construction of prototypes. All expenditures related to research and development activities of the Company are charged to operating expenses when incurred.</t>
  </si>
  <si>
    <t>Advertising Costs, Policy [Policy Text Block]</t>
  </si>
  <si>
    <t>Advertising Expenses
The Company expenses all advertising and promotional costs as incurred. These costs were approximately $782,000, $948,000, and $1,349,000 in 2015, 2014, and 2013, respectively. A portion of these costs was for advertising, which approximately amounted to $236,000, $205,000, and $297,000 in 2015, 2014, and 2013, respectively.</t>
  </si>
  <si>
    <t>Pension and Other Postretirement Plans, Policy [Policy Text Block]</t>
  </si>
  <si>
    <t>Pension Costs
For employees under defined contribution pension plans, pension costs are recorded based on the actual contributions made to employees’ pension accounts. For employees under defined benefit pension plans, pension costs are recorded based on the actuarial calculation.</t>
  </si>
  <si>
    <t>Government Grants [Policy Text Block]</t>
  </si>
  <si>
    <t>Government Grants
Government grants received by the Company to assist with specific research and development activities are recognized as non-operating income. If the Company has an obligation to repay any of the funds provided by government grants regardless of the outcome of the research and development, the Company will estimate that obligation and recognize the amount as a liability.</t>
  </si>
  <si>
    <t>Income Tax, Policy [Policy Text Block]</t>
  </si>
  <si>
    <t>Income Tax
The provision for income tax represents income tax paid and payable for the current year plus the changes in the deferred income tax assets and liabilities during the relevant years. Deferred income tax assets and liabilities are recognized for the future tax consequences attributable to differences between the financial statement carrying amount of existing assets and liabilities and their respective tax bases, and operating loss and tax credit carryforwards. The Company believes that uncertainty exists regarding the realizability of certain deferred income tax assets and, accordingly, has established a valuation allowance for those deferred income tax assets to the extent the realizability is not deemed to be more likely than not. Deferred income tax assets and liabilities are measured using enacted tax rates.
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in a dispute with taxing authorities, including resolution of related appeals or litigation processes, if any. The second step is to measure the tax benefit as the largest amount which is more than 50% likely of being realized upon ultimate settlement.</t>
  </si>
  <si>
    <t>Share-based Compensation, Option and Incentive Plans Policy [Policy Text Block]</t>
  </si>
  <si>
    <t>Stock-based Compensation
The Company grants stock options to its employees and certain non-employees and estimates the fair value of share-based payment awards on the date of grant using an option-pricing model. The value of the portion of the award that is ultimately expected to vest is recognized as expense ratably over the requisite service periods. The Company has elected to use the Black-Scholes option pricing model to determine the fair value of stock options on the date of grant. The Company also grants RSUs to its employees and the RSUs are measured based on the fair market value of the underlying stock on the date of grant.</t>
  </si>
  <si>
    <t>Foreign Currency Transactions and Translations Policy [Policy Text Block]</t>
  </si>
  <si>
    <t>Foreign Currency Transactions
The functional currency is the local currency of the respective entities. Foreign currency transactions are recorded at the rate of exchange in effect when the transaction occurs. Gains or losses, resulting from the application of different foreign exchange rates when cash in foreign currency is converted into the entities’ functional currency, or when foreign currency receivable and payable are settled, are credited or charged to income in the period of conversion or settlement. At year-end, the balances of foreign currency monetary assets and liabilities are recorded based on prevailing exchange rates and any resulting gains or losses are credited or charged to income.</t>
  </si>
  <si>
    <t>Translation of Foreign Currency Financial Statements [Policy Text Block]</t>
  </si>
  <si>
    <t>Translation of Foreign Currency Financial Statements
The reporting currency of the Company is the US dollar. Accordingly, the financial statements of the foreign subsidiaries are translated into US dollars at the following exchange rates: assets and liabilities - current rate on balance sheet date; shareholders’ equity - historical rate; income and expenses - weighted average rate during the year. The resulting translation adjustment is recorded as a separate component of shareholders’ equity.</t>
  </si>
  <si>
    <t>Comprehensive Income, Policy [Policy Text Block]</t>
  </si>
  <si>
    <t>Comprehensive Income (Loss)
Comprehensive income (loss) represents net income (loss) plus the results of certain changes in shareholders’ equity during a period from non-owner sources .</t>
  </si>
  <si>
    <t>Legal Contingencies [Policy Text Block]</t>
  </si>
  <si>
    <t>Legal Contingencies
The Company is currently involved in various claims and legal proceedings.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In view of uncertainties related to these matters, accruals are based only on the best information available at the time. As additional information becomes available, the Company reassesses the potential liability related to the pending claims and litigation and revises these estimates as appropriate. Such revisions in the estimates of the potential liabilities could have a material impact on the results of operations and financial position.
As part of its standard terms and conditions, the Company offers limited indemnification to third parties with whom it enters into contractual relationships, including customers; however, it is not possible to determine the range of the amount of potential liability under these indemnification obligations due to the lack of prior indemnification claims. These indemnifications typically hold third parties harmless against specified losses, such as those arising from a breach of representation or covenant, or other third party claims that the Company’s products, when used for their intended purposes, infringe the intellectual property rights of such other third parties. These indemnifications are triggered by any claim of infringement of intellectual property rights brought by a third party with respect to the Company’s products. The terms of these indemnifications may not be waived or amended except by written notice signed by both parties, and may only be terminated with respect to the Company’s products.</t>
  </si>
  <si>
    <t>New Accounting Pronouncements, Policy [Policy Text Block]</t>
  </si>
  <si>
    <t>Recent Accounting Pronouncements
In April 2014, the Financial Accounting Standard Board (“FASB”) issued an accounting update, which changes the criteria for reporting discontinued operations for all public and nonpublic entities. The guidance requires only disposals that represent a strategic shift that has (or will have) a major effect on the entity’s results and operations would qualify as discontinued operations. The guidance also requires entities 1) to expand their disclosures about discontinued operations to include more information about assets, liabilities, income, and expenses and 2) to disclose the pre-tax income attributable to a disposal of an individually significant component of an entity that does not qualify for discontinued operations presentation in the financial statements.” The guidance is effective for fiscal years beginning after December 15, 2014 and early adoption is prohibited. The adoption of this guidance did not have a material impact on the Company’s results of operations, financial position or cash flow.
In May 2014, the FASB issued a new standard related to revenue recognition. Under the new standard, recognition of revenue occurs when a customer obtains control of promised goods or services in an amount that reflects the consideration to which the entity expects to be entitled in exchange for those goods or services. In addition, the new standard requires disclosure of the nature, amount, timing, and uncertainty of revenue and cash flows arising from contracts with customers. In August 2015, the FASB issued an amendment to defer the effective date. The new standard is effective for fiscal years beginning after December 15, 2017 and early adoption is permitted for annual reporting periods beginning after December 15, 2016. In March and April 2016, the FASB issued two accounting updates to clarify the implementation guidance on principal versus agent considerations, performance obligations and the licensing. The new guidance is required to be applied retrospectively to each prior reporting period presented or retrospectively with the cumulative effect of initially applying it recognized at the date of initial application. The Company is currently evaluating this guidance, but does not expect the adoption to have a material effect on the Company’s consolidated financial statements.
In June 2014, the FASB issued an accounting update, which clarifies the accounting for share-based payments. The guidance requires that a performance target that affects vesting and that could be achieved after the requisite service period is treated as a performance condition. The guidance is effective for fiscal years beginning after December 15, 2015 and early adoption is permitted. The adoption of this guidance is not expected to have a material impact on the Company’s results of operations, financial position or cash flow.
In August 2014, the FASB issued new standard related to the presentation of financial statements when there may be conditions or events that raise substantial doubt about the entity’s ability to continue as a going concern. This standard sets forth management’s responsibility to evaluate, each reporting period, whether there is substantial doubt about our ability to continue as a going concern, and if so, to provide related footnote disclosures. The standard is effective for fiscal years beginning after December 15, 2016 and early adoption is permitted. The adoption of this guidance is not expected to have a material impact on the Company’s results of operations, financial position or cash flow.
In February 2015, the FASB issued an accounting update to amend the consolidation analysis. All legal entities are subject to reevaluation under the revised consolidation model. The amendment is effective for fiscal years beginning after December 15, 2015 and early adoption is permitted. The adoption of this amendment is not expected to have a material impact on the Company’s results of operations, financial position or cash flow.
In July 2015, the FASB issued an accounting update to simplify the measurement of inventory. The amendment requires the measurement of inventory at the lower of cost and net realizable value. Net realizable value is the estimated selling prices in the ordinary course of business, less reasonably predictable costs of completion, disposal, and transportation. The amendment applies to inventories for which cost is determined by methods other than the last-in first-out and the retail inventory methods. This amendment is effective prospectively for annual periods beginning after December 15, 2016 and early application is permitted.
In November 2015, the FASB issued an accounting update to simplify the presentation of deferred income taxes. The amendment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guidance. This amendment is effective prospectively or retrospectively for annual periods beginning after December 15, 2016 and early application is permitted.
In January 2016, the FASB issued an accounting update regarding the subsequent measurement of equity investment. The amendment requires all equity investment to be measured at fair value with changes in the fair value recognized through net income other than those accounted for under equity method of accounting or those that result in consolidation of the investee. The amendment also simplifies the impairment assessment of equity investments without readily determinable fair value by requiring assessment for impairment qualitatively and eliminating the complexity of the other-than-temporary impairment guidance. For financial reporting,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for public company: the amendment eliminates the requirement to disclose the methods and significant assumptions used to estimate the fair value that is required to be disclosed for financial instruments measured at amortized cost on the balance sheet; for nonpublic company: the amendment eliminates the requirement to disclose the fair value of financial instruments measured at amortized cost. This amendment is effective for fiscal years beginning after December 15, 2017 and early application is prohibited
In February 2016, the FASB issued a new standard regarding leases. The new standard requires an entity to recognize assets and liabilities arising from a lease for both financing and operating leases other than that the entity elects the short-term lease recognition and measurement exemption. Qualitative and quantitative disclosures will be enhanced to better understand the amount, timing and uncertainty of cash flows arising from leases. This standard is effective for fiscal years beginning after December 15, 2018, and early adoption is permitted. The Company is currently evaluating the effect this standard will have on its financial position, results of operations, cash flow and financial statement disclosures.
In March 2016, the FASB issued an accounting update to simplify several aspects of the accounting for share-based payment award transactions, including the income tax consequences, classification of awards as either equity or liabilities, and classification on the statement of cash flows. The amendment is effective for fiscal years beginning after December 15, 2016, and earlier adoption is permitted. The adoption of this amendment is not expected to have a material impact on the Company’s financial position, results of operations, cash flow and financial statement disclosures.</t>
  </si>
  <si>
    <t>Note 4 - Fair Value Measurements (Tables)</t>
  </si>
  <si>
    <t>Fair Value, Assets Measured on Recurring Basis [Table Text Block]</t>
  </si>
  <si>
    <t xml:space="preserve">Fair Value Measurements at the End of the Reporting Period
Level 1 Level 2 Level 3 Total
Items measured at fair value on a recurring basis at December 31, 2015
Cash and cash equivalents
Money market mutual funds $ - $ 161 $ - $ 161
Items measured at fair value on a recurring basis at December 31, 2014
Cash and cash equivalents
Money market mutual funds $ - $ 162 $ - $ 162 </t>
  </si>
  <si>
    <t>Fair Value Measurements, Nonrecurring [Table Text Block]</t>
  </si>
  <si>
    <t>Items measured at fair value on a nonrecurring basis at December 31, 2015 Level 1 Level 2 Level 3 Total Total Losses
Long-term investments
Cost method securities (note 9) $ - $ - $ 2,414 $ 2,414 $ (4,953 )
Items measured at fair value on a nonrecurring basis at December 31, 2014
Long-term investments
Cost method securities (note 9) $ - $ - $ 167 $ 167 $ (83 )
Long-lived assets held and used related to the exit activities
Property and equipment (note 3) - - - - (24 )
Other assets (note 3) - - - - (58 )
Total nonrecurring fair value measurements $ - $ - $ 167 $ 167 $ (165 )</t>
  </si>
  <si>
    <t>Note 5 - Cash and Cash Equivalents (Tables)</t>
  </si>
  <si>
    <t>Schedule of Cash and Cash Equivalents [Table Text Block]</t>
  </si>
  <si>
    <t xml:space="preserve">December 31
2015 2014
Time deposits $ 8,616 $ 17,679
Savings and checking accounts 32,414 23,214
Money market mutual funds 161 162
Petty cash 8 14
$ 41,199 $ 41,069 </t>
  </si>
  <si>
    <t>Note 6 - Short-term Investments (Tables)</t>
  </si>
  <si>
    <t>Cash, Cash Equivalents and Investments [Table Text Block]</t>
  </si>
  <si>
    <t xml:space="preserve">December 31, 2015
Cost Gross Gross Fair
Time deposits $ 11,233 $ - $ - $ 11,233
December 31, 2014
Cost Gross Gross Fair
Time deposits $ 21,481 $ - $ - $ 21,481 </t>
  </si>
  <si>
    <t>Investments Classified by Contractual Maturity Date [Table Text Block]</t>
  </si>
  <si>
    <t xml:space="preserve">December 31, 2015
Cost Fair
Time deposits
Due within one year $ 11,205 $ 11,205
Due after one year through two years 28 28
$ 11,233 $ 11,233
December 31, 2014
Cost Fair
Time deposits
Due within one year $ 21,477 $ 21,477
Due after one year through two years 4 4
$ 21,481 $ 21,481 </t>
  </si>
  <si>
    <t>Note 7 - Inventories (Tables)</t>
  </si>
  <si>
    <t>Schedule of Inventory, Current [Table Text Block]</t>
  </si>
  <si>
    <t xml:space="preserve">December 31
2015 2014
Finished goods $ 3,080 $ 2,686
Work-in-process 1,847 1,405
Raw materials 4,735 4,551
$ 9,662 $ 8,642 </t>
  </si>
  <si>
    <t>Note 8 - Prepaid Expenses and Other Current Assets (Tables)</t>
  </si>
  <si>
    <t>Schedule of Prepaid Expenses and Other Current Assets [Table Text Block]</t>
  </si>
  <si>
    <t xml:space="preserve">December 31
2015 2014
Prepaid expenses $ 545 $ 674
Payment in advance 230 192
Other receivable 158 26
Interest receivable 94 293
Deferred income tax assets 26 17
Value-added-tax recoverable 4 19
Other 69 87
$ 1,126 $ 1,308 </t>
  </si>
  <si>
    <t>Note 9 - Long-term Investments (Tables)</t>
  </si>
  <si>
    <t>Schedule Of Long-Term Investments [Table Text Block]</t>
  </si>
  <si>
    <t xml:space="preserve">December 31
2015 2014
Cost method
Sigurd Microelectronics (Cayman) Co., Ltd. (“Sigurd Cayman”) $ 2,365 $ 7,200
X-FAB Silicon Foundries SE (“X-FAB”) 4,968 4,968
Philip Ventures Enterprise Fund (“PVEF”) 49 497
GEM Services, Inc. (“GEM”) 78 78
Excelliance MOS Co., Ltd (“EMC”) 1,844 1,844
Verticil Electronics Corp. (“Verticil”) - 167
Asia Sinomos Semiconductor Inc. (“Sinomos”) - -
Silicon Genesis Corporation (“SiGen”) - -
9,304 14,754
Available-for-sale securities – noncurrent
Etrend Hightech Corp. (“Etrend”) - -
$ 9,304 $ 14,754 </t>
  </si>
  <si>
    <t>Unrealized Gain (Loss) on Investments [Table Text Block]</t>
  </si>
  <si>
    <t xml:space="preserve">Years Ended December 31
2015 2014 2013
Balance at beginning of period $ - $ 398 $ 56
Other comprehensive income before reclassification adjustment - 74 342
Reclassification adjustment - (472 ) -
Balance at end of period $ - $ - $ 398 </t>
  </si>
  <si>
    <t>Note 10 - Property and Equipment, Net (Tables)</t>
  </si>
  <si>
    <t>Property Plant And Equipment [Table Text Block]</t>
  </si>
  <si>
    <t xml:space="preserve">December 31
2015 2014
Cost
Land $ 2,510 $ 2,510
Buildings 6,066 8,055
Equipment 21,819 22,751
Furniture and fixtures 826 1,030
Leasehold improvements 1,785 2,052
Transportation equipment 698 668
Property leased to others 3,875 3,766
Prepayment for property and equipment 1,863 4,397
39,442 45,229
Accumulated depreciation
Buildings 1,526 1,757
Equipment 20,965 20,887
Furniture and fixtures 744 886
Leasehold improvements 1,474 1,701
Transportation equipment 619 619
Property leased to others 103 16
25,431 25,866
$ 14,011 $ 19,363 </t>
  </si>
  <si>
    <t>Note 11 - Other Assets (Tables)</t>
  </si>
  <si>
    <t>Schedule of Other Assets [Table Text Block]</t>
  </si>
  <si>
    <t xml:space="preserve">December 31
2015 2014
Deferred charges $ 1,060 $ 1,338
Land use rights 743 1,151
Refundable deposits 483 565
Deferred income tax assets - noncurrent 203 114
$ 2,489 $ 3,168 </t>
  </si>
  <si>
    <t>Note 12 - Accrued Expenses and Other Current Liabilities (Tables)</t>
  </si>
  <si>
    <t>Schedule of Accrued Liabilities [Table Text Block]</t>
  </si>
  <si>
    <t xml:space="preserve">December 31
2015 2014
Salaries, bonus and benefits $ 2,305 $ 3,094
Deferred income tax liabilities 2,206 119
Engineering related expenses 630 1,030
Consulting fees 366 150
Legal and audit fees 361 258
Shipping expenses 146 92
Withholding tax payable 100 138
Promotional expenses 35 56
Value-added tax payable 27 158
Other accrued expenses 926 954
$ 7,102 $ 6,049 </t>
  </si>
  <si>
    <t>Note 13 - Income Tax (Tables)</t>
  </si>
  <si>
    <t>Schedule of Income before Income Tax, Domestic and Foreign [Table Text Block]</t>
  </si>
  <si>
    <t>Years Ended December 31
2015 2014 2013
Cayman Islands $ (19,183 ) $ (18,943 ) $ (22,116 )
Foreign 2,728 5,070 4,015
$ (16,455 ) $ (13,873 ) $ (18,101 )</t>
  </si>
  <si>
    <t>Schedule of Components of Income Tax Expense (Benefit) [Table Text Block]</t>
  </si>
  <si>
    <t xml:space="preserve">Years Ended December 31
2015 2014 2013
Current $ 2,651 $ 1,106 $ 951
Deferred 1,989 78 41
Income tax expense $ 4,640 $ 1,184 $ 992 </t>
  </si>
  <si>
    <t>Schedule of Effective Income Tax Rate Reconciliation [Table Text Block]</t>
  </si>
  <si>
    <t xml:space="preserve">Years Ended December 31
2015 2014 2013
Tax expense at statutory rate $ - $ - $ -
Increase (decrease) in tax resulting from:
Differences between Cayman and foreign tax rates 675 989 808
Changes in deferred income tax assets 1,976 (72 ) (474 )
Adjustments to prior years’ taxes 20 23 20
Changes in valuation allowances for deferred income tax assets 13 150 515
Withholding taxes on repatriation of subsidiary profits 1,757 - -
Other 199 94 123
$ 4,640 $ 1,184 $ 992 </t>
  </si>
  <si>
    <t>Schedule of Deferred Tax Assets and Liabilities [Table Text Block]</t>
  </si>
  <si>
    <t xml:space="preserve">December 31
2015 2014
Deferred income tax assets
Research and development credits $ 5,933 $ 5,858
Net operating loss carryforwards 195 101
Depreciation and amortization 277 293
Accrued vacation and other expenses 56 98
6,461 6,350
Valuation allowance (6,232 ) (6,219 )
Total net deferred income tax assets $ 229 $ 131
Deferred income tax liabilities
Withholding taxes on repatriation of subsidiary profits $ 2,188 $ -
Unrealized foreign exchanges 18 109
Unrealized capital allowance - 10
$ 2,206 $ 119 </t>
  </si>
  <si>
    <t>Note 14 - Retirement and Pension Plans (Tables)</t>
  </si>
  <si>
    <t>Schedule of Allocation of Plan Assets [Table Text Block]</t>
  </si>
  <si>
    <t>December 31
2015 2014
Cash 17 % 19 %
Debt securities 30 % 31 %
Equity securities 50 % 50 %</t>
  </si>
  <si>
    <t>Schedule of Changes in Projected Benefit Obligations [Table Text Block]</t>
  </si>
  <si>
    <t xml:space="preserve">Years Ended December 31
2015 2014 2013
Projected benefit obligation, beginning of the year $ 838 $ 933 $ 1,220
Service cost 3 3 3
Interest cost 16 17 18
Benefits paid - - -
Actuarial (gain) loss 11 (61 ) (277 )
Effect of changes in foreign exchange rate (30 ) (54 ) (31 )
Projected benefit obligation, end of the year $ 838 $ 838 $ 933
Fair value of plan assets, beginning of the year $ 545 $ 542 $ 512
Employer contributions 27 24 36
Actual return on plan assets 14 12 7
Effect of changes in foreign exchange rate (20 ) (33 ) (13 )
Fair value of plan assets, end of the year $ 566 $ 545 $ 542 </t>
  </si>
  <si>
    <t>Schedule of Net Benefit Costs [Table Text Block]</t>
  </si>
  <si>
    <t xml:space="preserve">Years Ended December 31
2015 2014 2013
Service cost $ 3 $ 3 $ 3
Interest cost 16 17 18
Expected return on plan assets (9 ) (9 ) (9 )
Amortization of net pension loss 6 6 20
Net periodic benefit cost $ 16 $ 17 $ 32 </t>
  </si>
  <si>
    <t>Schedule of Net Funded Status [Table Text Block]</t>
  </si>
  <si>
    <t>December 31
2015 2014
Accumulated benefit obligation $ (672 ) $ (653 )
Project benefit obligation (838 ) (838 )
Plan assets at fair value 566 545
Funded status of the plan $ (272 ) $ (293 )</t>
  </si>
  <si>
    <t>Schedule of Assumptions Used [Table Text Block]</t>
  </si>
  <si>
    <t>December 31
2015 2014
Discount rate 1.5 % 2.0 %
Rate of compensation increases 2.0 % 2.0 %</t>
  </si>
  <si>
    <t>Assumptions to Determine the Net Periodic Benefit Cost [Table Text Block]</t>
  </si>
  <si>
    <t>Years Ended December 31
2015 2014 2013
Discount rate 2.0 % 2.0 % 2.0 %
Rate of compensation increases 2.0 % 2.0 % 2.0 %
Expected long-term rate of return on plan assets 1.8 % 1.8 % 1.8 %</t>
  </si>
  <si>
    <t>Schedule of Expected Benefit Payments [Table Text Block]</t>
  </si>
  <si>
    <t xml:space="preserve">Year
2016 $ 10
2017 19
2018 20
2019 14
2020 and thereafter 391 </t>
  </si>
  <si>
    <t>Note 15 - Stock-based Compensation (Tables)</t>
  </si>
  <si>
    <t>Schedule of Share-based Compensation, Stock Options, Activity [Table Text Block]</t>
  </si>
  <si>
    <t xml:space="preserve">Weighted Weighted
Outstanding Options, January 1, 2015 228,666,600 $ 0.1345
Granted 43,263,900 $ 0.0501
Exercised (677,100 ) $ 0.0460
Forfeited or expired (93,724,600 ) $ 0.1938
Outstanding Options, December 31, 2015 177,528,800 $ 0.0869 4.18 $ -
Vested and Expected to Vest Options at December 31, 2015 175,617,560 $ 0.0831 4.16 $ -
Exercisable Options at December 31, 2015 127,127,050 $ 0.0944 3.21 $ - </t>
  </si>
  <si>
    <t>Schedule of Share-based Compensation, Shares Authorized under Stock Option Plans, by Exercise Price Range [Table Text Block]</t>
  </si>
  <si>
    <t xml:space="preserve">Options Outstanding Options Exercisable
Weighted
$0.0454 - $0.0506 46,740,200 3.57 $ 0.0476 32,034,900 $ 0.0467
$0.0522 - $0.0750 40,027,700 5.61 $ 0.0663 24,111,300 $ 0.0653
$0.0776 - $0.0940 31,246,750 6.16 $ 0.0826 12,323,500 $ 0.0863
$0.0948 - $0.1276 33,915,300 3.25 $ 0.1124 33,058,500 $ 0.1125
$0.1320 - $0.2176 25,598,850 1.90 $ 0.1621 25,598,850 $ 0.1621
Balance, December 31, 2015 177,528,800 4.18 $ 0.0869 127,127,050 $ 0.0944 </t>
  </si>
  <si>
    <t>Schedule of Share-based Payment Award, Employee Stock Purchase Plan, Valuation Assumptions [Table Text Block]</t>
  </si>
  <si>
    <t xml:space="preserve">Stock Options Employee Stock Purchase Plan
Years Ended December 31 Years Ended December 31
2015 2014 2013 2015 2014 2013
Risk-free interest rate 1.18% - 1.50% 1.49% - 1.76% 0.68% - 1.75% 0.01% - 0.08% 0.02% - 0.05% 0.04% - 0.06%
Expected life (years) 5 5 5 0.25 - 0.26 0.25 - 0.26 0.25 - 0.26
Volatility 33% - 36% 34% - 37% 40% - 48% 35% - 48% 30% - 45% 24% - 40%
Dividend - - - - - - </t>
  </si>
  <si>
    <t>Schedule of Nonvested Restricted Stock Units Activity [Table Text Block]</t>
  </si>
  <si>
    <t xml:space="preserve">Number of Weighted
Nonvested at January 1, 2015 46,823,850 $ 0.0710
Granted 24,979,250 $ 0.0491
Vested (15,728,550 ) $ 0.0792
Forfeited and expired (5,466,200 ) $ 0.0602
Nonvested at December 31, 2015 50,608,350 $ 0.0588 </t>
  </si>
  <si>
    <t>Employee Stock Ownership Plan (ESOP) Disclosures [Table Text Block]</t>
  </si>
  <si>
    <t xml:space="preserve">Outstanding stock options 177,528,800
Outstanding RSUs 50,608,350
Shares reserved for future stock option grants 38,764,950
Shares reserved for Employee Stock Purchase Plan 5,501,800
Shares reserved for Awards 36,056,850
308,460,750 </t>
  </si>
  <si>
    <t>Note 16 - Earnings (Loss) Per Share (Tables)</t>
  </si>
  <si>
    <t>Schedule of Earnings Per Share, Basic and Diluted [Table Text Block]</t>
  </si>
  <si>
    <t>Years Ended December 31
2015 2014 2013
Net loss from continuing operations (in thousands) $ (21,095 ) $ (15,057 ) $ (19,093 )
Income loss from discontinued operations (in thousands) - - (6 )
Net loss (in thousands) $ (21,095 ) $ (15,057 ) $ (19,099 )
Weighted average shares outstanding (in thousands) – basic 1,301,465 1,362,465 1,435,778
Effect of dilutive securities:
Options and RSUs (in thousands) - - -
Weighted average shares outstanding (in thousands) – diluted 1,301,465 1,362,465 1,435,778
Loss per share – basic and diluted
Continuing operations $ (0.02 ) $ (0.01 ) $ (0.01 )
Discontinued operations - - -
$ (0.02 ) $ (0.01 ) $ (0.01 )</t>
  </si>
  <si>
    <t>Note 17 - Commitments (Tables)</t>
  </si>
  <si>
    <t>Schedule of Future Minimum Rental Payments for Operating Leases [Table Text Block]</t>
  </si>
  <si>
    <t xml:space="preserve">Year Operating Leases
2016 $ 1,772
2017 984
2018 380
2019 210
2020 72
Total minimum lease payments $ 3,418 </t>
  </si>
  <si>
    <t>Contractual Obligation, Fiscal Year Maturity Schedule [Table Text Block]</t>
  </si>
  <si>
    <t xml:space="preserve">Year
2016 $ 266
2017 97
Total $ 363 </t>
  </si>
  <si>
    <t>Note 19 - Financial Instruments (Tables)</t>
  </si>
  <si>
    <t>Fair Value, by Balance Sheet Grouping [Table Text Block]</t>
  </si>
  <si>
    <t xml:space="preserve">December 31
2015 2014
Carrying Fair Carrying Fair
Assets
Cash and cash equivalents $ 41,199 $ 41,199 $ 41,069 $ 41,069
Restricted cash 31 31 164 164
Short-term investments 11,233 11,233 21,481 21,481 </t>
  </si>
  <si>
    <t>Note 20 - Segment Information (Tables)</t>
  </si>
  <si>
    <t>Schedule of Segment Reporting Information, by Segment [Table Text Block]</t>
  </si>
  <si>
    <t>Years Ended December 31
2015 2014 2013
Net sales
Integrated Circuit Group $ 54,841 $ 63,591 $ 73,785
Network Security Group - - -
$ 54,841 $ 63,591 $ 73,785
Loss from operations
Integrated Circuit Group $ (14,429 ) $ (16,823 ) $ (20,541 )
Network Security Group - - (6 )
$ (14,429 ) $ (16,823 ) $ (20,547 )</t>
  </si>
  <si>
    <t>Schedule of Revenue from External Customers Attributed to Foreign Countries by Geographic Area [Table Text Block]</t>
  </si>
  <si>
    <t xml:space="preserve">Years Ended December 31
2015 2014 2013
China $ 45,854 $ 55,133 $ 65,602
Japan 3,759 4,490 4,677
Taiwan 2,274 2,022 1,892
Singapore 1,398 1,341 523
Korea 879 288 500
Other 677 317 591
$ 54,841 $ 63,591 $ 73,785 </t>
  </si>
  <si>
    <t>Schedules of Concentration of Risk, by Risk Factor [Table Text Block]</t>
  </si>
  <si>
    <t>Years Ended December 31
2015 2014 2013
Customer A 11 % 12 % 15 %
Customer B 8 % 10 % 7 %
Customer C 1 % 4 % 10 %</t>
  </si>
  <si>
    <t>Long-lived Assets by Geographic Areas [Table Text Block]</t>
  </si>
  <si>
    <t xml:space="preserve">December 31
2015 2014 2013
Taiwan $ 5,813 $ 8,689 $ 10,576
China 3,997 6,363 7,872
U.S.A. 4,162 4,188 4,388
Other 39 123 203
$ 14,011 $ 19,363 $ 23,039 </t>
  </si>
  <si>
    <t>Note 2 - Summary of Significant Accounting Policies (Details) - USD ($)</t>
  </si>
  <si>
    <t>Note 2 - Summary of Significant Accounting Policies (Details) [Line Items]</t>
  </si>
  <si>
    <t>Available-for-sale Securities (in Dollars)</t>
  </si>
  <si>
    <t>Marketing and Advertising Expense (in Dollars)</t>
  </si>
  <si>
    <t>Advertising Expense (in Dollars)</t>
  </si>
  <si>
    <t>Transportation Equipment [Member]</t>
  </si>
  <si>
    <t>Property, Plant and Equipment, Useful Life</t>
  </si>
  <si>
    <t>5 years</t>
  </si>
  <si>
    <t>Minimum [Member] | Building and Building Improvements [Member]</t>
  </si>
  <si>
    <t>35 years</t>
  </si>
  <si>
    <t>Minimum [Member] | Equipment [Member]</t>
  </si>
  <si>
    <t>3 years</t>
  </si>
  <si>
    <t>Minimum [Member] | Furniture and Fixtures [Member]</t>
  </si>
  <si>
    <t>Minimum [Member] | Leasehold Improvements [Member]</t>
  </si>
  <si>
    <t>2 years</t>
  </si>
  <si>
    <t>Maximum [Member] | Building and Building Improvements [Member]</t>
  </si>
  <si>
    <t>50 years</t>
  </si>
  <si>
    <t>Maximum [Member] | Equipment [Member]</t>
  </si>
  <si>
    <t>10 years</t>
  </si>
  <si>
    <t>Maximum [Member] | Furniture and Fixtures [Member]</t>
  </si>
  <si>
    <t>9 years</t>
  </si>
  <si>
    <t>Maximum [Member] | Leasehold Improvements [Member]</t>
  </si>
  <si>
    <t>6 years</t>
  </si>
  <si>
    <t>Note 3 - Discontinued Operations and Exit Activities (Details) - USD ($)</t>
  </si>
  <si>
    <t>Note 3 - Discontinued Operations and Exit Activities (Details) [Line Items]</t>
  </si>
  <si>
    <t>Revenues</t>
  </si>
  <si>
    <t>Operating Expenses</t>
  </si>
  <si>
    <t>Business Exit Costs</t>
  </si>
  <si>
    <t>Network Security Group [Member]</t>
  </si>
  <si>
    <t>Loss On Asset Write Off [Member]</t>
  </si>
  <si>
    <t>One Time Employee Termination Benefits [Member]</t>
  </si>
  <si>
    <t>Property and Equipment [Member]</t>
  </si>
  <si>
    <t>Deferred Charges [Member]</t>
  </si>
  <si>
    <t>Accrued One Time Termination Benefits [Member]</t>
  </si>
  <si>
    <t>Note 4 - Fair Value Measurements (Details)</t>
  </si>
  <si>
    <t>Dec. 31, 2014USD ($)</t>
  </si>
  <si>
    <t>Note 4 - Fair Value Measurements (Details) [Line Items]</t>
  </si>
  <si>
    <t>Intelligent E-Commerce Group [Member] | Property and Equipment [Member]</t>
  </si>
  <si>
    <t>Assets, Fair Value Disclosure</t>
  </si>
  <si>
    <t>Intelligent E-Commerce Group [Member] | Deferred Charges [Member]</t>
  </si>
  <si>
    <t>Intelligent E-Commerce Group [Member] | Aggregate Write Down Of Assets To Fair Value [Member]</t>
  </si>
  <si>
    <t>Note 4 - Fair Value Measurements (Details) - Items Measured at Fair Value on a Recurring Basis - Money Market Funds [Member] - USD ($) $ in Thousands</t>
  </si>
  <si>
    <t>Cash and cash equivalents</t>
  </si>
  <si>
    <t>Fair value assets measured on a recurring basis</t>
  </si>
  <si>
    <t>Fair Value, Inputs, Level 2 [Member]</t>
  </si>
  <si>
    <t>Note 4 - Fair Value Measurements (Details) - Items Measured at Fair Value on a Nonrecurring Basis - USD ($) $ in Thousands</t>
  </si>
  <si>
    <t>Fair value on a nonrecurring basis</t>
  </si>
  <si>
    <t>Total losses</t>
  </si>
  <si>
    <t>Cost Method Securities [Member]</t>
  </si>
  <si>
    <t>Property, Plant and Equipment [Member]</t>
  </si>
  <si>
    <t>Other Assets [Member]</t>
  </si>
  <si>
    <t>Fair Value, Inputs, Level 3 [Member]</t>
  </si>
  <si>
    <t>Fair Value, Inputs, Level 3 [Member] | Cost Method Securities [Member]</t>
  </si>
  <si>
    <t>Note 5 - Cash and Cash Equivalents (Details) - Summary of Cash and Cash Equivalents - USD ($) $ in Thousands</t>
  </si>
  <si>
    <t>Dec. 31, 2012</t>
  </si>
  <si>
    <t>Summary of Cash and Cash Equivalents [Abstract]</t>
  </si>
  <si>
    <t>Time deposits</t>
  </si>
  <si>
    <t>Savings and checking accounts</t>
  </si>
  <si>
    <t>Money market mutual funds</t>
  </si>
  <si>
    <t>Petty cash</t>
  </si>
  <si>
    <t>Note 6 - Short-term Investments (Details) - USD ($)</t>
  </si>
  <si>
    <t>Available-for-sale Securities, Gross Realized Gains</t>
  </si>
  <si>
    <t>Available-for-sale Securities, Gross Realized Losses</t>
  </si>
  <si>
    <t>Note 6 - Short-term Investments (Details) - Summary of Short-term Investments - Bank Time Deposits [Member] - USD ($) $ in Thousands</t>
  </si>
  <si>
    <t>Note 6 - Short-term Investments (Details) - Summary of Short-term Investments [Line Items]</t>
  </si>
  <si>
    <t>Cost</t>
  </si>
  <si>
    <t>Gross Unrealized Gains</t>
  </si>
  <si>
    <t>Gross Unrealized Losses</t>
  </si>
  <si>
    <t>Fair Value</t>
  </si>
  <si>
    <t>Note 6 - Short-term Investments (Details) - Summary of Short-term Investments by Contractual Maturity - USD ($) $ in Thousands</t>
  </si>
  <si>
    <t>Note 6 - Short-term Investments (Details) - Summary of Short-term Investments by Contractual Maturity [Line Items]</t>
  </si>
  <si>
    <t>Cost [Member]</t>
  </si>
  <si>
    <t>Cost [Member] | Due Within One Year [Member]</t>
  </si>
  <si>
    <t>Cost [Member] | Due After One Year Through Two Years [Member]</t>
  </si>
  <si>
    <t>Reported Value Measurement [Member]</t>
  </si>
  <si>
    <t>Reported Value Measurement [Member] | Due Within One Year [Member]</t>
  </si>
  <si>
    <t>Reported Value Measurement [Member] | Due After One Year Through Two Years [Member]</t>
  </si>
  <si>
    <t>Note 7 - Inventories (Details) - Summary of Inventory - USD ($) $ in Thousands</t>
  </si>
  <si>
    <t>Summary of Inventory [Abstract]</t>
  </si>
  <si>
    <t>Finished goods</t>
  </si>
  <si>
    <t>Work-in-process</t>
  </si>
  <si>
    <t>Raw materials</t>
  </si>
  <si>
    <t>Note 8 - Prepaid Expenses and Other Current Assets (Details) - Summary of Prepaid Expenses and Other Current Assets - USD ($) $ in Thousands</t>
  </si>
  <si>
    <t>Summary of Prepaid Expenses and Other Current Assets [Abstract]</t>
  </si>
  <si>
    <t>Prepaid expenses</t>
  </si>
  <si>
    <t>Payment in advance</t>
  </si>
  <si>
    <t>Other receivable</t>
  </si>
  <si>
    <t>Interest receivable</t>
  </si>
  <si>
    <t>Deferred income tax assets</t>
  </si>
  <si>
    <t>Value-added-tax recoverable</t>
  </si>
  <si>
    <t>Other</t>
  </si>
  <si>
    <t>Note 9 - Long-term Investments (Details)</t>
  </si>
  <si>
    <t>1 Months Ended</t>
  </si>
  <si>
    <t>3 Months Ended</t>
  </si>
  <si>
    <t>Apr. 29, 2016USD ($)</t>
  </si>
  <si>
    <t>May. 31, 2015USD ($)</t>
  </si>
  <si>
    <t>Dec. 31, 2012USD ($)shares</t>
  </si>
  <si>
    <t>Nov. 30, 2012USD ($)</t>
  </si>
  <si>
    <t>Apr. 16, 2012$ / shares</t>
  </si>
  <si>
    <t>Sep. 30, 2008USD ($)</t>
  </si>
  <si>
    <t>Sep. 30, 2014USD ($)</t>
  </si>
  <si>
    <t>Sep. 30, 2014TWD</t>
  </si>
  <si>
    <t>Dec. 31, 2015USD ($)shares</t>
  </si>
  <si>
    <t>Dec. 31, 2011USD ($)</t>
  </si>
  <si>
    <t>Dec. 31, 2015EUR (€)shares</t>
  </si>
  <si>
    <t>Jul. 31, 2013USD ($)</t>
  </si>
  <si>
    <t>Jul. 31, 2013TWD</t>
  </si>
  <si>
    <t>Jun. 30, 2010USD ($)shares</t>
  </si>
  <si>
    <t>Jun. 30, 2010SGDshares</t>
  </si>
  <si>
    <t>Jun. 30, 2010TWDshares</t>
  </si>
  <si>
    <t>Apr. 30, 2010USD ($)</t>
  </si>
  <si>
    <t>Jul. 31, 2008USD ($)</t>
  </si>
  <si>
    <t>Dec. 31, 2006USD ($)</t>
  </si>
  <si>
    <t>May. 30, 2006USD ($)</t>
  </si>
  <si>
    <t>Nov. 30, 2005USD ($)shares</t>
  </si>
  <si>
    <t>Nov. 30, 2005SGDshares</t>
  </si>
  <si>
    <t>Jan. 31, 2005USD ($)</t>
  </si>
  <si>
    <t>Dec. 31, 2003USD ($)</t>
  </si>
  <si>
    <t>Dec. 31, 2002USD ($)</t>
  </si>
  <si>
    <t>Sigurd Cayman [Member]</t>
  </si>
  <si>
    <t>Note 9 - Long-term Investments (Details) [Line Items]</t>
  </si>
  <si>
    <t>Cost Method Investments</t>
  </si>
  <si>
    <t>X-FAB [Member]</t>
  </si>
  <si>
    <t>Noncontrolling Interest, Ownership Percentage by Noncontrolling Owners</t>
  </si>
  <si>
    <t>1.60%</t>
  </si>
  <si>
    <t>Investment Owned, Balance, Shares (in Shares) | shares</t>
  </si>
  <si>
    <t>PVEF [Member]</t>
  </si>
  <si>
    <t>GEM [Member]</t>
  </si>
  <si>
    <t>EMC [Member]</t>
  </si>
  <si>
    <t>Verticil [Member]</t>
  </si>
  <si>
    <t>Cost-method Investments, Other than Temporary Impairment</t>
  </si>
  <si>
    <t>Marketable Securities, Realized Gain (Loss)</t>
  </si>
  <si>
    <t>Subsequent Event [Member] | X-FAB [Member]</t>
  </si>
  <si>
    <t>Preferred Stock [Member] | Sigurd Cayman [Member]</t>
  </si>
  <si>
    <t>Cost Method Investment, Purchase Price</t>
  </si>
  <si>
    <t>18.88%</t>
  </si>
  <si>
    <t>19.54%</t>
  </si>
  <si>
    <t>Preferred Stock [Member] | GEM [Member]</t>
  </si>
  <si>
    <t>0.35%</t>
  </si>
  <si>
    <t>Cost Method Investment Per Share (in Dollars per share) | $ / shares</t>
  </si>
  <si>
    <t>Investment Percentage</t>
  </si>
  <si>
    <t>58.40%</t>
  </si>
  <si>
    <t>Preferred Stock [Member] | SiGen [Member]</t>
  </si>
  <si>
    <t>0.06%</t>
  </si>
  <si>
    <t>Investment Owned, Balance, Principal Amount</t>
  </si>
  <si>
    <t>Equity Securities [Member] | PVEF [Member]</t>
  </si>
  <si>
    <t>5.00%</t>
  </si>
  <si>
    <t>Investment Owned Value Per Unit (in Dollars) | SGD</t>
  </si>
  <si>
    <t>Stock Redeemed or Called During Period, Value</t>
  </si>
  <si>
    <t>Fair Value, Investments, Entities that Calculate Net Asset Value Per Share, Unfunded Commitments</t>
  </si>
  <si>
    <t>Common Stock [Member] | PVEF [Member]</t>
  </si>
  <si>
    <t>Common Stock [Member] | EMC [Member]</t>
  </si>
  <si>
    <t>10.98%</t>
  </si>
  <si>
    <t>Cost Method Investment Sale of Shares (in Shares) | shares</t>
  </si>
  <si>
    <t>Cost Method Investment Sale of Shares Value</t>
  </si>
  <si>
    <t>Common Stock [Member] | Etrend [Member]</t>
  </si>
  <si>
    <t>Common Stock [Member] | Sinomos [Member]</t>
  </si>
  <si>
    <t>18.41%</t>
  </si>
  <si>
    <t>Write Off Outstanding Prepayments</t>
  </si>
  <si>
    <t>Note 9 - Long-term Investments (Details) - Long-term Investments</t>
  </si>
  <si>
    <t>Dec. 31, 2015USD ($)</t>
  </si>
  <si>
    <t>Dec. 31, 2015EUR (€)</t>
  </si>
  <si>
    <t>Cost method</t>
  </si>
  <si>
    <t>Total Cost Method Investments [Member]</t>
  </si>
  <si>
    <t>Total Long Term Investments [Member]</t>
  </si>
  <si>
    <t>Available-for-sale securities – noncurrent</t>
  </si>
  <si>
    <t>Available For Sale - Noncurrent</t>
  </si>
  <si>
    <t>Note 9 - Long-term Investments (Details) - Gross Unrealized Gains and Loss of Available-for-sale Securities - USD ($) $ in Thousands</t>
  </si>
  <si>
    <t>Gross Unrealized Gains and Loss of Available-for-sale Securities [Abstract]</t>
  </si>
  <si>
    <t>Balance at beginning of period</t>
  </si>
  <si>
    <t>Other comprehensive income before reclassification adjustment</t>
  </si>
  <si>
    <t>Reclassification adjustment</t>
  </si>
  <si>
    <t>Balance at end of period</t>
  </si>
  <si>
    <t>Note 10 - Property and Equipment, Net (Details)</t>
  </si>
  <si>
    <t>Dec. 31, 2013USD ($)</t>
  </si>
  <si>
    <t>Aug. 31, 2009USD ($)</t>
  </si>
  <si>
    <t>Note 10 - Property and Equipment, Net (Details) [Line Items]</t>
  </si>
  <si>
    <t>Depreciation</t>
  </si>
  <si>
    <t>Real Estate Investment Property, at Cost</t>
  </si>
  <si>
    <t>Deferred Gain on Sale of Property</t>
  </si>
  <si>
    <t>Gain (Loss) on Disposition of Property Plant Equipment</t>
  </si>
  <si>
    <t>Intelligent Power Group [Member]</t>
  </si>
  <si>
    <t>Asset Impairment Charges</t>
  </si>
  <si>
    <t>Building [Member]</t>
  </si>
  <si>
    <t>Number of Property, Plant and Equipment Units Leased to Others</t>
  </si>
  <si>
    <t>Number of Property, Plant and Equipment Units Sold to Others</t>
  </si>
  <si>
    <t>Note 10 - Property and Equipment, Net (Details) - Summary of Property and Equipment, Net - USD ($) $ in Thousands</t>
  </si>
  <si>
    <t>Land</t>
  </si>
  <si>
    <t>Buildings</t>
  </si>
  <si>
    <t>Equipment</t>
  </si>
  <si>
    <t>Furniture and fixtures</t>
  </si>
  <si>
    <t>Leasehold improvements</t>
  </si>
  <si>
    <t>Transportation equipment</t>
  </si>
  <si>
    <t>Property leased to others</t>
  </si>
  <si>
    <t>Prepayment for property and equipment</t>
  </si>
  <si>
    <t>Accumulated depreciation</t>
  </si>
  <si>
    <t>Furniture and Fixtures [Member]</t>
  </si>
  <si>
    <t>Leasehold Improvements [Member]</t>
  </si>
  <si>
    <t>Property Leased to Others [Member]</t>
  </si>
  <si>
    <t>Note 11 - Other Assets (Details) - USD ($)</t>
  </si>
  <si>
    <t>Note 11 - Other Assets (Details) [Line Items]</t>
  </si>
  <si>
    <t>Amortization of Deferred Charges</t>
  </si>
  <si>
    <t>Land Use Rights Term</t>
  </si>
  <si>
    <t>Intelligent E-Commerce Group [Member]</t>
  </si>
  <si>
    <t>Gain (Loss) on Sale of Assets and Asset Impairment Charges</t>
  </si>
  <si>
    <t>Consultant And Maintenance Contracts [Member] | Minimum [Member]</t>
  </si>
  <si>
    <t>Finite-Lived Intangible Asset, Useful Life</t>
  </si>
  <si>
    <t>Consultant And Maintenance Contracts [Member] | Maximum [Member]</t>
  </si>
  <si>
    <t>Land Use Rights [Member]</t>
  </si>
  <si>
    <t>49 years 255 days</t>
  </si>
  <si>
    <t>Amortization of Intangible Assets</t>
  </si>
  <si>
    <t>Note 11 - Other Assets (Details) - Summary of Other Assets - USD ($) $ in Thousands</t>
  </si>
  <si>
    <t>Note 11 - Other Assets (Details) - Summary of Other Assets [Line Items]</t>
  </si>
  <si>
    <t>Other Assets, Noncurrent</t>
  </si>
  <si>
    <t>Use Rights [Member]</t>
  </si>
  <si>
    <t>Refundable Deposits [Member]</t>
  </si>
  <si>
    <t>Deferred Income Tax Assets - Noncurrent [Member]</t>
  </si>
  <si>
    <t>Note 12 - Accrued Expenses and Other Current Liabilities (Details) - Summary of Accrued Expenses and Other Current Liabilities - USD ($) $ in Thousands</t>
  </si>
  <si>
    <t>Summary of Accrued Expenses and Other Current Liabilities [Abstract]</t>
  </si>
  <si>
    <t>Salaries, bonus and benefits</t>
  </si>
  <si>
    <t>Deferred income tax liabilities</t>
  </si>
  <si>
    <t>Engineering related expenses</t>
  </si>
  <si>
    <t>Consulting fees</t>
  </si>
  <si>
    <t>Legal and audit fees</t>
  </si>
  <si>
    <t>Shipping expenses</t>
  </si>
  <si>
    <t>Withholding tax payable</t>
  </si>
  <si>
    <t>Promotional expenses</t>
  </si>
  <si>
    <t>Value-added tax payable</t>
  </si>
  <si>
    <t>Other accrued expenses</t>
  </si>
  <si>
    <t>Note 13 - Income Tax (Details) - USD ($)</t>
  </si>
  <si>
    <t>Note 13 - Income Tax (Details) [Line Items]</t>
  </si>
  <si>
    <t>Income Tax Expense (Benefit), Continuing Operations, Discontinued Operations</t>
  </si>
  <si>
    <t>Valuation Allowance, Deferred Tax Asset, Increase (Decrease), Amount</t>
  </si>
  <si>
    <t>Deferred Tax Liability, Withholding Taxes on Repatriation of Subsidiary Profits</t>
  </si>
  <si>
    <t>Cayman Islands [Member]</t>
  </si>
  <si>
    <t>Effective Income Tax Rate Reconciliation, Tax Credit, Foreign, Percent</t>
  </si>
  <si>
    <t>0.00%</t>
  </si>
  <si>
    <t>Domestic Tax Authority [Member]</t>
  </si>
  <si>
    <t>Deferred Tax Assets, Tax Credit Carryforwards, Research</t>
  </si>
  <si>
    <t>State and Local Jurisdiction [Member]</t>
  </si>
  <si>
    <t>Note 13 - Income Tax (Details) - Summary of Income (Loss) Before Income Taxes from Continuing Operations - USD ($) $ in Thousands</t>
  </si>
  <si>
    <t>Summary of Income (Loss) Before Income Taxes from Continuing Operations [Abstract]</t>
  </si>
  <si>
    <t>Cayman Islands</t>
  </si>
  <si>
    <t>Foreign</t>
  </si>
  <si>
    <t>Note 13 - Income Tax (Details) - Summary of Income Tax Expense from Continuing Operations - USD ($) $ in Thousands</t>
  </si>
  <si>
    <t>Summary of Income Tax Expense from Continuing Operations [Abstract]</t>
  </si>
  <si>
    <t>Current</t>
  </si>
  <si>
    <t>Deferred</t>
  </si>
  <si>
    <t>Income tax expense</t>
  </si>
  <si>
    <t>Note 13 - Income Tax (Details) - Reconciliation Between Statutory Income Tax Rate and the Effective Income Tax Rate - USD ($) $ in Thousands</t>
  </si>
  <si>
    <t>Increase (decrease) in tax resulting from:</t>
  </si>
  <si>
    <t>Differences between Cayman and foreign tax rates</t>
  </si>
  <si>
    <t>Changes in deferred income tax assets</t>
  </si>
  <si>
    <t>Adjustments to prior years’ taxes</t>
  </si>
  <si>
    <t>Changes in valuation allowances for deferred income tax assets</t>
  </si>
  <si>
    <t>Withholding taxes on repatriation of subsidiary profits</t>
  </si>
  <si>
    <t>Note 13 - Income Tax (Details) - Summary of Deferred Tax Assets and Liabilities - USD ($)</t>
  </si>
  <si>
    <t>Research and development credits</t>
  </si>
  <si>
    <t>Net operating loss carryforwards</t>
  </si>
  <si>
    <t>Accrued vacation and other expenses</t>
  </si>
  <si>
    <t>Valuation allowance</t>
  </si>
  <si>
    <t>Total net deferred income tax assets</t>
  </si>
  <si>
    <t>Unrealized foreign exchanges</t>
  </si>
  <si>
    <t>Unrealized capital allowance</t>
  </si>
  <si>
    <t>Note 14 - Retirement and Pension Plans (Details) - USD ($)</t>
  </si>
  <si>
    <t>Defined Contribution Plan, Cost Recognized</t>
  </si>
  <si>
    <t>Defined Benefit Plan Contributions By Employer Percentage Minimum</t>
  </si>
  <si>
    <t>2.00%</t>
  </si>
  <si>
    <t>DefinedBenefitPlanContributionsByEmployer Maximum</t>
  </si>
  <si>
    <t>15.00%</t>
  </si>
  <si>
    <t>Defined Benefi tPlan Contributions By Employer Percentage Current</t>
  </si>
  <si>
    <t>Note 14 - Retirement and Pension Plans (Details) - Percentage of Major Category of Plan Assets (Under Review)</t>
  </si>
  <si>
    <t>Cash [Member]</t>
  </si>
  <si>
    <t>Note 14 - Retirement and Pension Plans (Details) - Percentage of Major Category of Plan Assets (Under Review) [Line Items]</t>
  </si>
  <si>
    <t>Percentage of major category of plan assets</t>
  </si>
  <si>
    <t>17.00%</t>
  </si>
  <si>
    <t>19.00%</t>
  </si>
  <si>
    <t>Debt Securities [Member]</t>
  </si>
  <si>
    <t>30.00%</t>
  </si>
  <si>
    <t>31.00%</t>
  </si>
  <si>
    <t>Equity Securities [Member]</t>
  </si>
  <si>
    <t>50.00%</t>
  </si>
  <si>
    <t>Note 14 - Retirement and Pension Plans (Details) - Changes in Projected Benefit Obligation and Plan Assets - USD ($) $ in Thousands</t>
  </si>
  <si>
    <t>Changes in Projected Benefit Obligation and Plan Assets [Abstract]</t>
  </si>
  <si>
    <t>Projected benefit obligation, beginning of the year</t>
  </si>
  <si>
    <t>Service cost</t>
  </si>
  <si>
    <t>Interest cost</t>
  </si>
  <si>
    <t>Actuarial (gain) loss</t>
  </si>
  <si>
    <t>Effect of changes in foreign exchange rate</t>
  </si>
  <si>
    <t>Projected benefit obligation, end of the year</t>
  </si>
  <si>
    <t>Fair value of plan assets, beginning of the year</t>
  </si>
  <si>
    <t>Employer contributions</t>
  </si>
  <si>
    <t>Actual return on plan assets</t>
  </si>
  <si>
    <t>Fair value of plan assets, end of the year</t>
  </si>
  <si>
    <t>Note 14 - Retirement and Pension Plans (Details) - Summary of Net Periodic Benefit Cost - USD ($) $ in Thousands</t>
  </si>
  <si>
    <t>Summary of Net Periodic Benefit Cost [Abstract]</t>
  </si>
  <si>
    <t>Expected return on plan assets</t>
  </si>
  <si>
    <t>Amortization of net pension loss</t>
  </si>
  <si>
    <t>Net periodic benefit cost</t>
  </si>
  <si>
    <t>Note 14 - Retirement and Pension Plans (Details) - Summary of Funded Status of the Plan - USD ($) $ in Thousands</t>
  </si>
  <si>
    <t>Summary of Funded Status of the Plan [Abstract]</t>
  </si>
  <si>
    <t>Accumulated benefit obligation</t>
  </si>
  <si>
    <t>Project benefit obligation</t>
  </si>
  <si>
    <t>Plan assets at fair value</t>
  </si>
  <si>
    <t>Funded status of the plan</t>
  </si>
  <si>
    <t>Note 14 - Retirement and Pension Plans (Details) - Actuarial Assumptions to Determine Benefit Obligations (Under Review)</t>
  </si>
  <si>
    <t>Actuarial Assumptions to Determine Benefit Obligations (Under Review) [Abstract]</t>
  </si>
  <si>
    <t>Discount rate</t>
  </si>
  <si>
    <t>1.50%</t>
  </si>
  <si>
    <t>Rate of compensation increases</t>
  </si>
  <si>
    <t>Note 14 - Retirement and Pension Plans (Details) - Actuarial Assumptions to Determine the Net Periodic Benefit Cost (Under Review)</t>
  </si>
  <si>
    <t>Actuarial Assumptions to Determine the Net Periodic Benefit Cost (Under Review) [Abstract]</t>
  </si>
  <si>
    <t>Expected long-term rate of return on plan assets</t>
  </si>
  <si>
    <t>1.80%</t>
  </si>
  <si>
    <t>Note 14 - Retirement and Pension Plans (Details) - Summary of Estimated Future Benefit Payments $ in Thousands</t>
  </si>
  <si>
    <t>Year</t>
  </si>
  <si>
    <t>2020 and thereafter</t>
  </si>
  <si>
    <t>Note 15 - Stock-based Compensation (Details) - USD ($)</t>
  </si>
  <si>
    <t>36 Months Ended</t>
  </si>
  <si>
    <t>50 Months Ended</t>
  </si>
  <si>
    <t>81 Months Ended</t>
  </si>
  <si>
    <t>Jun. 22, 2012</t>
  </si>
  <si>
    <t>Jun. 30, 2008</t>
  </si>
  <si>
    <t>Dec. 31, 2009</t>
  </si>
  <si>
    <t>May. 31, 2008</t>
  </si>
  <si>
    <t>Nov. 30, 2009</t>
  </si>
  <si>
    <t>May. 30, 2009</t>
  </si>
  <si>
    <t>May. 29, 2009</t>
  </si>
  <si>
    <t>Mar. 30, 2009</t>
  </si>
  <si>
    <t>Mar. 02, 2006</t>
  </si>
  <si>
    <t>Aug. 31, 2000</t>
  </si>
  <si>
    <t>Dec. 31, 1999</t>
  </si>
  <si>
    <t>Note 15 - Stock-based Compensation (Details) [Line Items]</t>
  </si>
  <si>
    <t>Share-based Compensation Arrangement by Share-based Payment Award, Options, Grants in Period, Gross</t>
  </si>
  <si>
    <t>Share-based Compensation Arrangement by Share-based Payment Award, Options, Outstanding, Number</t>
  </si>
  <si>
    <t>Share-based Compensation Arrangement by Share-based Payment Award, Options, Exercisable, Number</t>
  </si>
  <si>
    <t>Share-based Compensation Arrangement by Share-based Payment Award, Fair Value Assumptions, Expected Dividend Rate</t>
  </si>
  <si>
    <t>Share-based Compensation Arrangement by Share-based Payment Award, Options, Grants in Period, Weighted Average Grant Date Fair Value (in Dollars per share)</t>
  </si>
  <si>
    <t>Employee Service Share-based Compensation, Nonvested Awards, Compensation Cost Not yet Recognized (in Dollars)</t>
  </si>
  <si>
    <t>Share-based Compensation Arrangement by Share-based Payment Award, Options, Vested and Expected to Vest, Exercisable, Weighted Average Remaining Contractual Term</t>
  </si>
  <si>
    <t>2 years 113 days</t>
  </si>
  <si>
    <t>Proceeds from Issuance of Shares under Incentive and Share-based Compensation Plans, Including Stock Options (in Dollars)</t>
  </si>
  <si>
    <t>Purchase Plan 1999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Minimum Employee Subscription Rate</t>
  </si>
  <si>
    <t>1.00%</t>
  </si>
  <si>
    <t>Share-Based Compensation Arrangement By Share-Based Payment Award Employee Subscription Rate Maximum</t>
  </si>
  <si>
    <t>10.00%</t>
  </si>
  <si>
    <t>Share-based Compensation Arrangement by Share-based Payment Award, Discount from Market Price, Offering Date</t>
  </si>
  <si>
    <t>90.00%</t>
  </si>
  <si>
    <t>Share-based Compensation Arrangement by Share-based Payment Award, Discount from Market Price, Purchase Date</t>
  </si>
  <si>
    <t>Share-based Compensation Arrangement by Share-based Payment Award, Fair Value Assumptions, Expected Term</t>
  </si>
  <si>
    <t>Stock Issued During Period, Shares, Employee Stock Purchase Plans</t>
  </si>
  <si>
    <t>Purchase Plan 2009 [Member]</t>
  </si>
  <si>
    <t>Stock Plan 1997 [Member]</t>
  </si>
  <si>
    <t>Stock Incentive Plan 1999 [Member]</t>
  </si>
  <si>
    <t>Share-based Compensation Arrangement by Share-based Payment Award, Number of Shares Available for Grant</t>
  </si>
  <si>
    <t>Share Option Plan 2005 [Member]</t>
  </si>
  <si>
    <t>8 years</t>
  </si>
  <si>
    <t>Share-based Compensation Arrangement by Share-based Payment Award, Award Vesting Period</t>
  </si>
  <si>
    <t>4 years</t>
  </si>
  <si>
    <t>Share-based Compensation Arrangement by Share-based Payment Award, Options, Exercises in Period, Intrinsic Value (in Dollars)</t>
  </si>
  <si>
    <t>Share Incentive Plan 2005 [Member]</t>
  </si>
  <si>
    <t>Annual Increase [Member] | Stock Incentive Plan 1999 [Member]</t>
  </si>
  <si>
    <t>ShareBasedCompensationArrangementByShareBasedPaymentAwardOptionsOutstandingPeriodIncreaseDecreasePercentage</t>
  </si>
  <si>
    <t>4.00%</t>
  </si>
  <si>
    <t>Restricted Stock Units (RSUs) [Member]</t>
  </si>
  <si>
    <t>Share-based Compensation Arrangement by Share-based Payment Award, Equity Instruments Other than Options, Vested in Period, Fair Value (in Dollars)</t>
  </si>
  <si>
    <t>Maximum [Member] | Annual Increase [Member] | Stock Incentive Plan 1999 [Member]</t>
  </si>
  <si>
    <t>Note 15 - Stock-based Compensation (Details) - Stock Option Activity</t>
  </si>
  <si>
    <t>Dec. 31, 2015$ / sharesshares</t>
  </si>
  <si>
    <t>Stock Option Activity [Abstract]</t>
  </si>
  <si>
    <t>Outstanding Options, January 1, 2015 | shares</t>
  </si>
  <si>
    <t>Outstanding Options, January 1, 2015 | $ / shares</t>
  </si>
  <si>
    <t>Granted | shares</t>
  </si>
  <si>
    <t>Granted | $ / shares</t>
  </si>
  <si>
    <t>Exercised | shares</t>
  </si>
  <si>
    <t>Exercised | $ / shares</t>
  </si>
  <si>
    <t>Forfeited or expired | shares</t>
  </si>
  <si>
    <t>Forfeited or expired | $ / shares</t>
  </si>
  <si>
    <t>Outstanding Options, December 31, 2015 | shares</t>
  </si>
  <si>
    <t>Outstanding Options, December 31, 2015 | $ / shares</t>
  </si>
  <si>
    <t>Outstanding Options, December 31, 2015</t>
  </si>
  <si>
    <t>4 years 65 days</t>
  </si>
  <si>
    <t>Vested and Expected to Vest Options at December 31, 2015 | shares</t>
  </si>
  <si>
    <t>Vested and Expected to Vest Options at December 31, 2015 | $ / shares</t>
  </si>
  <si>
    <t>Vested and Expected to Vest Options at December 31, 2015</t>
  </si>
  <si>
    <t>4 years 58 days</t>
  </si>
  <si>
    <t>Exercisable Options at December 31, 2015 | shares</t>
  </si>
  <si>
    <t>Exercisable Options at December 31, 2015 | $ / shares</t>
  </si>
  <si>
    <t>Exercisable Options at December 31, 2015</t>
  </si>
  <si>
    <t>3 years 76 days</t>
  </si>
  <si>
    <t>Note 15 - Stock-based Compensation (Details) - Options Outstanding and Vested Stock Options - $ / shares</t>
  </si>
  <si>
    <t>Share-based Compensation, Shares Authorized under Stock Option Plans, Exercise Price Range [Line Items]</t>
  </si>
  <si>
    <t>Number of options outstanding</t>
  </si>
  <si>
    <t>Weighted average remaining contractual life</t>
  </si>
  <si>
    <t>Weighted average exercise price, options outstanding</t>
  </si>
  <si>
    <t>Number Exercisable and vested</t>
  </si>
  <si>
    <t>Weighted average exervise price, options exercisable</t>
  </si>
  <si>
    <t>Exercise Price Range 1 [Member]</t>
  </si>
  <si>
    <t>3 years 208 days</t>
  </si>
  <si>
    <t>Exercise Price Range 2 [Member]</t>
  </si>
  <si>
    <t>5 years 222 days</t>
  </si>
  <si>
    <t>Exercise Price Range 3 [Member]</t>
  </si>
  <si>
    <t>6 years 58 days</t>
  </si>
  <si>
    <t>Exercise Price Range 4 [Member]</t>
  </si>
  <si>
    <t>3 years 3 months</t>
  </si>
  <si>
    <t>Exercise Price Range 5 [Member]</t>
  </si>
  <si>
    <t>1 year 328 days</t>
  </si>
  <si>
    <t>Note 15 - Stock-based Compensation (Details) - Fair Value Assumptions of Stock Options and ESOP</t>
  </si>
  <si>
    <t>Employee Stock Option [Member]</t>
  </si>
  <si>
    <t>Note 15 - Stock-based Compensation (Details) - Fair Value Assumptions of Stock Options and ESOP [Line Items]</t>
  </si>
  <si>
    <t>Expected life (years)</t>
  </si>
  <si>
    <t>Minimum [Member] | Employee Stock Purchase Plan [Member]</t>
  </si>
  <si>
    <t>Risk-free interest rate</t>
  </si>
  <si>
    <t>0.01%</t>
  </si>
  <si>
    <t>0.02%</t>
  </si>
  <si>
    <t>0.04%</t>
  </si>
  <si>
    <t>3 months</t>
  </si>
  <si>
    <t>Volatility</t>
  </si>
  <si>
    <t>35.00%</t>
  </si>
  <si>
    <t>24.00%</t>
  </si>
  <si>
    <t>Minimum [Member] | Employee Stock Option [Member]</t>
  </si>
  <si>
    <t>1.18%</t>
  </si>
  <si>
    <t>1.49%</t>
  </si>
  <si>
    <t>0.68%</t>
  </si>
  <si>
    <t>33.00%</t>
  </si>
  <si>
    <t>34.00%</t>
  </si>
  <si>
    <t>40.00%</t>
  </si>
  <si>
    <t>Maximum [Member] | Employee Stock Purchase Plan [Member]</t>
  </si>
  <si>
    <t>0.08%</t>
  </si>
  <si>
    <t>0.05%</t>
  </si>
  <si>
    <t>94 days</t>
  </si>
  <si>
    <t>48.00%</t>
  </si>
  <si>
    <t>45.00%</t>
  </si>
  <si>
    <t>Maximum [Member] | Employee Stock Option [Member]</t>
  </si>
  <si>
    <t>1.76%</t>
  </si>
  <si>
    <t>1.75%</t>
  </si>
  <si>
    <t>36.00%</t>
  </si>
  <si>
    <t>37.00%</t>
  </si>
  <si>
    <t>Note 15 - Stock-based Compensation (Details) - RSUs Activity - Restricted Stock Units (RSUs) [Member]</t>
  </si>
  <si>
    <t>Note 15 - Stock-based Compensation (Details) - RSUs Activity [Line Items]</t>
  </si>
  <si>
    <t>Nonvested at January 1, 2015 | shares</t>
  </si>
  <si>
    <t>Nonvested at January 1, 2015 | $ / shares</t>
  </si>
  <si>
    <t>Vested | shares</t>
  </si>
  <si>
    <t>Vested | $ / shares</t>
  </si>
  <si>
    <t>Forfeited and expired | shares</t>
  </si>
  <si>
    <t>Forfeited and expired | $ / shares</t>
  </si>
  <si>
    <t>Nonvested at December 31, 2015 | shares</t>
  </si>
  <si>
    <t>Nonvested at December 31, 2015 | $ / shares</t>
  </si>
  <si>
    <t>Note 15 - Stock-based Compensation (Details) - Ordinary Shares Reserved for Future Issuance</t>
  </si>
  <si>
    <t>Employee Stock Ownership Plan (ESOP) Disclosures [Line Items]</t>
  </si>
  <si>
    <t>Ordinary Shares Reserved for Future Issuance</t>
  </si>
  <si>
    <t>Stock Compensation Plan [Member]</t>
  </si>
  <si>
    <t>Employee Stock Purchase Plan [Member]</t>
  </si>
  <si>
    <t>Shares Reserved For Awards [Member]</t>
  </si>
  <si>
    <t>Note 16 - Earnings (Loss) Per Share (Details) - $ / shares</t>
  </si>
  <si>
    <t>Note 16 - Earnings (Loss) Per Share (Details) [Line Items]</t>
  </si>
  <si>
    <t>Antidilutive Securities Excluded from Computation of Earnings Per Share, Amount</t>
  </si>
  <si>
    <t>Share-based Compensation, Shares Authorized under Stock Option Plans, Exercise Price Range, Lower Range Limit</t>
  </si>
  <si>
    <t>Share-based Compensation, Shares Authorized under Stock Option Plans, Exercise Price Range, Upper Range Limit</t>
  </si>
  <si>
    <t>Note 16 - Earnings (Loss) Per Share (Details) - Basic and Diluted Earnings (Loss) Per Share - USD ($) $ / shares in Units, shares in Thousands, $ in Thousands</t>
  </si>
  <si>
    <t>Basic and Diluted Earnings (Loss) Per Share [Abstract]</t>
  </si>
  <si>
    <t>Net loss from continuing operations (in thousands)</t>
  </si>
  <si>
    <t>Income loss from discontinued operations (in thousands)</t>
  </si>
  <si>
    <t>Net loss (in thousands)</t>
  </si>
  <si>
    <t>Weighted average shares outstanding (in thousands) – basic (in Shares)</t>
  </si>
  <si>
    <t>Effect of dilutive securities:</t>
  </si>
  <si>
    <t>Weighted average shares outstanding (in thousands) – diluted (in Shares)</t>
  </si>
  <si>
    <t>Loss per share – basic and diluted</t>
  </si>
  <si>
    <t>Note 17 - Commitments (Details) - USD ($)</t>
  </si>
  <si>
    <t>Note 17 - Commitments (Details) [Line Items]</t>
  </si>
  <si>
    <t>Operating Leases, Rent Expense</t>
  </si>
  <si>
    <t>Minimum [Member]</t>
  </si>
  <si>
    <t>Long-term Purchase Commitment, Period</t>
  </si>
  <si>
    <t>1 year</t>
  </si>
  <si>
    <t>Maximum [Member]</t>
  </si>
  <si>
    <t>Note 17 - Commitments (Details) - Future Minimum Lease Payments for All Noncancelable Operating Leases $ in Thousands</t>
  </si>
  <si>
    <t>Future Minimum Lease Payments for All Noncancelable Operating Leases [Abstract]</t>
  </si>
  <si>
    <t>Total minimum lease payments</t>
  </si>
  <si>
    <t>Note 17 - Commitments (Details) - Purchase Obligations and Commitments $ in Thousands</t>
  </si>
  <si>
    <t>Purchase Obligations and Commitments [Abstract]</t>
  </si>
  <si>
    <t>Note 18 - Contingencies (Details)</t>
  </si>
  <si>
    <t>Oct. 29, 2015</t>
  </si>
  <si>
    <t>Aug. 18, 2014</t>
  </si>
  <si>
    <t>Note 18 - Contingencies (Details) [Line Items]</t>
  </si>
  <si>
    <t>Litigation Settlement, Amount</t>
  </si>
  <si>
    <t>Loss Contingency, Estimate of Possible Loss</t>
  </si>
  <si>
    <t>Pending Litigation [Member] | Trade Secret Infringement [Member] | Legendsec Information Technology [Member]</t>
  </si>
  <si>
    <t>Loss Contingency, Number of Defendants</t>
  </si>
  <si>
    <t>Settled Litigation [Member] | Trade Secret Infringement [Member] | Nanjing AnalogChipTech Semiconductor [Member]</t>
  </si>
  <si>
    <t>Settled Litigation [Member] | Patent Infringement [Member] | Nanjing AnalogChipTech Semiconductor [Member]</t>
  </si>
  <si>
    <t>Note 19 - Financial Instruments (Details) - Financial Instruments - USD ($) $ in Thousands</t>
  </si>
  <si>
    <t>Assets</t>
  </si>
  <si>
    <t>Estimate of Fair Value Measurement [Member]</t>
  </si>
  <si>
    <t>Note 20 - Segment Information (Details)</t>
  </si>
  <si>
    <t>Note 20 - Segment Information (Details) [Line Items]</t>
  </si>
  <si>
    <t>Number of Reportable Segments</t>
  </si>
  <si>
    <t>Sales Revenue, Net [Member] | Customer Concentration Risk [Member] | Integrated Circuit Group [Member]</t>
  </si>
  <si>
    <t>Number of Customers</t>
  </si>
  <si>
    <t>Note 20 - Segment Information (Details) - Summary of Operating Segment Net Sales and Operating Income (Loss) - USD ($) $ in Thousands</t>
  </si>
  <si>
    <t>Net sales</t>
  </si>
  <si>
    <t>Operating Segment Net Sales</t>
  </si>
  <si>
    <t>Loss from operations</t>
  </si>
  <si>
    <t>Operating Segment Operating Income (Loss)</t>
  </si>
  <si>
    <t>Integrated Circuit Group [Member]</t>
  </si>
  <si>
    <t>Note 20 - Segment Information (Details) - Summary of Net Sales to Unaffiliated Customers by Geographic Region - USD ($) $ in Thousands</t>
  </si>
  <si>
    <t>Note 20 - Segment Information (Details) - Summary of Net Sales to Unaffiliated Customers by Geographic Region [Line Items]</t>
  </si>
  <si>
    <t>Net Sales to Unaffiliated Customers</t>
  </si>
  <si>
    <t>CHINA</t>
  </si>
  <si>
    <t>JAPAN</t>
  </si>
  <si>
    <t>TAIWAN, PROVINCE OF CHINA</t>
  </si>
  <si>
    <t>SINGAPORE</t>
  </si>
  <si>
    <t>KOREA, REPUBLIC OF</t>
  </si>
  <si>
    <t>Other Countries [Member]</t>
  </si>
  <si>
    <t>Note 20 - Segment Information (Details) - Percentage of Net Sales to Major Customer - Sales Revenue, Goods, Net [Member] - Customer Concentration Risk [Member]</t>
  </si>
  <si>
    <t>Customer A [Member]</t>
  </si>
  <si>
    <t>Concentration Risk [Line Items]</t>
  </si>
  <si>
    <t>Revenue percentage by customer</t>
  </si>
  <si>
    <t>11.00%</t>
  </si>
  <si>
    <t>12.00%</t>
  </si>
  <si>
    <t>Customer B [Member]</t>
  </si>
  <si>
    <t>8.00%</t>
  </si>
  <si>
    <t>7.00%</t>
  </si>
  <si>
    <t>Customer C [Member]</t>
  </si>
  <si>
    <t>Note 20 - Segment Information (Details) - Summary of Long Lived Assets by Physical Location - USD ($) $ in Thousands</t>
  </si>
  <si>
    <t>Note 20 - Segment Information (Details) - Summary of Long Lived Assets by Physical Location [Line Items]</t>
  </si>
  <si>
    <t>Physical Location of Long Lived Assets</t>
  </si>
  <si>
    <t>UNITED STATES</t>
  </si>
</sst>
</file>

<file path=xl/styles.xml><?xml version="1.0" encoding="utf-8"?>
<styleSheet xmlns="http://schemas.openxmlformats.org/spreadsheetml/2006/main">
  <numFmts count="8">
    <numFmt formatCode="_(&quot;$ &quot;#,##0_);_(&quot;$ &quot;(#,##0)" numFmtId="165"/>
    <numFmt formatCode="_(&quot;$ &quot;#,##0.00000_);_(&quot;$ &quot;(#,##0.00000)" numFmtId="166"/>
    <numFmt formatCode="_(&quot;$ &quot;#,##0.00_);_(&quot;$ &quot;(#,##0.00)" numFmtId="167"/>
    <numFmt formatCode="_(&quot;€ &quot;#,##0_);_(&quot;€ &quot;(#,##0)" numFmtId="168"/>
    <numFmt formatCode="_(&quot;TWD &quot;#,##0_);_(&quot;TWD &quot;(#,##0)" numFmtId="169"/>
    <numFmt formatCode="_(&quot;$ &quot;#,##0.000_);_(&quot;$ &quot;(#,##0.000)" numFmtId="170"/>
    <numFmt formatCode="_(&quot;SGD &quot;#,##0_);_(&quot;SGD &quot;(#,##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6" t="n">
        <v>1278661400</v>
      </c>
    </row>
    <row r="9" spans="1:2">
      <c r="A9" s="4" t="s">
        <v>13</v>
      </c>
      <c r="B9" s="4" t="s">
        <v>14</v>
      </c>
    </row>
    <row r="10" spans="1:2">
      <c r="A10" s="4" t="s">
        <v>15</v>
      </c>
      <c r="B10" s="6" t="n">
        <v>1095348</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6" t="n">
        <v>201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9</v>
      </c>
      <c r="B1" s="2" t="s">
        <v>1</v>
      </c>
    </row>
    <row r="2" spans="1:2">
      <c r="B2" s="2" t="s">
        <v>29</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3</v>
      </c>
      <c r="B1" s="2" t="s">
        <v>1</v>
      </c>
    </row>
    <row r="2" spans="1:2">
      <c r="B2" s="2" t="s">
        <v>29</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7</v>
      </c>
      <c r="B1" s="2" t="s">
        <v>1</v>
      </c>
    </row>
    <row r="2" spans="1:2">
      <c r="B2" s="2" t="s">
        <v>29</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21</v>
      </c>
      <c r="B1" s="2" t="s">
        <v>1</v>
      </c>
    </row>
    <row r="2" spans="1:2">
      <c r="B2" s="2" t="s">
        <v>29</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5</v>
      </c>
      <c r="B1" s="2" t="s">
        <v>1</v>
      </c>
    </row>
    <row r="2" spans="1:2">
      <c r="B2" s="2" t="s">
        <v>29</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9</v>
      </c>
      <c r="B1" s="2" t="s">
        <v>1</v>
      </c>
    </row>
    <row r="2" spans="1:2">
      <c r="B2" s="2" t="s">
        <v>29</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9</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7</v>
      </c>
      <c r="B1" s="2" t="s">
        <v>1</v>
      </c>
    </row>
    <row r="2" spans="1:2">
      <c r="B2" s="2" t="s">
        <v>29</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41</v>
      </c>
      <c r="B1" s="2" t="s">
        <v>1</v>
      </c>
    </row>
    <row r="2" spans="1:2">
      <c r="B2" s="2" t="s">
        <v>29</v>
      </c>
    </row>
    <row r="3" spans="1:2">
      <c r="A3" s="3" t="s">
        <v>222</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9</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41199</v>
      </c>
      <c r="C3" s="7" t="n">
        <v>41069</v>
      </c>
    </row>
    <row r="4" spans="1:3">
      <c r="A4" s="4" t="s">
        <v>33</v>
      </c>
      <c r="B4" s="6" t="n">
        <v>31</v>
      </c>
      <c r="C4" s="6" t="n">
        <v>164</v>
      </c>
    </row>
    <row r="5" spans="1:3">
      <c r="A5" s="4" t="s">
        <v>34</v>
      </c>
      <c r="B5" s="6" t="n">
        <v>11233</v>
      </c>
      <c r="C5" s="6" t="n">
        <v>21481</v>
      </c>
    </row>
    <row r="6" spans="1:3">
      <c r="A6" s="4" t="s">
        <v>35</v>
      </c>
      <c r="B6" s="6" t="n">
        <v>5197</v>
      </c>
      <c r="C6" s="6" t="n">
        <v>6789</v>
      </c>
    </row>
    <row r="7" spans="1:3">
      <c r="A7" s="4" t="s">
        <v>36</v>
      </c>
      <c r="B7" s="6" t="n">
        <v>9662</v>
      </c>
      <c r="C7" s="6" t="n">
        <v>8642</v>
      </c>
    </row>
    <row r="8" spans="1:3">
      <c r="A8" s="4" t="s">
        <v>37</v>
      </c>
      <c r="B8" s="6" t="n">
        <v>1126</v>
      </c>
      <c r="C8" s="6" t="n">
        <v>1308</v>
      </c>
    </row>
    <row r="9" spans="1:3">
      <c r="A9" s="4" t="s">
        <v>38</v>
      </c>
      <c r="B9" s="6" t="n">
        <v>1956</v>
      </c>
    </row>
    <row r="10" spans="1:3">
      <c r="A10" s="4" t="s">
        <v>39</v>
      </c>
      <c r="B10" s="6" t="n">
        <v>70404</v>
      </c>
      <c r="C10" s="6" t="n">
        <v>79453</v>
      </c>
    </row>
    <row r="11" spans="1:3">
      <c r="A11" s="4" t="s">
        <v>40</v>
      </c>
      <c r="B11" s="6" t="n">
        <v>9304</v>
      </c>
      <c r="C11" s="6" t="n">
        <v>14754</v>
      </c>
    </row>
    <row r="12" spans="1:3">
      <c r="A12" s="4" t="s">
        <v>41</v>
      </c>
      <c r="B12" s="6" t="n">
        <v>14011</v>
      </c>
      <c r="C12" s="6" t="n">
        <v>19363</v>
      </c>
    </row>
    <row r="13" spans="1:3">
      <c r="A13" s="4" t="s">
        <v>42</v>
      </c>
      <c r="B13" s="6" t="n">
        <v>2489</v>
      </c>
      <c r="C13" s="6" t="n">
        <v>3168</v>
      </c>
    </row>
    <row r="14" spans="1:3">
      <c r="A14" s="4" t="s">
        <v>43</v>
      </c>
      <c r="B14" s="6" t="n">
        <v>96208</v>
      </c>
      <c r="C14" s="6" t="n">
        <v>116738</v>
      </c>
    </row>
    <row r="15" spans="1:3">
      <c r="A15" s="3" t="s">
        <v>44</v>
      </c>
    </row>
    <row r="16" spans="1:3">
      <c r="A16" s="4" t="s">
        <v>45</v>
      </c>
      <c r="B16" s="6" t="n">
        <v>3333</v>
      </c>
      <c r="C16" s="6" t="n">
        <v>2131</v>
      </c>
    </row>
    <row r="17" spans="1:3">
      <c r="A17" s="4" t="s">
        <v>46</v>
      </c>
      <c r="B17" s="6" t="n">
        <v>2245</v>
      </c>
      <c r="C17" s="6" t="n">
        <v>650</v>
      </c>
    </row>
    <row r="18" spans="1:3">
      <c r="A18" s="4" t="s">
        <v>47</v>
      </c>
      <c r="B18" s="6" t="n">
        <v>7102</v>
      </c>
      <c r="C18" s="6" t="n">
        <v>6049</v>
      </c>
    </row>
    <row r="19" spans="1:3">
      <c r="A19" s="4" t="s">
        <v>48</v>
      </c>
      <c r="B19" s="6" t="n">
        <v>12680</v>
      </c>
      <c r="C19" s="6" t="n">
        <v>8830</v>
      </c>
    </row>
    <row r="20" spans="1:3">
      <c r="A20" s="3" t="s">
        <v>49</v>
      </c>
    </row>
    <row r="21" spans="1:3">
      <c r="A21" s="4" t="s">
        <v>50</v>
      </c>
      <c r="B21" s="6" t="n">
        <v>272</v>
      </c>
      <c r="C21" s="6" t="n">
        <v>293</v>
      </c>
    </row>
    <row r="22" spans="1:3">
      <c r="A22" s="4" t="s">
        <v>51</v>
      </c>
      <c r="B22" s="6" t="n">
        <v>139</v>
      </c>
      <c r="C22" s="6" t="n">
        <v>349</v>
      </c>
    </row>
    <row r="23" spans="1:3">
      <c r="A23" s="4" t="s">
        <v>52</v>
      </c>
      <c r="B23" s="6" t="n">
        <v>411</v>
      </c>
      <c r="C23" s="6" t="n">
        <v>642</v>
      </c>
    </row>
    <row r="24" spans="1:3">
      <c r="A24" s="4" t="s">
        <v>53</v>
      </c>
      <c r="B24" s="7" t="n">
        <v>13091</v>
      </c>
      <c r="C24" s="7" t="n">
        <v>9472</v>
      </c>
    </row>
    <row r="25" spans="1:3">
      <c r="A25" s="4" t="s">
        <v>54</v>
      </c>
      <c r="B25" s="4" t="s">
        <v>55</v>
      </c>
      <c r="C25" s="4" t="s">
        <v>55</v>
      </c>
    </row>
    <row r="26" spans="1:3">
      <c r="A26" s="3" t="s">
        <v>56</v>
      </c>
    </row>
    <row r="27" spans="1:3">
      <c r="A27" s="4" t="s">
        <v>57</v>
      </c>
      <c r="B27" s="4" t="s">
        <v>55</v>
      </c>
      <c r="C27" s="4" t="s">
        <v>55</v>
      </c>
    </row>
    <row r="28" spans="1:3">
      <c r="A28" s="4" t="s">
        <v>58</v>
      </c>
      <c r="B28" s="7" t="n">
        <v>33</v>
      </c>
      <c r="C28" s="7" t="n">
        <v>33</v>
      </c>
    </row>
    <row r="29" spans="1:3">
      <c r="A29" s="4" t="s">
        <v>59</v>
      </c>
      <c r="B29" s="6" t="n">
        <v>141886</v>
      </c>
      <c r="C29" s="6" t="n">
        <v>141229</v>
      </c>
    </row>
    <row r="30" spans="1:3">
      <c r="A30" s="4" t="s">
        <v>60</v>
      </c>
      <c r="B30" s="6" t="n">
        <v>-38386</v>
      </c>
      <c r="C30" s="6" t="n">
        <v>-17291</v>
      </c>
    </row>
    <row r="31" spans="1:3">
      <c r="A31" s="4" t="s">
        <v>61</v>
      </c>
      <c r="B31" s="6" t="n">
        <v>4824</v>
      </c>
      <c r="C31" s="6" t="n">
        <v>6768</v>
      </c>
    </row>
    <row r="32" spans="1:3">
      <c r="A32" s="4" t="s">
        <v>62</v>
      </c>
      <c r="B32" s="6" t="n">
        <v>-25240</v>
      </c>
      <c r="C32" s="6" t="n">
        <v>-23473</v>
      </c>
    </row>
    <row r="33" spans="1:3">
      <c r="A33" s="4" t="s">
        <v>63</v>
      </c>
      <c r="B33" s="6" t="n">
        <v>83117</v>
      </c>
      <c r="C33" s="6" t="n">
        <v>107266</v>
      </c>
    </row>
    <row r="34" spans="1:3">
      <c r="A34" s="4" t="s">
        <v>64</v>
      </c>
      <c r="B34" s="7" t="n">
        <v>96208</v>
      </c>
      <c r="C34" s="7" t="n">
        <v>1167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8</v>
      </c>
      <c r="B1" s="2" t="s">
        <v>1</v>
      </c>
    </row>
    <row r="2" spans="1:2">
      <c r="B2" s="2" t="s">
        <v>29</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52</v>
      </c>
      <c r="B1" s="2" t="s">
        <v>1</v>
      </c>
    </row>
    <row r="2" spans="1:2">
      <c r="B2" s="2" t="s">
        <v>29</v>
      </c>
    </row>
    <row r="3" spans="1:2">
      <c r="A3" s="3" t="s">
        <v>253</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56</v>
      </c>
      <c r="B1" s="2" t="s">
        <v>1</v>
      </c>
    </row>
    <row r="2" spans="1:2">
      <c r="B2" s="2" t="s">
        <v>29</v>
      </c>
    </row>
    <row r="3" spans="1:2">
      <c r="A3" s="3" t="s">
        <v>25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0</v>
      </c>
      <c r="B1" s="2" t="s">
        <v>1</v>
      </c>
    </row>
    <row r="2" spans="1:2">
      <c r="B2" s="2" t="s">
        <v>29</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64</v>
      </c>
      <c r="B1" s="2" t="s">
        <v>1</v>
      </c>
    </row>
    <row r="2" spans="1:2">
      <c r="B2" s="2" t="s">
        <v>29</v>
      </c>
    </row>
    <row r="3" spans="1:2">
      <c r="A3" s="3" t="s">
        <v>222</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7</v>
      </c>
      <c r="B1" s="2" t="s">
        <v>1</v>
      </c>
    </row>
    <row r="2" spans="1:2">
      <c r="B2" s="2" t="s">
        <v>29</v>
      </c>
    </row>
    <row r="3" spans="1:2">
      <c r="A3" s="3" t="s">
        <v>26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1</v>
      </c>
      <c r="B1" s="2" t="s">
        <v>1</v>
      </c>
    </row>
    <row r="2" spans="1:2">
      <c r="B2" s="2" t="s">
        <v>29</v>
      </c>
    </row>
    <row r="3" spans="1:2">
      <c r="A3" s="3" t="s">
        <v>222</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74</v>
      </c>
      <c r="B1" s="2" t="s">
        <v>1</v>
      </c>
    </row>
    <row r="2" spans="1:2">
      <c r="B2" s="2" t="s">
        <v>29</v>
      </c>
    </row>
    <row r="3" spans="1:2">
      <c r="A3" s="3" t="s">
        <v>27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9</v>
      </c>
    </row>
    <row r="3" spans="1:2">
      <c r="A3" s="3" t="s">
        <v>206</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row r="27" spans="1:2">
      <c r="A27" s="4" t="s">
        <v>325</v>
      </c>
      <c r="B27" s="4" t="s">
        <v>326</v>
      </c>
    </row>
    <row r="28" spans="1:2">
      <c r="A28" s="4" t="s">
        <v>327</v>
      </c>
      <c r="B28" s="4" t="s">
        <v>328</v>
      </c>
    </row>
    <row r="29" spans="1:2">
      <c r="A29" s="4" t="s">
        <v>329</v>
      </c>
      <c r="B29"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331</v>
      </c>
      <c r="B1" s="2" t="s">
        <v>1</v>
      </c>
    </row>
    <row r="2" spans="1:2">
      <c r="B2" s="2" t="s">
        <v>29</v>
      </c>
    </row>
    <row r="3" spans="1:2">
      <c r="A3" s="3" t="s">
        <v>214</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65</v>
      </c>
      <c r="B1" s="2" t="s">
        <v>29</v>
      </c>
      <c r="C1" s="2" t="s">
        <v>30</v>
      </c>
    </row>
    <row r="2" spans="1:3">
      <c r="A2" s="4" t="s">
        <v>66</v>
      </c>
      <c r="B2" s="8" t="n">
        <v>2e-05</v>
      </c>
      <c r="C2" s="8" t="n">
        <v>2e-05</v>
      </c>
    </row>
    <row r="3" spans="1:3">
      <c r="A3" s="4" t="s">
        <v>67</v>
      </c>
      <c r="B3" s="6" t="n">
        <v>250000000</v>
      </c>
      <c r="C3" s="6" t="n">
        <v>250000000</v>
      </c>
    </row>
    <row r="4" spans="1:3">
      <c r="A4" s="4" t="s">
        <v>68</v>
      </c>
      <c r="B4" s="8" t="n">
        <v>2e-05</v>
      </c>
      <c r="C4" s="8" t="n">
        <v>2e-05</v>
      </c>
    </row>
    <row r="5" spans="1:3">
      <c r="A5" s="4" t="s">
        <v>69</v>
      </c>
      <c r="B5" s="6" t="n">
        <v>4750000000</v>
      </c>
      <c r="C5" s="6" t="n">
        <v>4750000000</v>
      </c>
    </row>
    <row r="6" spans="1:3">
      <c r="A6" s="4" t="s">
        <v>70</v>
      </c>
      <c r="B6" s="6" t="n">
        <v>1660786600</v>
      </c>
      <c r="C6" s="6" t="n">
        <v>1660786600</v>
      </c>
    </row>
    <row r="7" spans="1:3">
      <c r="A7" s="4" t="s">
        <v>71</v>
      </c>
      <c r="B7" s="6" t="n">
        <v>1278661400</v>
      </c>
      <c r="C7" s="6" t="n">
        <v>1327260450</v>
      </c>
    </row>
    <row r="8" spans="1:3">
      <c r="A8" s="4" t="s">
        <v>72</v>
      </c>
      <c r="B8" s="6" t="n">
        <v>382125200</v>
      </c>
      <c r="C8" s="6" t="n">
        <v>3335261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36</v>
      </c>
      <c r="B1" s="2" t="s">
        <v>1</v>
      </c>
    </row>
    <row r="2" spans="1:2">
      <c r="B2" s="2" t="s">
        <v>29</v>
      </c>
    </row>
    <row r="3" spans="1:2">
      <c r="A3" s="3" t="s">
        <v>218</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339</v>
      </c>
      <c r="B1" s="2" t="s">
        <v>1</v>
      </c>
    </row>
    <row r="2" spans="1:2">
      <c r="B2" s="2" t="s">
        <v>29</v>
      </c>
    </row>
    <row r="3" spans="1:2">
      <c r="A3" s="3" t="s">
        <v>22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44</v>
      </c>
      <c r="B1" s="2" t="s">
        <v>1</v>
      </c>
    </row>
    <row r="2" spans="1:2">
      <c r="B2" s="2" t="s">
        <v>29</v>
      </c>
    </row>
    <row r="3" spans="1:2">
      <c r="A3" s="3" t="s">
        <v>226</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47</v>
      </c>
      <c r="B1" s="2" t="s">
        <v>1</v>
      </c>
    </row>
    <row r="2" spans="1:2">
      <c r="B2" s="2" t="s">
        <v>29</v>
      </c>
    </row>
    <row r="3" spans="1:2">
      <c r="A3" s="3" t="s">
        <v>230</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350</v>
      </c>
      <c r="B1" s="2" t="s">
        <v>1</v>
      </c>
    </row>
    <row r="2" spans="1:2">
      <c r="B2" s="2" t="s">
        <v>29</v>
      </c>
    </row>
    <row r="3" spans="1:2">
      <c r="A3" s="3" t="s">
        <v>234</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55</v>
      </c>
      <c r="B1" s="2" t="s">
        <v>1</v>
      </c>
    </row>
    <row r="2" spans="1:2">
      <c r="B2" s="2" t="s">
        <v>29</v>
      </c>
    </row>
    <row r="3" spans="1:2">
      <c r="A3" s="3" t="s">
        <v>238</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58</v>
      </c>
      <c r="B1" s="2" t="s">
        <v>1</v>
      </c>
    </row>
    <row r="2" spans="1:2">
      <c r="B2" s="2" t="s">
        <v>29</v>
      </c>
    </row>
    <row r="3" spans="1:2">
      <c r="A3" s="3" t="s">
        <v>222</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9</v>
      </c>
    </row>
    <row r="3" spans="1:2">
      <c r="A3" s="3" t="s">
        <v>245</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364</v>
      </c>
      <c r="B1" s="2" t="s">
        <v>1</v>
      </c>
    </row>
    <row r="2" spans="1:2">
      <c r="B2" s="2" t="s">
        <v>29</v>
      </c>
    </row>
    <row r="3" spans="1:2">
      <c r="A3" s="3" t="s">
        <v>249</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r="A1" s="1" t="s">
        <v>373</v>
      </c>
      <c r="B1" s="2" t="s">
        <v>1</v>
      </c>
    </row>
    <row r="2" spans="1:2">
      <c r="B2" s="2" t="s">
        <v>29</v>
      </c>
    </row>
    <row r="3" spans="1:2">
      <c r="A3" s="3" t="s">
        <v>253</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3"/>
    <col customWidth="1" max="2" min="2" width="41"/>
    <col customWidth="1" max="3" min="3" width="16"/>
    <col customWidth="1" max="4" min="4" width="14"/>
    <col customWidth="1" max="5" min="5" width="14"/>
  </cols>
  <sheetData>
    <row r="1" spans="1:5">
      <c r="A1" s="1" t="s">
        <v>73</v>
      </c>
      <c r="C1" s="2" t="s">
        <v>1</v>
      </c>
    </row>
    <row r="2" spans="1:5">
      <c r="C2" s="2" t="s">
        <v>29</v>
      </c>
      <c r="D2" s="2" t="s">
        <v>30</v>
      </c>
      <c r="E2" s="2" t="s">
        <v>74</v>
      </c>
    </row>
    <row r="3" spans="1:5">
      <c r="A3" s="4" t="s">
        <v>75</v>
      </c>
      <c r="C3" s="7" t="n">
        <v>54841000</v>
      </c>
      <c r="D3" s="7" t="n">
        <v>63591000</v>
      </c>
      <c r="E3" s="7" t="n">
        <v>73785000</v>
      </c>
    </row>
    <row r="4" spans="1:5">
      <c r="A4" s="4" t="s">
        <v>76</v>
      </c>
      <c r="C4" s="6" t="n">
        <v>27145000</v>
      </c>
      <c r="D4" s="6" t="n">
        <v>30856000</v>
      </c>
      <c r="E4" s="6" t="n">
        <v>36411000</v>
      </c>
    </row>
    <row r="5" spans="1:5">
      <c r="A5" s="4" t="s">
        <v>77</v>
      </c>
      <c r="C5" s="6" t="n">
        <v>27696000</v>
      </c>
      <c r="D5" s="6" t="n">
        <v>32735000</v>
      </c>
      <c r="E5" s="6" t="n">
        <v>37374000</v>
      </c>
    </row>
    <row r="6" spans="1:5">
      <c r="A6" s="3" t="s">
        <v>78</v>
      </c>
    </row>
    <row r="7" spans="1:5">
      <c r="A7" s="4" t="s">
        <v>79</v>
      </c>
      <c r="B7" s="4" t="s">
        <v>80</v>
      </c>
      <c r="C7" s="6" t="n">
        <v>18493000</v>
      </c>
      <c r="D7" s="6" t="n">
        <v>21885000</v>
      </c>
      <c r="E7" s="6" t="n">
        <v>27017000</v>
      </c>
    </row>
    <row r="8" spans="1:5">
      <c r="A8" s="4" t="s">
        <v>81</v>
      </c>
      <c r="B8" s="4" t="s">
        <v>80</v>
      </c>
      <c r="C8" s="6" t="n">
        <v>23632000</v>
      </c>
      <c r="D8" s="6" t="n">
        <v>24721000</v>
      </c>
      <c r="E8" s="6" t="n">
        <v>30898000</v>
      </c>
    </row>
    <row r="9" spans="1:5">
      <c r="A9" s="4" t="s">
        <v>82</v>
      </c>
      <c r="D9" s="6" t="n">
        <v>3027000</v>
      </c>
    </row>
    <row r="10" spans="1:5">
      <c r="A10" s="4" t="s">
        <v>83</v>
      </c>
      <c r="D10" s="6" t="n">
        <v>-75000</v>
      </c>
    </row>
    <row r="11" spans="1:5">
      <c r="A11" s="4" t="s">
        <v>84</v>
      </c>
      <c r="C11" s="6" t="n">
        <v>42125000</v>
      </c>
      <c r="D11" s="6" t="n">
        <v>49558000</v>
      </c>
      <c r="E11" s="6" t="n">
        <v>57915000</v>
      </c>
    </row>
    <row r="12" spans="1:5">
      <c r="A12" s="4" t="s">
        <v>85</v>
      </c>
      <c r="C12" s="6" t="n">
        <v>-14429000</v>
      </c>
      <c r="D12" s="6" t="n">
        <v>-16823000</v>
      </c>
      <c r="E12" s="6" t="n">
        <v>-20541000</v>
      </c>
    </row>
    <row r="13" spans="1:5">
      <c r="A13" s="3" t="s">
        <v>86</v>
      </c>
    </row>
    <row r="14" spans="1:5">
      <c r="A14" s="4" t="s">
        <v>87</v>
      </c>
      <c r="C14" s="6" t="n">
        <v>681000</v>
      </c>
      <c r="D14" s="6" t="n">
        <v>1035000</v>
      </c>
      <c r="E14" s="6" t="n">
        <v>1303000</v>
      </c>
    </row>
    <row r="15" spans="1:5">
      <c r="A15" s="4" t="s">
        <v>88</v>
      </c>
      <c r="C15" s="6" t="n">
        <v>730000</v>
      </c>
      <c r="D15" s="6" t="n">
        <v>589000</v>
      </c>
      <c r="E15" s="6" t="n">
        <v>491000</v>
      </c>
    </row>
    <row r="16" spans="1:5">
      <c r="A16" s="4" t="s">
        <v>89</v>
      </c>
      <c r="C16" s="6" t="n">
        <v>-4953000</v>
      </c>
      <c r="D16" s="6" t="n">
        <v>-83000</v>
      </c>
    </row>
    <row r="17" spans="1:5">
      <c r="A17" s="4" t="s">
        <v>90</v>
      </c>
      <c r="C17" s="6" t="n">
        <v>8000</v>
      </c>
      <c r="D17" s="6" t="n">
        <v>436000</v>
      </c>
    </row>
    <row r="18" spans="1:5">
      <c r="A18" s="4" t="s">
        <v>91</v>
      </c>
      <c r="C18" s="6" t="n">
        <v>767000</v>
      </c>
      <c r="D18" s="6" t="n">
        <v>458000</v>
      </c>
    </row>
    <row r="19" spans="1:5">
      <c r="A19" s="4" t="s">
        <v>92</v>
      </c>
      <c r="C19" s="6" t="n">
        <v>741000</v>
      </c>
      <c r="D19" s="6" t="n">
        <v>515000</v>
      </c>
      <c r="E19" s="6" t="n">
        <v>646000</v>
      </c>
    </row>
    <row r="20" spans="1:5">
      <c r="A20" s="4" t="s">
        <v>93</v>
      </c>
      <c r="C20" s="6" t="n">
        <v>-2026000</v>
      </c>
      <c r="D20" s="6" t="n">
        <v>2950000</v>
      </c>
      <c r="E20" s="6" t="n">
        <v>2440000</v>
      </c>
    </row>
    <row r="21" spans="1:5">
      <c r="A21" s="4" t="s">
        <v>94</v>
      </c>
      <c r="C21" s="6" t="n">
        <v>-16455000</v>
      </c>
      <c r="D21" s="6" t="n">
        <v>-13873000</v>
      </c>
      <c r="E21" s="6" t="n">
        <v>-18101000</v>
      </c>
    </row>
    <row r="22" spans="1:5">
      <c r="A22" s="4" t="s">
        <v>95</v>
      </c>
      <c r="C22" s="6" t="n">
        <v>4640000</v>
      </c>
      <c r="D22" s="6" t="n">
        <v>1184000</v>
      </c>
      <c r="E22" s="6" t="n">
        <v>992000</v>
      </c>
    </row>
    <row r="23" spans="1:5">
      <c r="A23" s="4" t="s">
        <v>96</v>
      </c>
      <c r="C23" s="6" t="n">
        <v>-21095000</v>
      </c>
      <c r="D23" s="6" t="n">
        <v>-15057000</v>
      </c>
      <c r="E23" s="6" t="n">
        <v>-19093000</v>
      </c>
    </row>
    <row r="24" spans="1:5">
      <c r="A24" s="4" t="s">
        <v>97</v>
      </c>
      <c r="E24" s="6" t="n">
        <v>-6000</v>
      </c>
    </row>
    <row r="25" spans="1:5">
      <c r="A25" s="4" t="s">
        <v>98</v>
      </c>
      <c r="C25" s="6" t="n">
        <v>-21095000</v>
      </c>
      <c r="D25" s="6" t="n">
        <v>-15057000</v>
      </c>
      <c r="E25" s="6" t="n">
        <v>-19099000</v>
      </c>
    </row>
    <row r="26" spans="1:5">
      <c r="A26" s="3" t="s">
        <v>99</v>
      </c>
    </row>
    <row r="27" spans="1:5">
      <c r="A27" s="4" t="s">
        <v>100</v>
      </c>
      <c r="C27" s="6" t="n">
        <v>-1945000</v>
      </c>
      <c r="D27" s="6" t="n">
        <v>-1416000</v>
      </c>
      <c r="E27" s="6" t="n">
        <v>11000</v>
      </c>
    </row>
    <row r="28" spans="1:5">
      <c r="A28" s="4" t="s">
        <v>101</v>
      </c>
      <c r="D28" s="6" t="n">
        <v>-398000</v>
      </c>
      <c r="E28" s="6" t="n">
        <v>342000</v>
      </c>
    </row>
    <row r="29" spans="1:5">
      <c r="A29" s="4" t="s">
        <v>102</v>
      </c>
      <c r="C29" s="6" t="n">
        <v>1000</v>
      </c>
      <c r="D29" s="6" t="n">
        <v>70000</v>
      </c>
      <c r="E29" s="6" t="n">
        <v>294000</v>
      </c>
    </row>
    <row r="30" spans="1:5">
      <c r="A30" s="4" t="s">
        <v>103</v>
      </c>
      <c r="C30" s="6" t="n">
        <v>-1944000</v>
      </c>
      <c r="D30" s="6" t="n">
        <v>-1744000</v>
      </c>
      <c r="E30" s="6" t="n">
        <v>647000</v>
      </c>
    </row>
    <row r="31" spans="1:5">
      <c r="A31" s="4" t="s">
        <v>104</v>
      </c>
      <c r="C31" s="7" t="n">
        <v>-23039000</v>
      </c>
      <c r="D31" s="7" t="n">
        <v>-16801000</v>
      </c>
      <c r="E31" s="7" t="n">
        <v>-18452000</v>
      </c>
    </row>
    <row r="32" spans="1:5">
      <c r="A32" s="3" t="s">
        <v>105</v>
      </c>
    </row>
    <row r="33" spans="1:5">
      <c r="A33" s="4" t="s">
        <v>106</v>
      </c>
      <c r="C33" s="9" t="n">
        <v>-0.02</v>
      </c>
      <c r="D33" s="9" t="n">
        <v>-0.01</v>
      </c>
      <c r="E33" s="9" t="n">
        <v>-0.01</v>
      </c>
    </row>
    <row r="34" spans="1:5">
      <c r="A34" s="4" t="s">
        <v>107</v>
      </c>
      <c r="C34" s="6" t="n">
        <v>0</v>
      </c>
      <c r="D34" s="6" t="n">
        <v>0</v>
      </c>
      <c r="E34" s="6" t="n">
        <v>0</v>
      </c>
    </row>
    <row r="35" spans="1:5">
      <c r="A35" s="4" t="s">
        <v>108</v>
      </c>
      <c r="C35" s="9" t="n">
        <v>-0.02</v>
      </c>
      <c r="D35" s="9" t="n">
        <v>-0.01</v>
      </c>
      <c r="E35" s="9" t="n">
        <v>-0.01</v>
      </c>
    </row>
    <row r="36" spans="1:5">
      <c r="A36" s="3" t="s">
        <v>109</v>
      </c>
    </row>
    <row r="37" spans="1:5">
      <c r="A37" s="4" t="s">
        <v>110</v>
      </c>
      <c r="C37" s="6" t="n">
        <v>1301465</v>
      </c>
      <c r="D37" s="6" t="n">
        <v>1362465</v>
      </c>
      <c r="E37" s="6" t="n">
        <v>1435778</v>
      </c>
    </row>
    <row r="38" spans="1:5">
      <c r="A38" s="3" t="s">
        <v>111</v>
      </c>
    </row>
    <row r="39" spans="1:5">
      <c r="A39" s="4" t="s">
        <v>112</v>
      </c>
      <c r="B39" s="4" t="s">
        <v>80</v>
      </c>
      <c r="C39" s="7" t="n">
        <v>322000</v>
      </c>
      <c r="D39" s="7" t="n">
        <v>489000</v>
      </c>
      <c r="E39" s="7" t="n">
        <v>700000</v>
      </c>
    </row>
    <row r="40" spans="1:5">
      <c r="A40" s="4" t="s">
        <v>113</v>
      </c>
      <c r="B40" s="4" t="s">
        <v>80</v>
      </c>
      <c r="C40" s="7" t="n">
        <v>1590000</v>
      </c>
      <c r="D40" s="7" t="n">
        <v>1631000</v>
      </c>
      <c r="E40" s="7" t="n">
        <v>1909000</v>
      </c>
    </row>
    <row r="41" spans="1:5">
      <c r="A41" t="n"/>
    </row>
    <row r="42" spans="1:5">
      <c r="A42" s="4" t="s">
        <v>80</v>
      </c>
      <c r="B42" s="4" t="s">
        <v>114</v>
      </c>
    </row>
  </sheetData>
  <mergeCells count="4">
    <mergeCell ref="A1:B2"/>
    <mergeCell ref="C1:E1"/>
    <mergeCell ref="A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88</v>
      </c>
      <c r="B1" s="2" t="s">
        <v>1</v>
      </c>
    </row>
    <row r="2" spans="1:2">
      <c r="B2" s="2" t="s">
        <v>29</v>
      </c>
    </row>
    <row r="3" spans="1:2">
      <c r="A3" s="3" t="s">
        <v>257</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99</v>
      </c>
      <c r="B1" s="2" t="s">
        <v>1</v>
      </c>
    </row>
    <row r="2" spans="1:2">
      <c r="B2" s="2" t="s">
        <v>29</v>
      </c>
    </row>
    <row r="3" spans="1:2">
      <c r="A3" s="3" t="s">
        <v>261</v>
      </c>
    </row>
    <row r="4" spans="1:2">
      <c r="A4" s="4" t="s">
        <v>400</v>
      </c>
      <c r="B4"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02</v>
      </c>
      <c r="B1" s="2" t="s">
        <v>1</v>
      </c>
    </row>
    <row r="2" spans="1:2">
      <c r="B2" s="2" t="s">
        <v>29</v>
      </c>
    </row>
    <row r="3" spans="1:2">
      <c r="A3" s="3" t="s">
        <v>222</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407</v>
      </c>
      <c r="B1" s="2" t="s">
        <v>1</v>
      </c>
    </row>
    <row r="2" spans="1:2">
      <c r="B2" s="2" t="s">
        <v>29</v>
      </c>
    </row>
    <row r="3" spans="1:2">
      <c r="A3" s="3" t="s">
        <v>222</v>
      </c>
    </row>
    <row r="4" spans="1:2">
      <c r="A4" s="4" t="s">
        <v>408</v>
      </c>
      <c r="B4"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10</v>
      </c>
      <c r="B1" s="2" t="s">
        <v>1</v>
      </c>
    </row>
    <row r="2" spans="1:2">
      <c r="B2" s="2" t="s">
        <v>29</v>
      </c>
    </row>
    <row r="3" spans="1:2">
      <c r="A3" s="3" t="s">
        <v>275</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419</v>
      </c>
      <c r="B1" s="2" t="s">
        <v>1</v>
      </c>
    </row>
    <row r="2" spans="1:4">
      <c r="B2" s="2" t="s">
        <v>29</v>
      </c>
      <c r="C2" s="2" t="s">
        <v>30</v>
      </c>
      <c r="D2" s="2" t="s">
        <v>74</v>
      </c>
    </row>
    <row r="3" spans="1:4">
      <c r="A3" s="3" t="s">
        <v>420</v>
      </c>
    </row>
    <row r="4" spans="1:4">
      <c r="A4" s="4" t="s">
        <v>421</v>
      </c>
      <c r="B4" s="7" t="n">
        <v>0</v>
      </c>
      <c r="C4" s="7" t="n">
        <v>0</v>
      </c>
    </row>
    <row r="5" spans="1:4">
      <c r="A5" s="4" t="s">
        <v>422</v>
      </c>
      <c r="B5" s="6" t="n">
        <v>782000</v>
      </c>
      <c r="C5" s="6" t="n">
        <v>948000</v>
      </c>
      <c r="D5" s="7" t="n">
        <v>1349000</v>
      </c>
    </row>
    <row r="6" spans="1:4">
      <c r="A6" s="4" t="s">
        <v>423</v>
      </c>
      <c r="B6" s="7" t="n">
        <v>236000</v>
      </c>
      <c r="C6" s="7" t="n">
        <v>205000</v>
      </c>
      <c r="D6" s="7" t="n">
        <v>297000</v>
      </c>
    </row>
    <row r="7" spans="1:4">
      <c r="A7" s="4" t="s">
        <v>424</v>
      </c>
    </row>
    <row r="8" spans="1:4">
      <c r="A8" s="3" t="s">
        <v>420</v>
      </c>
    </row>
    <row r="9" spans="1:4">
      <c r="A9" s="4" t="s">
        <v>425</v>
      </c>
      <c r="B9" s="4" t="s">
        <v>426</v>
      </c>
    </row>
    <row r="10" spans="1:4">
      <c r="A10" s="4" t="s">
        <v>427</v>
      </c>
    </row>
    <row r="11" spans="1:4">
      <c r="A11" s="3" t="s">
        <v>420</v>
      </c>
    </row>
    <row r="12" spans="1:4">
      <c r="A12" s="4" t="s">
        <v>425</v>
      </c>
      <c r="B12" s="4" t="s">
        <v>428</v>
      </c>
    </row>
    <row r="13" spans="1:4">
      <c r="A13" s="4" t="s">
        <v>429</v>
      </c>
    </row>
    <row r="14" spans="1:4">
      <c r="A14" s="3" t="s">
        <v>420</v>
      </c>
    </row>
    <row r="15" spans="1:4">
      <c r="A15" s="4" t="s">
        <v>425</v>
      </c>
      <c r="B15" s="4" t="s">
        <v>430</v>
      </c>
    </row>
    <row r="16" spans="1:4">
      <c r="A16" s="4" t="s">
        <v>431</v>
      </c>
    </row>
    <row r="17" spans="1:4">
      <c r="A17" s="3" t="s">
        <v>420</v>
      </c>
    </row>
    <row r="18" spans="1:4">
      <c r="A18" s="4" t="s">
        <v>425</v>
      </c>
      <c r="B18" s="4" t="s">
        <v>430</v>
      </c>
    </row>
    <row r="19" spans="1:4">
      <c r="A19" s="4" t="s">
        <v>432</v>
      </c>
    </row>
    <row r="20" spans="1:4">
      <c r="A20" s="3" t="s">
        <v>420</v>
      </c>
    </row>
    <row r="21" spans="1:4">
      <c r="A21" s="4" t="s">
        <v>425</v>
      </c>
      <c r="B21" s="4" t="s">
        <v>433</v>
      </c>
    </row>
    <row r="22" spans="1:4">
      <c r="A22" s="4" t="s">
        <v>434</v>
      </c>
    </row>
    <row r="23" spans="1:4">
      <c r="A23" s="3" t="s">
        <v>420</v>
      </c>
    </row>
    <row r="24" spans="1:4">
      <c r="A24" s="4" t="s">
        <v>425</v>
      </c>
      <c r="B24" s="4" t="s">
        <v>435</v>
      </c>
    </row>
    <row r="25" spans="1:4">
      <c r="A25" s="4" t="s">
        <v>436</v>
      </c>
    </row>
    <row r="26" spans="1:4">
      <c r="A26" s="3" t="s">
        <v>420</v>
      </c>
    </row>
    <row r="27" spans="1:4">
      <c r="A27" s="4" t="s">
        <v>425</v>
      </c>
      <c r="B27" s="4" t="s">
        <v>437</v>
      </c>
    </row>
    <row r="28" spans="1:4">
      <c r="A28" s="4" t="s">
        <v>438</v>
      </c>
    </row>
    <row r="29" spans="1:4">
      <c r="A29" s="3" t="s">
        <v>420</v>
      </c>
    </row>
    <row r="30" spans="1:4">
      <c r="A30" s="4" t="s">
        <v>425</v>
      </c>
      <c r="B30" s="4" t="s">
        <v>439</v>
      </c>
    </row>
    <row r="31" spans="1:4">
      <c r="A31" s="4" t="s">
        <v>440</v>
      </c>
    </row>
    <row r="32" spans="1:4">
      <c r="A32" s="3" t="s">
        <v>420</v>
      </c>
    </row>
    <row r="33" spans="1:4">
      <c r="A33" s="4" t="s">
        <v>425</v>
      </c>
      <c r="B33" s="4" t="s">
        <v>44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442</v>
      </c>
      <c r="B1" s="2" t="s">
        <v>1</v>
      </c>
    </row>
    <row r="2" spans="1:4">
      <c r="B2" s="2" t="s">
        <v>29</v>
      </c>
      <c r="C2" s="2" t="s">
        <v>30</v>
      </c>
      <c r="D2" s="2" t="s">
        <v>74</v>
      </c>
    </row>
    <row r="3" spans="1:4">
      <c r="A3" s="3" t="s">
        <v>443</v>
      </c>
    </row>
    <row r="4" spans="1:4">
      <c r="A4" s="4" t="s">
        <v>444</v>
      </c>
      <c r="B4" s="7" t="n">
        <v>54841000</v>
      </c>
      <c r="C4" s="7" t="n">
        <v>63591000</v>
      </c>
      <c r="D4" s="7" t="n">
        <v>73785000</v>
      </c>
    </row>
    <row r="5" spans="1:4">
      <c r="A5" s="4" t="s">
        <v>445</v>
      </c>
      <c r="B5" s="6" t="n">
        <v>42125000</v>
      </c>
      <c r="C5" s="6" t="n">
        <v>49558000</v>
      </c>
      <c r="D5" s="7" t="n">
        <v>57915000</v>
      </c>
    </row>
    <row r="6" spans="1:4">
      <c r="A6" s="4" t="s">
        <v>446</v>
      </c>
      <c r="C6" s="6" t="n">
        <v>3027000</v>
      </c>
    </row>
    <row r="7" spans="1:4">
      <c r="A7" s="4" t="s">
        <v>447</v>
      </c>
    </row>
    <row r="8" spans="1:4">
      <c r="A8" s="3" t="s">
        <v>443</v>
      </c>
    </row>
    <row r="9" spans="1:4">
      <c r="A9" s="4" t="s">
        <v>444</v>
      </c>
      <c r="B9" s="6" t="n">
        <v>0</v>
      </c>
      <c r="C9" s="6" t="n">
        <v>0</v>
      </c>
    </row>
    <row r="10" spans="1:4">
      <c r="A10" s="4" t="s">
        <v>445</v>
      </c>
      <c r="B10" s="7" t="n">
        <v>0</v>
      </c>
      <c r="C10" s="6" t="n">
        <v>0</v>
      </c>
    </row>
    <row r="11" spans="1:4">
      <c r="A11" s="4" t="s">
        <v>448</v>
      </c>
    </row>
    <row r="12" spans="1:4">
      <c r="A12" s="3" t="s">
        <v>443</v>
      </c>
    </row>
    <row r="13" spans="1:4">
      <c r="A13" s="4" t="s">
        <v>446</v>
      </c>
      <c r="C13" s="6" t="n">
        <v>82000</v>
      </c>
    </row>
    <row r="14" spans="1:4">
      <c r="A14" s="4" t="s">
        <v>449</v>
      </c>
    </row>
    <row r="15" spans="1:4">
      <c r="A15" s="3" t="s">
        <v>443</v>
      </c>
    </row>
    <row r="16" spans="1:4">
      <c r="A16" s="4" t="s">
        <v>446</v>
      </c>
      <c r="C16" s="6" t="n">
        <v>2945000</v>
      </c>
    </row>
    <row r="17" spans="1:4">
      <c r="A17" s="4" t="s">
        <v>450</v>
      </c>
    </row>
    <row r="18" spans="1:4">
      <c r="A18" s="3" t="s">
        <v>443</v>
      </c>
    </row>
    <row r="19" spans="1:4">
      <c r="A19" s="4" t="s">
        <v>446</v>
      </c>
      <c r="C19" s="6" t="n">
        <v>24000</v>
      </c>
    </row>
    <row r="20" spans="1:4">
      <c r="A20" s="4" t="s">
        <v>451</v>
      </c>
    </row>
    <row r="21" spans="1:4">
      <c r="A21" s="3" t="s">
        <v>443</v>
      </c>
    </row>
    <row r="22" spans="1:4">
      <c r="A22" s="4" t="s">
        <v>446</v>
      </c>
      <c r="C22" s="6" t="n">
        <v>58000</v>
      </c>
    </row>
    <row r="23" spans="1:4">
      <c r="A23" s="4" t="s">
        <v>452</v>
      </c>
    </row>
    <row r="24" spans="1:4">
      <c r="A24" s="3" t="s">
        <v>443</v>
      </c>
    </row>
    <row r="25" spans="1:4">
      <c r="A25" s="4" t="s">
        <v>446</v>
      </c>
      <c r="C25" s="7" t="n">
        <v>2945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453</v>
      </c>
      <c r="B1" s="2" t="s">
        <v>1</v>
      </c>
    </row>
    <row r="2" spans="1:2">
      <c r="B2" s="2" t="s">
        <v>454</v>
      </c>
    </row>
    <row r="3" spans="1:2">
      <c r="A3" s="3" t="s">
        <v>455</v>
      </c>
    </row>
    <row r="4" spans="1:2">
      <c r="A4" s="4" t="s">
        <v>446</v>
      </c>
      <c r="B4" s="7" t="n">
        <v>3027000</v>
      </c>
    </row>
    <row r="5" spans="1:2">
      <c r="A5" s="4" t="s">
        <v>456</v>
      </c>
    </row>
    <row r="6" spans="1:2">
      <c r="A6" s="3" t="s">
        <v>455</v>
      </c>
    </row>
    <row r="7" spans="1:2">
      <c r="A7" s="4" t="s">
        <v>446</v>
      </c>
      <c r="B7" s="6" t="n">
        <v>24000</v>
      </c>
    </row>
    <row r="8" spans="1:2">
      <c r="A8" s="4" t="s">
        <v>457</v>
      </c>
      <c r="B8" s="6" t="n">
        <v>0</v>
      </c>
    </row>
    <row r="9" spans="1:2">
      <c r="A9" s="4" t="s">
        <v>458</v>
      </c>
    </row>
    <row r="10" spans="1:2">
      <c r="A10" s="3" t="s">
        <v>455</v>
      </c>
    </row>
    <row r="11" spans="1:2">
      <c r="A11" s="4" t="s">
        <v>446</v>
      </c>
      <c r="B11" s="6" t="n">
        <v>58000</v>
      </c>
    </row>
    <row r="12" spans="1:2">
      <c r="A12" s="4" t="s">
        <v>457</v>
      </c>
      <c r="B12" s="6" t="n">
        <v>0</v>
      </c>
    </row>
    <row r="13" spans="1:2">
      <c r="A13" s="4" t="s">
        <v>459</v>
      </c>
    </row>
    <row r="14" spans="1:2">
      <c r="A14" s="3" t="s">
        <v>455</v>
      </c>
    </row>
    <row r="15" spans="1:2">
      <c r="A15" s="4" t="s">
        <v>446</v>
      </c>
      <c r="B15" s="7" t="n">
        <v>82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0</v>
      </c>
      <c r="B1" s="2" t="s">
        <v>29</v>
      </c>
      <c r="C1" s="2" t="s">
        <v>30</v>
      </c>
    </row>
    <row r="2" spans="1:3">
      <c r="A2" s="3" t="s">
        <v>461</v>
      </c>
    </row>
    <row r="3" spans="1:3">
      <c r="A3" s="4" t="s">
        <v>462</v>
      </c>
      <c r="B3" s="7" t="n">
        <v>161</v>
      </c>
      <c r="C3" s="7" t="n">
        <v>162</v>
      </c>
    </row>
    <row r="4" spans="1:3">
      <c r="A4" s="4" t="s">
        <v>463</v>
      </c>
    </row>
    <row r="5" spans="1:3">
      <c r="A5" s="3" t="s">
        <v>461</v>
      </c>
    </row>
    <row r="6" spans="1:3">
      <c r="A6" s="4" t="s">
        <v>462</v>
      </c>
      <c r="B6" s="7" t="n">
        <v>161</v>
      </c>
      <c r="C6" s="7" t="n">
        <v>1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4</v>
      </c>
      <c r="B1" s="2" t="s">
        <v>29</v>
      </c>
      <c r="C1" s="2" t="s">
        <v>30</v>
      </c>
    </row>
    <row r="2" spans="1:3">
      <c r="A2" s="3" t="s">
        <v>180</v>
      </c>
    </row>
    <row r="3" spans="1:3">
      <c r="A3" s="4" t="s">
        <v>465</v>
      </c>
      <c r="C3" s="7" t="n">
        <v>167</v>
      </c>
    </row>
    <row r="4" spans="1:3">
      <c r="A4" s="4" t="s">
        <v>466</v>
      </c>
      <c r="C4" s="6" t="n">
        <v>-165</v>
      </c>
    </row>
    <row r="5" spans="1:3">
      <c r="A5" s="4" t="s">
        <v>467</v>
      </c>
    </row>
    <row r="6" spans="1:3">
      <c r="A6" s="3" t="s">
        <v>180</v>
      </c>
    </row>
    <row r="7" spans="1:3">
      <c r="A7" s="4" t="s">
        <v>465</v>
      </c>
      <c r="B7" s="7" t="n">
        <v>2414</v>
      </c>
      <c r="C7" s="6" t="n">
        <v>167</v>
      </c>
    </row>
    <row r="8" spans="1:3">
      <c r="A8" s="4" t="s">
        <v>466</v>
      </c>
      <c r="B8" s="6" t="n">
        <v>-4953</v>
      </c>
      <c r="C8" s="6" t="n">
        <v>-83</v>
      </c>
    </row>
    <row r="9" spans="1:3">
      <c r="A9" s="4" t="s">
        <v>468</v>
      </c>
    </row>
    <row r="10" spans="1:3">
      <c r="A10" s="3" t="s">
        <v>180</v>
      </c>
    </row>
    <row r="11" spans="1:3">
      <c r="A11" s="4" t="s">
        <v>466</v>
      </c>
      <c r="C11" s="6" t="n">
        <v>-24</v>
      </c>
    </row>
    <row r="12" spans="1:3">
      <c r="A12" s="4" t="s">
        <v>469</v>
      </c>
    </row>
    <row r="13" spans="1:3">
      <c r="A13" s="3" t="s">
        <v>180</v>
      </c>
    </row>
    <row r="14" spans="1:3">
      <c r="A14" s="4" t="s">
        <v>466</v>
      </c>
      <c r="C14" s="6" t="n">
        <v>-58</v>
      </c>
    </row>
    <row r="15" spans="1:3">
      <c r="A15" s="4" t="s">
        <v>470</v>
      </c>
    </row>
    <row r="16" spans="1:3">
      <c r="A16" s="3" t="s">
        <v>180</v>
      </c>
    </row>
    <row r="17" spans="1:3">
      <c r="A17" s="4" t="s">
        <v>465</v>
      </c>
      <c r="C17" s="6" t="n">
        <v>167</v>
      </c>
    </row>
    <row r="18" spans="1:3">
      <c r="A18" s="4" t="s">
        <v>471</v>
      </c>
    </row>
    <row r="19" spans="1:3">
      <c r="A19" s="3" t="s">
        <v>180</v>
      </c>
    </row>
    <row r="20" spans="1:3">
      <c r="A20" s="4" t="s">
        <v>465</v>
      </c>
      <c r="B20" s="7" t="n">
        <v>2414</v>
      </c>
      <c r="C20" s="7" t="n">
        <v>1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S63"/>
  <sheetViews>
    <sheetView workbookViewId="0">
      <selection activeCell="A1" sqref="A1"/>
    </sheetView>
  </sheetViews>
  <sheetFormatPr baseColWidth="10" defaultRowHeight="15"/>
  <cols>
    <col customWidth="1" max="1" min="1" width="80"/>
    <col customWidth="1" max="2" min="2" width="52"/>
    <col customWidth="1" max="3" min="3" width="66"/>
    <col customWidth="1" max="4" min="4" width="54"/>
    <col customWidth="1" max="5" min="5" width="59"/>
    <col customWidth="1" max="6" min="6" width="73"/>
    <col customWidth="1" max="7" min="7" width="61"/>
    <col customWidth="1" max="8" min="8" width="53"/>
    <col customWidth="1" max="9" min="9" width="67"/>
    <col customWidth="1" max="10" min="10" width="55"/>
    <col customWidth="1" max="11" min="11" width="22"/>
    <col customWidth="1" max="12" min="12" width="36"/>
    <col customWidth="1" max="13" min="13" width="27"/>
    <col customWidth="1" max="14" min="14" width="71"/>
    <col customWidth="1" max="15" min="15" width="72"/>
    <col customWidth="1" max="16" min="16" width="37"/>
    <col customWidth="1" max="17" min="17" width="54"/>
    <col customWidth="1" max="18" min="18" width="24"/>
    <col customWidth="1" max="19" min="19" width="11"/>
  </cols>
  <sheetData>
    <row r="1" spans="1:19">
      <c r="A1" s="1" t="s">
        <v>115</v>
      </c>
      <c r="B1" s="2" t="s">
        <v>116</v>
      </c>
      <c r="C1" s="2" t="s">
        <v>117</v>
      </c>
      <c r="D1" s="2" t="s">
        <v>118</v>
      </c>
      <c r="E1" s="2" t="s">
        <v>119</v>
      </c>
      <c r="F1" s="2" t="s">
        <v>120</v>
      </c>
      <c r="G1" s="2" t="s">
        <v>121</v>
      </c>
      <c r="H1" s="2" t="s">
        <v>122</v>
      </c>
      <c r="I1" s="2" t="s">
        <v>123</v>
      </c>
      <c r="J1" s="2" t="s">
        <v>124</v>
      </c>
      <c r="K1" s="2" t="s">
        <v>125</v>
      </c>
      <c r="L1" s="2" t="s">
        <v>126</v>
      </c>
      <c r="M1" s="2" t="s">
        <v>127</v>
      </c>
      <c r="N1" s="2" t="s">
        <v>128</v>
      </c>
      <c r="O1" s="2" t="s">
        <v>129</v>
      </c>
      <c r="P1" s="2" t="s">
        <v>130</v>
      </c>
      <c r="Q1" s="2" t="s">
        <v>131</v>
      </c>
      <c r="R1" s="2" t="s">
        <v>132</v>
      </c>
      <c r="S1" s="2" t="s">
        <v>133</v>
      </c>
    </row>
    <row r="2" spans="1:19">
      <c r="A2" s="4" t="s">
        <v>134</v>
      </c>
      <c r="K2" s="7" t="n">
        <v>33</v>
      </c>
      <c r="L2" s="7" t="n">
        <v>138793</v>
      </c>
      <c r="M2" s="7" t="n">
        <v>16865</v>
      </c>
      <c r="N2" s="7" t="n">
        <v>56</v>
      </c>
      <c r="O2" s="7" t="n">
        <v>8291</v>
      </c>
      <c r="P2" s="7" t="n">
        <v>-482</v>
      </c>
      <c r="Q2" s="7" t="n">
        <v>7865</v>
      </c>
      <c r="R2" s="7" t="n">
        <v>-13184</v>
      </c>
      <c r="S2" s="7" t="n">
        <v>150372</v>
      </c>
    </row>
    <row r="3" spans="1:19">
      <c r="A3" s="4" t="s">
        <v>135</v>
      </c>
      <c r="K3" s="6" t="n">
        <v>1660786600</v>
      </c>
    </row>
    <row r="4" spans="1:19">
      <c r="A4" s="3" t="s">
        <v>136</v>
      </c>
    </row>
    <row r="5" spans="1:19">
      <c r="A5" s="4" t="s">
        <v>137</v>
      </c>
      <c r="L5" s="6" t="n">
        <v>25</v>
      </c>
      <c r="S5" s="6" t="n">
        <v>25</v>
      </c>
    </row>
    <row r="6" spans="1:19">
      <c r="A6" s="4" t="s">
        <v>138</v>
      </c>
      <c r="K6" s="6" t="n">
        <v>543100</v>
      </c>
    </row>
    <row r="7" spans="1:19">
      <c r="A7" s="4" t="s">
        <v>139</v>
      </c>
      <c r="L7" s="6" t="n">
        <v>335</v>
      </c>
      <c r="S7" s="6" t="n">
        <v>335</v>
      </c>
    </row>
    <row r="8" spans="1:19">
      <c r="A8" s="4" t="s">
        <v>140</v>
      </c>
      <c r="K8" s="6" t="n">
        <v>6046050</v>
      </c>
    </row>
    <row r="9" spans="1:19">
      <c r="A9" s="4" t="s">
        <v>141</v>
      </c>
      <c r="K9" s="6" t="n">
        <v>13297850</v>
      </c>
    </row>
    <row r="10" spans="1:19">
      <c r="A10" s="4" t="s">
        <v>142</v>
      </c>
      <c r="R10" s="6" t="n">
        <v>-8279</v>
      </c>
      <c r="S10" s="6" t="n">
        <v>-8279</v>
      </c>
    </row>
    <row r="11" spans="1:19">
      <c r="A11" s="3" t="s">
        <v>143</v>
      </c>
    </row>
    <row r="12" spans="1:19">
      <c r="A12" s="4" t="s">
        <v>144</v>
      </c>
      <c r="C12" s="7" t="n">
        <v>-42</v>
      </c>
      <c r="D12" s="7" t="n">
        <v>42</v>
      </c>
      <c r="F12" s="7" t="n">
        <v>-467</v>
      </c>
      <c r="G12" s="7" t="n">
        <v>467</v>
      </c>
      <c r="I12" s="7" t="n">
        <v>-1055</v>
      </c>
      <c r="J12" s="7" t="n">
        <v>1055</v>
      </c>
    </row>
    <row r="13" spans="1:19">
      <c r="A13" s="4" t="s">
        <v>145</v>
      </c>
      <c r="B13" s="6" t="n">
        <v>-543100</v>
      </c>
      <c r="E13" s="6" t="n">
        <v>-6046050</v>
      </c>
      <c r="H13" s="6" t="n">
        <v>-13297850</v>
      </c>
    </row>
    <row r="14" spans="1:19">
      <c r="A14" s="4" t="s">
        <v>146</v>
      </c>
      <c r="L14" s="6" t="n">
        <v>2609</v>
      </c>
      <c r="S14" s="6" t="n">
        <v>2609</v>
      </c>
    </row>
    <row r="15" spans="1:19">
      <c r="A15" s="4" t="s">
        <v>147</v>
      </c>
      <c r="M15" s="6" t="n">
        <v>-19099</v>
      </c>
      <c r="S15" s="6" t="n">
        <v>-19099</v>
      </c>
    </row>
    <row r="16" spans="1:19">
      <c r="A16" s="4" t="s">
        <v>148</v>
      </c>
      <c r="P16" s="6" t="n">
        <v>294</v>
      </c>
      <c r="Q16" s="6" t="n">
        <v>294</v>
      </c>
      <c r="S16" s="6" t="n">
        <v>294</v>
      </c>
    </row>
    <row r="17" spans="1:19">
      <c r="A17" s="4" t="s">
        <v>100</v>
      </c>
      <c r="O17" s="6" t="n">
        <v>11</v>
      </c>
      <c r="Q17" s="6" t="n">
        <v>11</v>
      </c>
      <c r="S17" s="6" t="n">
        <v>11</v>
      </c>
    </row>
    <row r="18" spans="1:19">
      <c r="A18" s="4" t="s">
        <v>149</v>
      </c>
      <c r="N18" s="6" t="n">
        <v>342</v>
      </c>
      <c r="Q18" s="6" t="n">
        <v>342</v>
      </c>
      <c r="S18" s="6" t="n">
        <v>342</v>
      </c>
    </row>
    <row r="19" spans="1:19">
      <c r="A19" s="4" t="s">
        <v>150</v>
      </c>
      <c r="S19" s="6" t="n">
        <v>0</v>
      </c>
    </row>
    <row r="20" spans="1:19">
      <c r="A20" s="4" t="s">
        <v>151</v>
      </c>
      <c r="K20" s="7" t="n">
        <v>33</v>
      </c>
      <c r="L20" s="6" t="n">
        <v>140198</v>
      </c>
      <c r="M20" s="6" t="n">
        <v>-2234</v>
      </c>
      <c r="N20" s="6" t="n">
        <v>398</v>
      </c>
      <c r="O20" s="6" t="n">
        <v>8302</v>
      </c>
      <c r="P20" s="6" t="n">
        <v>-188</v>
      </c>
      <c r="Q20" s="6" t="n">
        <v>8512</v>
      </c>
      <c r="R20" s="6" t="n">
        <v>-19899</v>
      </c>
      <c r="S20" s="6" t="n">
        <v>126610</v>
      </c>
    </row>
    <row r="21" spans="1:19">
      <c r="A21" s="4" t="s">
        <v>152</v>
      </c>
      <c r="K21" s="6" t="n">
        <v>1660786600</v>
      </c>
    </row>
    <row r="22" spans="1:19">
      <c r="A22" s="4" t="s">
        <v>134</v>
      </c>
      <c r="K22" s="7" t="n">
        <v>33</v>
      </c>
      <c r="L22" s="6" t="n">
        <v>138793</v>
      </c>
      <c r="M22" s="6" t="n">
        <v>16865</v>
      </c>
      <c r="N22" s="6" t="n">
        <v>56</v>
      </c>
      <c r="O22" s="6" t="n">
        <v>8291</v>
      </c>
      <c r="P22" s="6" t="n">
        <v>-482</v>
      </c>
      <c r="Q22" s="6" t="n">
        <v>7865</v>
      </c>
      <c r="R22" s="6" t="n">
        <v>-13184</v>
      </c>
      <c r="S22" s="6" t="n">
        <v>150372</v>
      </c>
    </row>
    <row r="23" spans="1:19">
      <c r="A23" s="4" t="s">
        <v>135</v>
      </c>
      <c r="K23" s="6" t="n">
        <v>1660786600</v>
      </c>
    </row>
    <row r="24" spans="1:19">
      <c r="A24" s="4" t="s">
        <v>153</v>
      </c>
      <c r="K24" s="7" t="n">
        <v>33</v>
      </c>
      <c r="L24" s="6" t="n">
        <v>141886</v>
      </c>
      <c r="M24" s="6" t="n">
        <v>-38386</v>
      </c>
      <c r="O24" s="6" t="n">
        <v>4941</v>
      </c>
      <c r="P24" s="6" t="n">
        <v>-117</v>
      </c>
      <c r="Q24" s="6" t="n">
        <v>4824</v>
      </c>
      <c r="R24" s="6" t="n">
        <v>-25240</v>
      </c>
      <c r="S24" s="6" t="n">
        <v>83117</v>
      </c>
    </row>
    <row r="25" spans="1:19">
      <c r="A25" s="4" t="s">
        <v>154</v>
      </c>
      <c r="K25" s="6" t="n">
        <v>1660786600</v>
      </c>
    </row>
    <row r="26" spans="1:19">
      <c r="A26" s="4" t="s">
        <v>151</v>
      </c>
      <c r="K26" s="7" t="n">
        <v>33</v>
      </c>
      <c r="L26" s="6" t="n">
        <v>140198</v>
      </c>
      <c r="M26" s="6" t="n">
        <v>-2234</v>
      </c>
      <c r="N26" s="6" t="n">
        <v>398</v>
      </c>
      <c r="O26" s="6" t="n">
        <v>8302</v>
      </c>
      <c r="P26" s="6" t="n">
        <v>-188</v>
      </c>
      <c r="Q26" s="6" t="n">
        <v>8512</v>
      </c>
      <c r="R26" s="6" t="n">
        <v>-19899</v>
      </c>
      <c r="S26" s="6" t="n">
        <v>126610</v>
      </c>
    </row>
    <row r="27" spans="1:19">
      <c r="A27" s="4" t="s">
        <v>152</v>
      </c>
      <c r="K27" s="6" t="n">
        <v>1660786600</v>
      </c>
    </row>
    <row r="28" spans="1:19">
      <c r="A28" s="3" t="s">
        <v>136</v>
      </c>
    </row>
    <row r="29" spans="1:19">
      <c r="A29" s="4" t="s">
        <v>137</v>
      </c>
      <c r="L29" s="6" t="n">
        <v>44</v>
      </c>
      <c r="S29" s="6" t="n">
        <v>44</v>
      </c>
    </row>
    <row r="30" spans="1:19">
      <c r="A30" s="4" t="s">
        <v>138</v>
      </c>
      <c r="K30" s="6" t="n">
        <v>796900</v>
      </c>
    </row>
    <row r="31" spans="1:19">
      <c r="A31" s="4" t="s">
        <v>139</v>
      </c>
      <c r="L31" s="6" t="n">
        <v>258</v>
      </c>
      <c r="S31" s="6" t="n">
        <v>258</v>
      </c>
    </row>
    <row r="32" spans="1:19">
      <c r="A32" s="4" t="s">
        <v>140</v>
      </c>
      <c r="K32" s="6" t="n">
        <v>5284800</v>
      </c>
    </row>
    <row r="33" spans="1:19">
      <c r="A33" s="4" t="s">
        <v>141</v>
      </c>
      <c r="K33" s="6" t="n">
        <v>12903400</v>
      </c>
    </row>
    <row r="34" spans="1:19">
      <c r="A34" s="4" t="s">
        <v>142</v>
      </c>
      <c r="R34" s="6" t="n">
        <v>-4965</v>
      </c>
      <c r="S34" s="6" t="n">
        <v>-4965</v>
      </c>
    </row>
    <row r="35" spans="1:19">
      <c r="A35" s="3" t="s">
        <v>143</v>
      </c>
    </row>
    <row r="36" spans="1:19">
      <c r="A36" s="4" t="s">
        <v>144</v>
      </c>
      <c r="C36" s="6" t="n">
        <v>-59</v>
      </c>
      <c r="D36" s="6" t="n">
        <v>59</v>
      </c>
      <c r="F36" s="6" t="n">
        <v>-383</v>
      </c>
      <c r="G36" s="6" t="n">
        <v>383</v>
      </c>
      <c r="I36" s="6" t="n">
        <v>-949</v>
      </c>
      <c r="J36" s="6" t="n">
        <v>949</v>
      </c>
    </row>
    <row r="37" spans="1:19">
      <c r="A37" s="4" t="s">
        <v>145</v>
      </c>
      <c r="B37" s="6" t="n">
        <v>-796900</v>
      </c>
      <c r="E37" s="6" t="n">
        <v>-5284800</v>
      </c>
      <c r="H37" s="6" t="n">
        <v>-12903400</v>
      </c>
    </row>
    <row r="38" spans="1:19">
      <c r="A38" s="4" t="s">
        <v>146</v>
      </c>
      <c r="L38" s="6" t="n">
        <v>2120</v>
      </c>
      <c r="S38" s="6" t="n">
        <v>2120</v>
      </c>
    </row>
    <row r="39" spans="1:19">
      <c r="A39" s="4" t="s">
        <v>147</v>
      </c>
      <c r="M39" s="6" t="n">
        <v>-15057</v>
      </c>
      <c r="S39" s="6" t="n">
        <v>-15057</v>
      </c>
    </row>
    <row r="40" spans="1:19">
      <c r="A40" s="4" t="s">
        <v>148</v>
      </c>
      <c r="P40" s="6" t="n">
        <v>70</v>
      </c>
      <c r="Q40" s="6" t="n">
        <v>70</v>
      </c>
      <c r="S40" s="6" t="n">
        <v>70</v>
      </c>
    </row>
    <row r="41" spans="1:19">
      <c r="A41" s="4" t="s">
        <v>100</v>
      </c>
      <c r="O41" s="6" t="n">
        <v>-1416</v>
      </c>
      <c r="Q41" s="6" t="n">
        <v>-1416</v>
      </c>
      <c r="S41" s="6" t="n">
        <v>-1416</v>
      </c>
    </row>
    <row r="42" spans="1:19">
      <c r="A42" s="4" t="s">
        <v>149</v>
      </c>
      <c r="N42" s="6" t="n">
        <v>74</v>
      </c>
      <c r="Q42" s="6" t="n">
        <v>74</v>
      </c>
      <c r="S42" s="6" t="n">
        <v>74</v>
      </c>
    </row>
    <row r="43" spans="1:19">
      <c r="A43" s="4" t="s">
        <v>150</v>
      </c>
      <c r="N43" s="7" t="n">
        <v>-472</v>
      </c>
      <c r="Q43" s="6" t="n">
        <v>-472</v>
      </c>
      <c r="S43" s="6" t="n">
        <v>-472</v>
      </c>
    </row>
    <row r="44" spans="1:19">
      <c r="A44" s="4" t="s">
        <v>155</v>
      </c>
      <c r="K44" s="7" t="n">
        <v>33</v>
      </c>
      <c r="L44" s="6" t="n">
        <v>141229</v>
      </c>
      <c r="M44" s="6" t="n">
        <v>-17291</v>
      </c>
      <c r="O44" s="6" t="n">
        <v>6886</v>
      </c>
      <c r="P44" s="6" t="n">
        <v>-118</v>
      </c>
      <c r="Q44" s="6" t="n">
        <v>6768</v>
      </c>
      <c r="R44" s="6" t="n">
        <v>-23473</v>
      </c>
      <c r="S44" s="6" t="n">
        <v>107266</v>
      </c>
    </row>
    <row r="45" spans="1:19">
      <c r="A45" s="4" t="s">
        <v>156</v>
      </c>
      <c r="K45" s="6" t="n">
        <v>1660786600</v>
      </c>
    </row>
    <row r="46" spans="1:19">
      <c r="A46" s="3" t="s">
        <v>136</v>
      </c>
    </row>
    <row r="47" spans="1:19">
      <c r="A47" s="4" t="s">
        <v>137</v>
      </c>
      <c r="L47" s="6" t="n">
        <v>31</v>
      </c>
      <c r="S47" s="7" t="n">
        <v>31</v>
      </c>
    </row>
    <row r="48" spans="1:19">
      <c r="A48" s="4" t="s">
        <v>138</v>
      </c>
      <c r="K48" s="6" t="n">
        <v>677100</v>
      </c>
      <c r="S48" s="6" t="n">
        <v>677100</v>
      </c>
    </row>
    <row r="49" spans="1:19">
      <c r="A49" s="4" t="s">
        <v>139</v>
      </c>
      <c r="L49" s="6" t="n">
        <v>180</v>
      </c>
      <c r="S49" s="7" t="n">
        <v>180</v>
      </c>
    </row>
    <row r="50" spans="1:19">
      <c r="A50" s="4" t="s">
        <v>140</v>
      </c>
      <c r="K50" s="6" t="n">
        <v>4833300</v>
      </c>
    </row>
    <row r="51" spans="1:19">
      <c r="A51" s="4" t="s">
        <v>141</v>
      </c>
      <c r="K51" s="6" t="n">
        <v>15728550</v>
      </c>
    </row>
    <row r="52" spans="1:19">
      <c r="A52" s="4" t="s">
        <v>142</v>
      </c>
      <c r="R52" s="6" t="n">
        <v>-3233</v>
      </c>
      <c r="S52" s="6" t="n">
        <v>-3233</v>
      </c>
    </row>
    <row r="53" spans="1:19">
      <c r="A53" s="3" t="s">
        <v>143</v>
      </c>
    </row>
    <row r="54" spans="1:19">
      <c r="A54" s="4" t="s">
        <v>144</v>
      </c>
      <c r="C54" s="7" t="n">
        <v>-47</v>
      </c>
      <c r="D54" s="7" t="n">
        <v>47</v>
      </c>
      <c r="F54" s="7" t="n">
        <v>-328</v>
      </c>
      <c r="G54" s="7" t="n">
        <v>328</v>
      </c>
      <c r="I54" s="7" t="n">
        <v>-1091</v>
      </c>
      <c r="J54" s="7" t="n">
        <v>1091</v>
      </c>
    </row>
    <row r="55" spans="1:19">
      <c r="A55" s="4" t="s">
        <v>145</v>
      </c>
      <c r="B55" s="6" t="n">
        <v>-677100</v>
      </c>
      <c r="E55" s="6" t="n">
        <v>-4833300</v>
      </c>
      <c r="H55" s="6" t="n">
        <v>-15728550</v>
      </c>
    </row>
    <row r="56" spans="1:19">
      <c r="A56" s="4" t="s">
        <v>146</v>
      </c>
      <c r="L56" s="6" t="n">
        <v>1912</v>
      </c>
      <c r="S56" s="6" t="n">
        <v>1912</v>
      </c>
    </row>
    <row r="57" spans="1:19">
      <c r="A57" s="4" t="s">
        <v>147</v>
      </c>
      <c r="M57" s="6" t="n">
        <v>-21095</v>
      </c>
      <c r="S57" s="6" t="n">
        <v>-21095</v>
      </c>
    </row>
    <row r="58" spans="1:19">
      <c r="A58" s="4" t="s">
        <v>148</v>
      </c>
      <c r="P58" s="6" t="n">
        <v>1</v>
      </c>
      <c r="Q58" s="6" t="n">
        <v>1</v>
      </c>
      <c r="S58" s="6" t="n">
        <v>1</v>
      </c>
    </row>
    <row r="59" spans="1:19">
      <c r="A59" s="4" t="s">
        <v>100</v>
      </c>
      <c r="O59" s="6" t="n">
        <v>-1945</v>
      </c>
      <c r="Q59" s="6" t="n">
        <v>-1945</v>
      </c>
      <c r="S59" s="6" t="n">
        <v>-1945</v>
      </c>
    </row>
    <row r="60" spans="1:19">
      <c r="A60" s="4" t="s">
        <v>149</v>
      </c>
      <c r="S60" s="6" t="n">
        <v>0</v>
      </c>
    </row>
    <row r="61" spans="1:19">
      <c r="A61" s="4" t="s">
        <v>150</v>
      </c>
      <c r="S61" s="6" t="n">
        <v>0</v>
      </c>
    </row>
    <row r="62" spans="1:19">
      <c r="A62" s="4" t="s">
        <v>153</v>
      </c>
      <c r="K62" s="7" t="n">
        <v>33</v>
      </c>
      <c r="L62" s="7" t="n">
        <v>141886</v>
      </c>
      <c r="M62" s="7" t="n">
        <v>-38386</v>
      </c>
      <c r="O62" s="7" t="n">
        <v>4941</v>
      </c>
      <c r="P62" s="7" t="n">
        <v>-117</v>
      </c>
      <c r="Q62" s="7" t="n">
        <v>4824</v>
      </c>
      <c r="R62" s="7" t="n">
        <v>-25240</v>
      </c>
      <c r="S62" s="7" t="n">
        <v>83117</v>
      </c>
    </row>
    <row r="63" spans="1:19">
      <c r="A63" s="4" t="s">
        <v>154</v>
      </c>
      <c r="K63" s="6" t="n">
        <v>16607866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72</v>
      </c>
      <c r="B1" s="2" t="s">
        <v>29</v>
      </c>
      <c r="C1" s="2" t="s">
        <v>30</v>
      </c>
      <c r="D1" s="2" t="s">
        <v>74</v>
      </c>
      <c r="E1" s="2" t="s">
        <v>473</v>
      </c>
    </row>
    <row r="2" spans="1:5">
      <c r="A2" s="3" t="s">
        <v>474</v>
      </c>
    </row>
    <row r="3" spans="1:5">
      <c r="A3" s="4" t="s">
        <v>475</v>
      </c>
      <c r="B3" s="7" t="n">
        <v>8616</v>
      </c>
      <c r="C3" s="7" t="n">
        <v>17679</v>
      </c>
    </row>
    <row r="4" spans="1:5">
      <c r="A4" s="4" t="s">
        <v>476</v>
      </c>
      <c r="B4" s="6" t="n">
        <v>32414</v>
      </c>
      <c r="C4" s="6" t="n">
        <v>23214</v>
      </c>
    </row>
    <row r="5" spans="1:5">
      <c r="A5" s="4" t="s">
        <v>477</v>
      </c>
      <c r="B5" s="6" t="n">
        <v>161</v>
      </c>
      <c r="C5" s="6" t="n">
        <v>162</v>
      </c>
    </row>
    <row r="6" spans="1:5">
      <c r="A6" s="4" t="s">
        <v>478</v>
      </c>
      <c r="B6" s="6" t="n">
        <v>8</v>
      </c>
      <c r="C6" s="6" t="n">
        <v>14</v>
      </c>
    </row>
    <row r="7" spans="1:5">
      <c r="B7" s="7" t="n">
        <v>41199</v>
      </c>
      <c r="C7" s="7" t="n">
        <v>41069</v>
      </c>
      <c r="D7" s="7" t="n">
        <v>42293</v>
      </c>
      <c r="E7" s="7" t="n">
        <v>2789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479</v>
      </c>
      <c r="B1" s="2" t="s">
        <v>1</v>
      </c>
    </row>
    <row r="2" spans="1:4">
      <c r="B2" s="2" t="s">
        <v>29</v>
      </c>
      <c r="C2" s="2" t="s">
        <v>30</v>
      </c>
      <c r="D2" s="2" t="s">
        <v>74</v>
      </c>
    </row>
    <row r="3" spans="1:4">
      <c r="A3" s="3" t="s">
        <v>222</v>
      </c>
    </row>
    <row r="4" spans="1:4">
      <c r="A4" s="4" t="s">
        <v>480</v>
      </c>
      <c r="B4" s="7" t="n">
        <v>0</v>
      </c>
      <c r="C4" s="7" t="n">
        <v>38000</v>
      </c>
      <c r="D4" s="7" t="n">
        <v>1000</v>
      </c>
    </row>
    <row r="5" spans="1:4">
      <c r="A5" s="4" t="s">
        <v>481</v>
      </c>
      <c r="B5" s="7" t="n">
        <v>0</v>
      </c>
      <c r="C5" s="7" t="n">
        <v>2000</v>
      </c>
      <c r="D5"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2</v>
      </c>
      <c r="B1" s="2" t="s">
        <v>1</v>
      </c>
    </row>
    <row r="2" spans="1:3">
      <c r="B2" s="2" t="s">
        <v>29</v>
      </c>
      <c r="C2" s="2" t="s">
        <v>30</v>
      </c>
    </row>
    <row r="3" spans="1:3">
      <c r="A3" s="3" t="s">
        <v>483</v>
      </c>
    </row>
    <row r="4" spans="1:3">
      <c r="A4" s="4" t="s">
        <v>484</v>
      </c>
      <c r="B4" s="7" t="n">
        <v>11233</v>
      </c>
      <c r="C4" s="7" t="n">
        <v>21481</v>
      </c>
    </row>
    <row r="5" spans="1:3">
      <c r="A5" s="4" t="s">
        <v>485</v>
      </c>
      <c r="B5" s="6" t="n">
        <v>0</v>
      </c>
      <c r="C5" s="6" t="n">
        <v>0</v>
      </c>
    </row>
    <row r="6" spans="1:3">
      <c r="A6" s="4" t="s">
        <v>486</v>
      </c>
      <c r="B6" s="6" t="n">
        <v>11233</v>
      </c>
      <c r="C6" s="6" t="n">
        <v>21481</v>
      </c>
    </row>
    <row r="7" spans="1:3">
      <c r="A7" s="4" t="s">
        <v>487</v>
      </c>
      <c r="B7" s="7" t="n">
        <v>0</v>
      </c>
      <c r="C7"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8</v>
      </c>
      <c r="B1" s="2" t="s">
        <v>29</v>
      </c>
      <c r="C1" s="2" t="s">
        <v>30</v>
      </c>
    </row>
    <row r="2" spans="1:3">
      <c r="A2" s="3" t="s">
        <v>489</v>
      </c>
    </row>
    <row r="3" spans="1:3">
      <c r="A3" s="4" t="s">
        <v>179</v>
      </c>
      <c r="B3" s="7" t="n">
        <v>11233</v>
      </c>
      <c r="C3" s="7" t="n">
        <v>21481</v>
      </c>
    </row>
    <row r="4" spans="1:3">
      <c r="A4" s="4" t="s">
        <v>490</v>
      </c>
    </row>
    <row r="5" spans="1:3">
      <c r="A5" s="3" t="s">
        <v>489</v>
      </c>
    </row>
    <row r="6" spans="1:3">
      <c r="A6" s="4" t="s">
        <v>179</v>
      </c>
      <c r="B6" s="6" t="n">
        <v>11233</v>
      </c>
      <c r="C6" s="6" t="n">
        <v>21481</v>
      </c>
    </row>
    <row r="7" spans="1:3">
      <c r="A7" s="4" t="s">
        <v>491</v>
      </c>
    </row>
    <row r="8" spans="1:3">
      <c r="A8" s="3" t="s">
        <v>489</v>
      </c>
    </row>
    <row r="9" spans="1:3">
      <c r="A9" s="4" t="s">
        <v>179</v>
      </c>
      <c r="B9" s="6" t="n">
        <v>11205</v>
      </c>
      <c r="C9" s="6" t="n">
        <v>21477</v>
      </c>
    </row>
    <row r="10" spans="1:3">
      <c r="A10" s="4" t="s">
        <v>492</v>
      </c>
    </row>
    <row r="11" spans="1:3">
      <c r="A11" s="3" t="s">
        <v>489</v>
      </c>
    </row>
    <row r="12" spans="1:3">
      <c r="A12" s="4" t="s">
        <v>179</v>
      </c>
      <c r="B12" s="6" t="n">
        <v>28</v>
      </c>
      <c r="C12" s="6" t="n">
        <v>4</v>
      </c>
    </row>
    <row r="13" spans="1:3">
      <c r="A13" s="4" t="s">
        <v>493</v>
      </c>
    </row>
    <row r="14" spans="1:3">
      <c r="A14" s="3" t="s">
        <v>489</v>
      </c>
    </row>
    <row r="15" spans="1:3">
      <c r="A15" s="4" t="s">
        <v>179</v>
      </c>
      <c r="B15" s="6" t="n">
        <v>11233</v>
      </c>
      <c r="C15" s="6" t="n">
        <v>21481</v>
      </c>
    </row>
    <row r="16" spans="1:3">
      <c r="A16" s="4" t="s">
        <v>494</v>
      </c>
    </row>
    <row r="17" spans="1:3">
      <c r="A17" s="3" t="s">
        <v>489</v>
      </c>
    </row>
    <row r="18" spans="1:3">
      <c r="A18" s="4" t="s">
        <v>179</v>
      </c>
      <c r="B18" s="6" t="n">
        <v>11205</v>
      </c>
      <c r="C18" s="6" t="n">
        <v>21477</v>
      </c>
    </row>
    <row r="19" spans="1:3">
      <c r="A19" s="4" t="s">
        <v>495</v>
      </c>
    </row>
    <row r="20" spans="1:3">
      <c r="A20" s="3" t="s">
        <v>489</v>
      </c>
    </row>
    <row r="21" spans="1:3">
      <c r="A21" s="4" t="s">
        <v>179</v>
      </c>
      <c r="B21" s="7" t="n">
        <v>28</v>
      </c>
      <c r="C21" s="7" t="n">
        <v>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96</v>
      </c>
      <c r="B1" s="2" t="s">
        <v>29</v>
      </c>
      <c r="C1" s="2" t="s">
        <v>30</v>
      </c>
    </row>
    <row r="2" spans="1:3">
      <c r="A2" s="3" t="s">
        <v>497</v>
      </c>
    </row>
    <row r="3" spans="1:3">
      <c r="A3" s="4" t="s">
        <v>498</v>
      </c>
      <c r="B3" s="7" t="n">
        <v>3080</v>
      </c>
      <c r="C3" s="7" t="n">
        <v>2686</v>
      </c>
    </row>
    <row r="4" spans="1:3">
      <c r="A4" s="4" t="s">
        <v>499</v>
      </c>
      <c r="B4" s="6" t="n">
        <v>1847</v>
      </c>
      <c r="C4" s="6" t="n">
        <v>1405</v>
      </c>
    </row>
    <row r="5" spans="1:3">
      <c r="A5" s="4" t="s">
        <v>500</v>
      </c>
      <c r="B5" s="6" t="n">
        <v>4735</v>
      </c>
      <c r="C5" s="6" t="n">
        <v>4551</v>
      </c>
    </row>
    <row r="6" spans="1:3">
      <c r="B6" s="7" t="n">
        <v>9662</v>
      </c>
      <c r="C6" s="7" t="n">
        <v>864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1</v>
      </c>
      <c r="B1" s="2" t="s">
        <v>29</v>
      </c>
      <c r="C1" s="2" t="s">
        <v>30</v>
      </c>
    </row>
    <row r="2" spans="1:3">
      <c r="A2" s="3" t="s">
        <v>502</v>
      </c>
    </row>
    <row r="3" spans="1:3">
      <c r="A3" s="4" t="s">
        <v>503</v>
      </c>
      <c r="B3" s="7" t="n">
        <v>545</v>
      </c>
      <c r="C3" s="7" t="n">
        <v>674</v>
      </c>
    </row>
    <row r="4" spans="1:3">
      <c r="A4" s="4" t="s">
        <v>504</v>
      </c>
      <c r="B4" s="6" t="n">
        <v>230</v>
      </c>
      <c r="C4" s="6" t="n">
        <v>192</v>
      </c>
    </row>
    <row r="5" spans="1:3">
      <c r="A5" s="4" t="s">
        <v>505</v>
      </c>
      <c r="B5" s="6" t="n">
        <v>158</v>
      </c>
      <c r="C5" s="6" t="n">
        <v>26</v>
      </c>
    </row>
    <row r="6" spans="1:3">
      <c r="A6" s="4" t="s">
        <v>506</v>
      </c>
      <c r="B6" s="6" t="n">
        <v>94</v>
      </c>
      <c r="C6" s="6" t="n">
        <v>293</v>
      </c>
    </row>
    <row r="7" spans="1:3">
      <c r="A7" s="4" t="s">
        <v>507</v>
      </c>
      <c r="B7" s="6" t="n">
        <v>26</v>
      </c>
      <c r="C7" s="6" t="n">
        <v>17</v>
      </c>
    </row>
    <row r="8" spans="1:3">
      <c r="A8" s="4" t="s">
        <v>508</v>
      </c>
      <c r="B8" s="6" t="n">
        <v>4</v>
      </c>
      <c r="C8" s="6" t="n">
        <v>19</v>
      </c>
    </row>
    <row r="9" spans="1:3">
      <c r="A9" s="4" t="s">
        <v>509</v>
      </c>
      <c r="B9" s="6" t="n">
        <v>69</v>
      </c>
      <c r="C9" s="6" t="n">
        <v>87</v>
      </c>
    </row>
    <row r="10" spans="1:3">
      <c r="B10" s="7" t="n">
        <v>1126</v>
      </c>
      <c r="C10" s="7" t="n">
        <v>130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AA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4"/>
    <col customWidth="1" max="7" min="7" width="21"/>
    <col customWidth="1" max="8" min="8" width="21"/>
    <col customWidth="1" max="9" min="9" width="17"/>
    <col customWidth="1" max="10" min="10" width="27"/>
    <col customWidth="1" max="11" min="11" width="21"/>
    <col customWidth="1" max="12" min="12" width="21"/>
    <col customWidth="1" max="13" min="13" width="27"/>
    <col customWidth="1" max="14" min="14" width="21"/>
    <col customWidth="1" max="15" min="15" width="17"/>
    <col customWidth="1" max="16" min="16" width="27"/>
    <col customWidth="1" max="17" min="17" width="23"/>
    <col customWidth="1" max="18" min="18" width="23"/>
    <col customWidth="1" max="19" min="19" width="21"/>
    <col customWidth="1" max="20" min="20" width="21"/>
    <col customWidth="1" max="21" min="21" width="21"/>
    <col customWidth="1" max="22" min="22" width="21"/>
    <col customWidth="1" max="23" min="23" width="27"/>
    <col customWidth="1" max="24" min="24" width="23"/>
    <col customWidth="1" max="25" min="25" width="21"/>
    <col customWidth="1" max="26" min="26" width="21"/>
    <col customWidth="1" max="27" min="27" width="21"/>
  </cols>
  <sheetData>
    <row r="1" spans="1:27">
      <c r="A1" s="1" t="s">
        <v>510</v>
      </c>
      <c r="B1" s="2" t="s">
        <v>511</v>
      </c>
      <c r="H1" s="2" t="s">
        <v>512</v>
      </c>
      <c r="J1" s="2" t="s">
        <v>1</v>
      </c>
      <c r="N1" t="n"/>
      <c r="P1" t="n"/>
      <c r="W1" t="n"/>
    </row>
    <row r="2" spans="1:27">
      <c r="B2" s="2" t="s">
        <v>513</v>
      </c>
      <c r="C2" s="2" t="s">
        <v>514</v>
      </c>
      <c r="D2" s="2" t="s">
        <v>515</v>
      </c>
      <c r="E2" s="2" t="s">
        <v>516</v>
      </c>
      <c r="F2" s="2" t="s">
        <v>517</v>
      </c>
      <c r="G2" s="2" t="s">
        <v>518</v>
      </c>
      <c r="H2" s="2" t="s">
        <v>519</v>
      </c>
      <c r="I2" s="2" t="s">
        <v>520</v>
      </c>
      <c r="J2" s="2" t="s">
        <v>521</v>
      </c>
      <c r="K2" s="2" t="s">
        <v>454</v>
      </c>
      <c r="L2" s="2" t="s">
        <v>522</v>
      </c>
      <c r="M2" s="2" t="s">
        <v>523</v>
      </c>
      <c r="N2" s="2" t="s">
        <v>524</v>
      </c>
      <c r="O2" s="2" t="s">
        <v>525</v>
      </c>
      <c r="P2" s="2" t="s">
        <v>526</v>
      </c>
      <c r="Q2" s="2" t="s">
        <v>527</v>
      </c>
      <c r="R2" s="2" t="s">
        <v>528</v>
      </c>
      <c r="S2" s="2" t="s">
        <v>529</v>
      </c>
      <c r="T2" s="2" t="s">
        <v>530</v>
      </c>
      <c r="U2" s="2" t="s">
        <v>531</v>
      </c>
      <c r="V2" s="2" t="s">
        <v>532</v>
      </c>
      <c r="W2" s="2" t="s">
        <v>533</v>
      </c>
      <c r="X2" s="2" t="s">
        <v>534</v>
      </c>
      <c r="Y2" s="2" t="s">
        <v>535</v>
      </c>
      <c r="Z2" s="2" t="s">
        <v>536</v>
      </c>
      <c r="AA2" s="2" t="s">
        <v>537</v>
      </c>
    </row>
    <row r="3" spans="1:27">
      <c r="A3" s="4" t="s">
        <v>538</v>
      </c>
    </row>
    <row r="4" spans="1:27">
      <c r="A4" s="3" t="s">
        <v>539</v>
      </c>
    </row>
    <row r="5" spans="1:27">
      <c r="A5" s="4" t="s">
        <v>540</v>
      </c>
      <c r="J5" s="7" t="n">
        <v>2365000</v>
      </c>
      <c r="K5" s="7" t="n">
        <v>7200000</v>
      </c>
    </row>
    <row r="6" spans="1:27">
      <c r="A6" s="4" t="s">
        <v>541</v>
      </c>
    </row>
    <row r="7" spans="1:27">
      <c r="A7" s="3" t="s">
        <v>539</v>
      </c>
    </row>
    <row r="8" spans="1:27">
      <c r="A8" s="4" t="s">
        <v>542</v>
      </c>
      <c r="J8" s="4" t="s">
        <v>543</v>
      </c>
      <c r="M8" s="4" t="s">
        <v>543</v>
      </c>
    </row>
    <row r="9" spans="1:27">
      <c r="A9" s="4" t="s">
        <v>544</v>
      </c>
      <c r="J9" s="6" t="n">
        <v>530000</v>
      </c>
      <c r="M9" s="6" t="n">
        <v>530000</v>
      </c>
    </row>
    <row r="10" spans="1:27">
      <c r="A10" s="4" t="s">
        <v>540</v>
      </c>
      <c r="J10" s="7" t="n">
        <v>4968000</v>
      </c>
      <c r="K10" s="6" t="n">
        <v>4968000</v>
      </c>
      <c r="M10" s="10" t="n">
        <v>4982000</v>
      </c>
    </row>
    <row r="11" spans="1:27">
      <c r="A11" s="4" t="s">
        <v>545</v>
      </c>
    </row>
    <row r="12" spans="1:27">
      <c r="A12" s="3" t="s">
        <v>539</v>
      </c>
    </row>
    <row r="13" spans="1:27">
      <c r="A13" s="4" t="s">
        <v>540</v>
      </c>
      <c r="J13" s="6" t="n">
        <v>49000</v>
      </c>
      <c r="K13" s="6" t="n">
        <v>497000</v>
      </c>
    </row>
    <row r="14" spans="1:27">
      <c r="A14" s="4" t="s">
        <v>546</v>
      </c>
    </row>
    <row r="15" spans="1:27">
      <c r="A15" s="3" t="s">
        <v>539</v>
      </c>
    </row>
    <row r="16" spans="1:27">
      <c r="A16" s="4" t="s">
        <v>540</v>
      </c>
      <c r="J16" s="6" t="n">
        <v>78000</v>
      </c>
      <c r="K16" s="6" t="n">
        <v>78000</v>
      </c>
    </row>
    <row r="17" spans="1:27">
      <c r="A17" s="4" t="s">
        <v>547</v>
      </c>
    </row>
    <row r="18" spans="1:27">
      <c r="A18" s="3" t="s">
        <v>539</v>
      </c>
    </row>
    <row r="19" spans="1:27">
      <c r="A19" s="4" t="s">
        <v>540</v>
      </c>
      <c r="J19" s="6" t="n">
        <v>1844000</v>
      </c>
      <c r="K19" s="6" t="n">
        <v>1844000</v>
      </c>
    </row>
    <row r="20" spans="1:27">
      <c r="A20" s="4" t="s">
        <v>548</v>
      </c>
    </row>
    <row r="21" spans="1:27">
      <c r="A21" s="3" t="s">
        <v>539</v>
      </c>
    </row>
    <row r="22" spans="1:27">
      <c r="A22" s="4" t="s">
        <v>549</v>
      </c>
      <c r="H22" s="7" t="n">
        <v>83000</v>
      </c>
      <c r="I22" s="11" t="n">
        <v>2500000</v>
      </c>
    </row>
    <row r="23" spans="1:27">
      <c r="A23" s="4" t="s">
        <v>540</v>
      </c>
      <c r="K23" s="6" t="n">
        <v>167000</v>
      </c>
      <c r="N23" s="7" t="n">
        <v>250000</v>
      </c>
      <c r="O23" s="11" t="n">
        <v>7500000</v>
      </c>
    </row>
    <row r="24" spans="1:27">
      <c r="A24" s="4" t="s">
        <v>550</v>
      </c>
      <c r="J24" s="7" t="n">
        <v>8000</v>
      </c>
    </row>
    <row r="25" spans="1:27">
      <c r="A25" s="4" t="s">
        <v>551</v>
      </c>
    </row>
    <row r="26" spans="1:27">
      <c r="A26" s="3" t="s">
        <v>539</v>
      </c>
    </row>
    <row r="27" spans="1:27">
      <c r="A27" s="4" t="s">
        <v>550</v>
      </c>
      <c r="B27" s="7" t="n">
        <v>413000</v>
      </c>
    </row>
    <row r="28" spans="1:27">
      <c r="A28" s="4" t="s">
        <v>552</v>
      </c>
    </row>
    <row r="29" spans="1:27">
      <c r="A29" s="3" t="s">
        <v>539</v>
      </c>
    </row>
    <row r="30" spans="1:27">
      <c r="A30" s="4" t="s">
        <v>553</v>
      </c>
      <c r="S30" s="7" t="n">
        <v>1500000</v>
      </c>
      <c r="T30" s="7" t="n">
        <v>5700000</v>
      </c>
    </row>
    <row r="31" spans="1:27">
      <c r="A31" s="4" t="s">
        <v>542</v>
      </c>
      <c r="J31" s="4" t="s">
        <v>554</v>
      </c>
      <c r="M31" s="4" t="s">
        <v>554</v>
      </c>
      <c r="T31" s="4" t="s">
        <v>555</v>
      </c>
    </row>
    <row r="32" spans="1:27">
      <c r="A32" s="4" t="s">
        <v>549</v>
      </c>
      <c r="J32" s="7" t="n">
        <v>4835000</v>
      </c>
    </row>
    <row r="33" spans="1:27">
      <c r="A33" s="4" t="s">
        <v>544</v>
      </c>
      <c r="J33" s="6" t="n">
        <v>9690445</v>
      </c>
      <c r="M33" s="6" t="n">
        <v>9690445</v>
      </c>
    </row>
    <row r="34" spans="1:27">
      <c r="A34" s="4" t="s">
        <v>540</v>
      </c>
      <c r="J34" s="7" t="n">
        <v>2365000</v>
      </c>
    </row>
    <row r="35" spans="1:27">
      <c r="A35" s="4" t="s">
        <v>556</v>
      </c>
    </row>
    <row r="36" spans="1:27">
      <c r="A36" s="3" t="s">
        <v>539</v>
      </c>
    </row>
    <row r="37" spans="1:27">
      <c r="A37" s="4" t="s">
        <v>542</v>
      </c>
      <c r="J37" s="4" t="s">
        <v>557</v>
      </c>
      <c r="M37" s="4" t="s">
        <v>557</v>
      </c>
    </row>
    <row r="38" spans="1:27">
      <c r="A38" s="4" t="s">
        <v>549</v>
      </c>
      <c r="L38" s="7" t="n">
        <v>422000</v>
      </c>
    </row>
    <row r="39" spans="1:27">
      <c r="A39" s="4" t="s">
        <v>544</v>
      </c>
      <c r="J39" s="6" t="n">
        <v>333334</v>
      </c>
      <c r="M39" s="6" t="n">
        <v>333334</v>
      </c>
    </row>
    <row r="40" spans="1:27">
      <c r="A40" s="4" t="s">
        <v>540</v>
      </c>
      <c r="J40" s="7" t="n">
        <v>78000</v>
      </c>
    </row>
    <row r="41" spans="1:27">
      <c r="A41" s="4" t="s">
        <v>558</v>
      </c>
      <c r="F41" s="12" t="n">
        <v>0.235</v>
      </c>
    </row>
    <row r="42" spans="1:27">
      <c r="A42" s="4" t="s">
        <v>559</v>
      </c>
      <c r="F42" s="4" t="s">
        <v>560</v>
      </c>
    </row>
    <row r="43" spans="1:27">
      <c r="A43" s="4" t="s">
        <v>561</v>
      </c>
    </row>
    <row r="44" spans="1:27">
      <c r="A44" s="3" t="s">
        <v>539</v>
      </c>
    </row>
    <row r="45" spans="1:27">
      <c r="A45" s="4" t="s">
        <v>542</v>
      </c>
      <c r="J45" s="4" t="s">
        <v>562</v>
      </c>
      <c r="M45" s="4" t="s">
        <v>562</v>
      </c>
    </row>
    <row r="46" spans="1:27">
      <c r="A46" s="4" t="s">
        <v>540</v>
      </c>
      <c r="Z46" s="7" t="n">
        <v>0</v>
      </c>
      <c r="AA46" s="7" t="n">
        <v>0</v>
      </c>
    </row>
    <row r="47" spans="1:27">
      <c r="A47" s="4" t="s">
        <v>563</v>
      </c>
      <c r="J47" s="7" t="n">
        <v>23946</v>
      </c>
    </row>
    <row r="48" spans="1:27">
      <c r="A48" s="4" t="s">
        <v>564</v>
      </c>
    </row>
    <row r="49" spans="1:27">
      <c r="A49" s="3" t="s">
        <v>539</v>
      </c>
    </row>
    <row r="50" spans="1:27">
      <c r="A50" s="4" t="s">
        <v>553</v>
      </c>
      <c r="P50" s="7" t="n">
        <v>357000</v>
      </c>
      <c r="Q50" s="13" t="n">
        <v>500000</v>
      </c>
      <c r="W50" s="7" t="n">
        <v>585000</v>
      </c>
      <c r="X50" s="13" t="n">
        <v>1000000</v>
      </c>
    </row>
    <row r="51" spans="1:27">
      <c r="A51" s="4" t="s">
        <v>542</v>
      </c>
      <c r="J51" s="4" t="s">
        <v>565</v>
      </c>
      <c r="M51" s="4" t="s">
        <v>565</v>
      </c>
    </row>
    <row r="52" spans="1:27">
      <c r="A52" s="4" t="s">
        <v>549</v>
      </c>
      <c r="J52" s="7" t="n">
        <v>118000</v>
      </c>
    </row>
    <row r="53" spans="1:27">
      <c r="A53" s="4" t="s">
        <v>544</v>
      </c>
      <c r="P53" s="6" t="n">
        <v>30</v>
      </c>
      <c r="Q53" s="6" t="n">
        <v>30</v>
      </c>
      <c r="R53" s="6" t="n">
        <v>30</v>
      </c>
      <c r="W53" s="6" t="n">
        <v>20</v>
      </c>
      <c r="X53" s="6" t="n">
        <v>20</v>
      </c>
    </row>
    <row r="54" spans="1:27">
      <c r="A54" s="4" t="s">
        <v>540</v>
      </c>
      <c r="J54" s="6" t="n">
        <v>167000</v>
      </c>
    </row>
    <row r="55" spans="1:27">
      <c r="A55" s="4" t="s">
        <v>566</v>
      </c>
      <c r="X55" s="13" t="n">
        <v>50000</v>
      </c>
    </row>
    <row r="56" spans="1:27">
      <c r="A56" s="4" t="s">
        <v>567</v>
      </c>
      <c r="C56" s="7" t="n">
        <v>330000</v>
      </c>
    </row>
    <row r="57" spans="1:27">
      <c r="A57" s="4" t="s">
        <v>568</v>
      </c>
      <c r="J57" s="7" t="n">
        <v>0</v>
      </c>
    </row>
    <row r="58" spans="1:27">
      <c r="A58" s="4" t="s">
        <v>569</v>
      </c>
    </row>
    <row r="59" spans="1:27">
      <c r="A59" s="3" t="s">
        <v>539</v>
      </c>
    </row>
    <row r="60" spans="1:27">
      <c r="A60" s="4" t="s">
        <v>567</v>
      </c>
      <c r="E60" s="7" t="n">
        <v>445000</v>
      </c>
    </row>
    <row r="61" spans="1:27">
      <c r="A61" s="4" t="s">
        <v>570</v>
      </c>
    </row>
    <row r="62" spans="1:27">
      <c r="A62" s="3" t="s">
        <v>539</v>
      </c>
    </row>
    <row r="63" spans="1:27">
      <c r="A63" s="4" t="s">
        <v>553</v>
      </c>
      <c r="P63" s="7" t="n">
        <v>1960000</v>
      </c>
      <c r="R63" s="11" t="n">
        <v>62900000</v>
      </c>
    </row>
    <row r="64" spans="1:27">
      <c r="A64" s="4" t="s">
        <v>542</v>
      </c>
      <c r="J64" s="4" t="s">
        <v>571</v>
      </c>
      <c r="M64" s="4" t="s">
        <v>571</v>
      </c>
    </row>
    <row r="65" spans="1:27">
      <c r="A65" s="4" t="s">
        <v>544</v>
      </c>
      <c r="J65" s="6" t="n">
        <v>3474854</v>
      </c>
      <c r="M65" s="6" t="n">
        <v>3474854</v>
      </c>
      <c r="P65" s="6" t="n">
        <v>3468000</v>
      </c>
      <c r="Q65" s="6" t="n">
        <v>3468000</v>
      </c>
      <c r="R65" s="6" t="n">
        <v>3468000</v>
      </c>
    </row>
    <row r="66" spans="1:27">
      <c r="A66" s="4" t="s">
        <v>540</v>
      </c>
      <c r="J66" s="7" t="n">
        <v>1844000</v>
      </c>
    </row>
    <row r="67" spans="1:27">
      <c r="A67" s="4" t="s">
        <v>572</v>
      </c>
      <c r="D67" s="6" t="n">
        <v>200000</v>
      </c>
    </row>
    <row r="68" spans="1:27">
      <c r="A68" s="4" t="s">
        <v>573</v>
      </c>
      <c r="D68" s="7" t="n">
        <v>138000</v>
      </c>
    </row>
    <row r="69" spans="1:27">
      <c r="A69" s="4" t="s">
        <v>574</v>
      </c>
    </row>
    <row r="70" spans="1:27">
      <c r="A70" s="3" t="s">
        <v>539</v>
      </c>
    </row>
    <row r="71" spans="1:27">
      <c r="A71" s="4" t="s">
        <v>550</v>
      </c>
      <c r="K71" s="7" t="n">
        <v>436000</v>
      </c>
    </row>
    <row r="72" spans="1:27">
      <c r="A72" s="4" t="s">
        <v>575</v>
      </c>
    </row>
    <row r="73" spans="1:27">
      <c r="A73" s="3" t="s">
        <v>539</v>
      </c>
    </row>
    <row r="74" spans="1:27">
      <c r="A74" s="4" t="s">
        <v>553</v>
      </c>
      <c r="U74" s="7" t="n">
        <v>4785000</v>
      </c>
      <c r="V74" s="7" t="n">
        <v>3288000</v>
      </c>
      <c r="Y74" s="7" t="n">
        <v>5000000</v>
      </c>
    </row>
    <row r="75" spans="1:27">
      <c r="A75" s="4" t="s">
        <v>542</v>
      </c>
      <c r="J75" s="4" t="s">
        <v>576</v>
      </c>
      <c r="M75" s="4" t="s">
        <v>576</v>
      </c>
    </row>
    <row r="76" spans="1:27">
      <c r="A76" s="4" t="s">
        <v>549</v>
      </c>
      <c r="G76" s="7" t="n">
        <v>13073000</v>
      </c>
    </row>
    <row r="77" spans="1:27">
      <c r="A77" s="4" t="s">
        <v>544</v>
      </c>
      <c r="J77" s="6" t="n">
        <v>30101353</v>
      </c>
      <c r="M77" s="6" t="n">
        <v>30101353</v>
      </c>
    </row>
    <row r="78" spans="1:27">
      <c r="A78" s="4" t="s">
        <v>577</v>
      </c>
      <c r="G78" s="7" t="n">
        <v>2942000</v>
      </c>
    </row>
  </sheetData>
  <mergeCells count="7">
    <mergeCell ref="A1:A2"/>
    <mergeCell ref="B1:G1"/>
    <mergeCell ref="H1:I1"/>
    <mergeCell ref="J1:L1"/>
    <mergeCell ref="N1:O1"/>
    <mergeCell ref="P1:R1"/>
    <mergeCell ref="W1:X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17"/>
  </cols>
  <sheetData>
    <row r="1" spans="1:6">
      <c r="A1" s="1" t="s">
        <v>578</v>
      </c>
      <c r="B1" s="2" t="s">
        <v>579</v>
      </c>
      <c r="C1" s="2" t="s">
        <v>580</v>
      </c>
      <c r="D1" s="2" t="s">
        <v>454</v>
      </c>
      <c r="E1" s="2" t="s">
        <v>524</v>
      </c>
      <c r="F1" s="2" t="s">
        <v>525</v>
      </c>
    </row>
    <row r="2" spans="1:6">
      <c r="A2" s="4" t="s">
        <v>538</v>
      </c>
    </row>
    <row r="3" spans="1:6">
      <c r="A3" s="3" t="s">
        <v>581</v>
      </c>
    </row>
    <row r="4" spans="1:6">
      <c r="A4" s="4" t="s">
        <v>540</v>
      </c>
      <c r="B4" s="7" t="n">
        <v>2365000</v>
      </c>
      <c r="D4" s="7" t="n">
        <v>7200000</v>
      </c>
    </row>
    <row r="5" spans="1:6">
      <c r="A5" s="4" t="s">
        <v>541</v>
      </c>
    </row>
    <row r="6" spans="1:6">
      <c r="A6" s="3" t="s">
        <v>581</v>
      </c>
    </row>
    <row r="7" spans="1:6">
      <c r="A7" s="4" t="s">
        <v>540</v>
      </c>
      <c r="B7" s="6" t="n">
        <v>4968000</v>
      </c>
      <c r="C7" s="10" t="n">
        <v>4982000</v>
      </c>
      <c r="D7" s="6" t="n">
        <v>4968000</v>
      </c>
    </row>
    <row r="8" spans="1:6">
      <c r="A8" s="4" t="s">
        <v>545</v>
      </c>
    </row>
    <row r="9" spans="1:6">
      <c r="A9" s="3" t="s">
        <v>581</v>
      </c>
    </row>
    <row r="10" spans="1:6">
      <c r="A10" s="4" t="s">
        <v>540</v>
      </c>
      <c r="B10" s="6" t="n">
        <v>49000</v>
      </c>
      <c r="D10" s="6" t="n">
        <v>497000</v>
      </c>
    </row>
    <row r="11" spans="1:6">
      <c r="A11" s="4" t="s">
        <v>546</v>
      </c>
    </row>
    <row r="12" spans="1:6">
      <c r="A12" s="3" t="s">
        <v>581</v>
      </c>
    </row>
    <row r="13" spans="1:6">
      <c r="A13" s="4" t="s">
        <v>540</v>
      </c>
      <c r="B13" s="6" t="n">
        <v>78000</v>
      </c>
      <c r="D13" s="6" t="n">
        <v>78000</v>
      </c>
    </row>
    <row r="14" spans="1:6">
      <c r="A14" s="4" t="s">
        <v>547</v>
      </c>
    </row>
    <row r="15" spans="1:6">
      <c r="A15" s="3" t="s">
        <v>581</v>
      </c>
    </row>
    <row r="16" spans="1:6">
      <c r="A16" s="4" t="s">
        <v>540</v>
      </c>
      <c r="B16" s="6" t="n">
        <v>1844000</v>
      </c>
      <c r="D16" s="6" t="n">
        <v>1844000</v>
      </c>
    </row>
    <row r="17" spans="1:6">
      <c r="A17" s="4" t="s">
        <v>548</v>
      </c>
    </row>
    <row r="18" spans="1:6">
      <c r="A18" s="3" t="s">
        <v>581</v>
      </c>
    </row>
    <row r="19" spans="1:6">
      <c r="A19" s="4" t="s">
        <v>540</v>
      </c>
      <c r="D19" s="6" t="n">
        <v>167000</v>
      </c>
      <c r="E19" s="7" t="n">
        <v>250000</v>
      </c>
      <c r="F19" s="11" t="n">
        <v>7500000</v>
      </c>
    </row>
    <row r="20" spans="1:6">
      <c r="A20" s="4" t="s">
        <v>582</v>
      </c>
    </row>
    <row r="21" spans="1:6">
      <c r="A21" s="3" t="s">
        <v>581</v>
      </c>
    </row>
    <row r="22" spans="1:6">
      <c r="A22" s="4" t="s">
        <v>540</v>
      </c>
      <c r="B22" s="6" t="n">
        <v>9304000</v>
      </c>
      <c r="D22" s="6" t="n">
        <v>14754000</v>
      </c>
    </row>
    <row r="23" spans="1:6">
      <c r="A23" s="4" t="s">
        <v>583</v>
      </c>
    </row>
    <row r="24" spans="1:6">
      <c r="A24" s="3" t="s">
        <v>584</v>
      </c>
    </row>
    <row r="25" spans="1:6">
      <c r="A25" s="4" t="s">
        <v>585</v>
      </c>
      <c r="B25" s="7" t="n">
        <v>9304000</v>
      </c>
      <c r="D25" s="7" t="n">
        <v>14754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6</v>
      </c>
      <c r="B1" s="2" t="s">
        <v>1</v>
      </c>
    </row>
    <row r="2" spans="1:4">
      <c r="B2" s="2" t="s">
        <v>29</v>
      </c>
      <c r="C2" s="2" t="s">
        <v>30</v>
      </c>
      <c r="D2" s="2" t="s">
        <v>74</v>
      </c>
    </row>
    <row r="3" spans="1:4">
      <c r="A3" s="3" t="s">
        <v>587</v>
      </c>
    </row>
    <row r="4" spans="1:4">
      <c r="A4" s="4" t="s">
        <v>588</v>
      </c>
      <c r="B4" s="7" t="n">
        <v>0</v>
      </c>
      <c r="C4" s="7" t="n">
        <v>398</v>
      </c>
      <c r="D4" s="7" t="n">
        <v>56</v>
      </c>
    </row>
    <row r="5" spans="1:4">
      <c r="A5" s="4" t="s">
        <v>589</v>
      </c>
      <c r="B5" s="6" t="n">
        <v>0</v>
      </c>
      <c r="C5" s="6" t="n">
        <v>74</v>
      </c>
      <c r="D5" s="6" t="n">
        <v>342</v>
      </c>
    </row>
    <row r="6" spans="1:4">
      <c r="A6" s="4" t="s">
        <v>590</v>
      </c>
      <c r="B6" s="6" t="n">
        <v>0</v>
      </c>
      <c r="C6" s="6" t="n">
        <v>-472</v>
      </c>
      <c r="D6" s="6" t="n">
        <v>0</v>
      </c>
    </row>
    <row r="7" spans="1:4">
      <c r="A7" s="4" t="s">
        <v>591</v>
      </c>
      <c r="B7" s="7" t="n">
        <v>0</v>
      </c>
      <c r="C7" s="7" t="n">
        <v>0</v>
      </c>
      <c r="D7" s="7" t="n">
        <v>39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3"/>
    <col customWidth="1" max="2" min="2" width="15"/>
    <col customWidth="1" max="3" min="3" width="21"/>
    <col customWidth="1" max="4" min="4" width="21"/>
    <col customWidth="1" max="5" min="5" width="21"/>
    <col customWidth="1" max="6" min="6" width="21"/>
    <col customWidth="1" max="7" min="7" width="21"/>
  </cols>
  <sheetData>
    <row r="1" spans="1:7">
      <c r="A1" s="1" t="s">
        <v>592</v>
      </c>
      <c r="B1" s="2" t="s">
        <v>511</v>
      </c>
      <c r="C1" s="2" t="s">
        <v>512</v>
      </c>
      <c r="D1" s="2" t="s">
        <v>1</v>
      </c>
    </row>
    <row r="2" spans="1:7">
      <c r="B2" s="2" t="s">
        <v>30</v>
      </c>
      <c r="C2" s="2" t="s">
        <v>454</v>
      </c>
      <c r="D2" s="2" t="s">
        <v>579</v>
      </c>
      <c r="E2" s="2" t="s">
        <v>454</v>
      </c>
      <c r="F2" s="2" t="s">
        <v>593</v>
      </c>
      <c r="G2" s="2" t="s">
        <v>594</v>
      </c>
    </row>
    <row r="3" spans="1:7">
      <c r="A3" s="3" t="s">
        <v>595</v>
      </c>
    </row>
    <row r="4" spans="1:7">
      <c r="A4" s="4" t="s">
        <v>596</v>
      </c>
      <c r="D4" s="7" t="n">
        <v>1730000</v>
      </c>
      <c r="E4" s="7" t="n">
        <v>2548000</v>
      </c>
      <c r="F4" s="7" t="n">
        <v>3464000</v>
      </c>
    </row>
    <row r="5" spans="1:7">
      <c r="A5" s="4" t="s">
        <v>597</v>
      </c>
      <c r="G5" s="7" t="n">
        <v>8918000</v>
      </c>
    </row>
    <row r="6" spans="1:7">
      <c r="A6" s="4" t="s">
        <v>598</v>
      </c>
      <c r="F6" s="6" t="n">
        <v>129000</v>
      </c>
    </row>
    <row r="7" spans="1:7">
      <c r="A7" s="4" t="s">
        <v>599</v>
      </c>
      <c r="D7" s="6" t="n">
        <v>738000</v>
      </c>
      <c r="E7" s="6" t="n">
        <v>428000</v>
      </c>
      <c r="F7" s="7" t="n">
        <v>106000</v>
      </c>
    </row>
    <row r="8" spans="1:7">
      <c r="A8" s="4" t="s">
        <v>600</v>
      </c>
    </row>
    <row r="9" spans="1:7">
      <c r="A9" s="3" t="s">
        <v>595</v>
      </c>
    </row>
    <row r="10" spans="1:7">
      <c r="A10" s="4" t="s">
        <v>601</v>
      </c>
      <c r="E10" s="6" t="n">
        <v>24000</v>
      </c>
    </row>
    <row r="11" spans="1:7">
      <c r="A11" s="4" t="s">
        <v>602</v>
      </c>
    </row>
    <row r="12" spans="1:7">
      <c r="A12" s="3" t="s">
        <v>595</v>
      </c>
    </row>
    <row r="13" spans="1:7">
      <c r="A13" s="4" t="s">
        <v>599</v>
      </c>
      <c r="C13" s="7" t="n">
        <v>106000</v>
      </c>
      <c r="D13" s="7" t="n">
        <v>767000</v>
      </c>
      <c r="E13" s="7" t="n">
        <v>458000</v>
      </c>
    </row>
    <row r="14" spans="1:7">
      <c r="A14" s="4" t="s">
        <v>603</v>
      </c>
      <c r="B14" s="6" t="n">
        <v>3</v>
      </c>
    </row>
    <row r="15" spans="1:7">
      <c r="A15" s="4" t="s">
        <v>604</v>
      </c>
      <c r="C15" s="6" t="n">
        <v>5</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57</v>
      </c>
      <c r="B1" s="2" t="s">
        <v>1</v>
      </c>
    </row>
    <row r="2" spans="1:4">
      <c r="B2" s="2" t="s">
        <v>29</v>
      </c>
      <c r="C2" s="2" t="s">
        <v>30</v>
      </c>
      <c r="D2" s="2" t="s">
        <v>74</v>
      </c>
    </row>
    <row r="3" spans="1:4">
      <c r="A3" s="4" t="s">
        <v>125</v>
      </c>
    </row>
    <row r="4" spans="1:4">
      <c r="A4" s="4" t="s">
        <v>158</v>
      </c>
      <c r="B4" s="6" t="n">
        <v>69838000</v>
      </c>
      <c r="C4" s="6" t="n">
        <v>83468900</v>
      </c>
      <c r="D4" s="6" t="n">
        <v>1268568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05</v>
      </c>
      <c r="B1" s="2" t="s">
        <v>29</v>
      </c>
      <c r="C1" s="2" t="s">
        <v>30</v>
      </c>
      <c r="D1" s="2" t="s">
        <v>74</v>
      </c>
    </row>
    <row r="2" spans="1:4">
      <c r="A2" s="3" t="s">
        <v>484</v>
      </c>
    </row>
    <row r="3" spans="1:4">
      <c r="A3" s="4" t="s">
        <v>606</v>
      </c>
      <c r="B3" s="7" t="n">
        <v>2510</v>
      </c>
      <c r="C3" s="7" t="n">
        <v>2510</v>
      </c>
    </row>
    <row r="4" spans="1:4">
      <c r="A4" s="4" t="s">
        <v>607</v>
      </c>
      <c r="B4" s="6" t="n">
        <v>6066</v>
      </c>
      <c r="C4" s="6" t="n">
        <v>8055</v>
      </c>
    </row>
    <row r="5" spans="1:4">
      <c r="A5" s="4" t="s">
        <v>608</v>
      </c>
      <c r="B5" s="6" t="n">
        <v>21819</v>
      </c>
      <c r="C5" s="6" t="n">
        <v>22751</v>
      </c>
    </row>
    <row r="6" spans="1:4">
      <c r="A6" s="4" t="s">
        <v>609</v>
      </c>
      <c r="B6" s="6" t="n">
        <v>826</v>
      </c>
      <c r="C6" s="6" t="n">
        <v>1030</v>
      </c>
    </row>
    <row r="7" spans="1:4">
      <c r="A7" s="4" t="s">
        <v>610</v>
      </c>
      <c r="B7" s="6" t="n">
        <v>1785</v>
      </c>
      <c r="C7" s="6" t="n">
        <v>2052</v>
      </c>
    </row>
    <row r="8" spans="1:4">
      <c r="A8" s="4" t="s">
        <v>611</v>
      </c>
      <c r="B8" s="6" t="n">
        <v>698</v>
      </c>
      <c r="C8" s="6" t="n">
        <v>668</v>
      </c>
    </row>
    <row r="9" spans="1:4">
      <c r="A9" s="4" t="s">
        <v>612</v>
      </c>
      <c r="B9" s="6" t="n">
        <v>3875</v>
      </c>
      <c r="C9" s="6" t="n">
        <v>3766</v>
      </c>
    </row>
    <row r="10" spans="1:4">
      <c r="A10" s="4" t="s">
        <v>613</v>
      </c>
      <c r="B10" s="6" t="n">
        <v>1863</v>
      </c>
      <c r="C10" s="6" t="n">
        <v>4397</v>
      </c>
    </row>
    <row r="11" spans="1:4">
      <c r="B11" s="6" t="n">
        <v>39442</v>
      </c>
      <c r="C11" s="6" t="n">
        <v>45229</v>
      </c>
    </row>
    <row r="12" spans="1:4">
      <c r="A12" s="3" t="s">
        <v>614</v>
      </c>
    </row>
    <row r="13" spans="1:4">
      <c r="A13" s="4" t="s">
        <v>607</v>
      </c>
      <c r="B13" s="6" t="n">
        <v>1526</v>
      </c>
      <c r="C13" s="6" t="n">
        <v>1757</v>
      </c>
    </row>
    <row r="14" spans="1:4">
      <c r="A14" s="4" t="s">
        <v>608</v>
      </c>
      <c r="B14" s="6" t="n">
        <v>20965</v>
      </c>
      <c r="C14" s="6" t="n">
        <v>20887</v>
      </c>
    </row>
    <row r="15" spans="1:4">
      <c r="B15" s="6" t="n">
        <v>25431</v>
      </c>
      <c r="C15" s="6" t="n">
        <v>25866</v>
      </c>
    </row>
    <row r="16" spans="1:4">
      <c r="B16" s="6" t="n">
        <v>14011</v>
      </c>
      <c r="C16" s="6" t="n">
        <v>19363</v>
      </c>
      <c r="D16" s="7" t="n">
        <v>23039</v>
      </c>
    </row>
    <row r="17" spans="1:4">
      <c r="A17" s="4" t="s">
        <v>615</v>
      </c>
    </row>
    <row r="18" spans="1:4">
      <c r="A18" s="3" t="s">
        <v>614</v>
      </c>
    </row>
    <row r="19" spans="1:4">
      <c r="A19" s="4" t="s">
        <v>614</v>
      </c>
      <c r="B19" s="6" t="n">
        <v>744</v>
      </c>
      <c r="C19" s="6" t="n">
        <v>886</v>
      </c>
    </row>
    <row r="20" spans="1:4">
      <c r="A20" s="4" t="s">
        <v>616</v>
      </c>
    </row>
    <row r="21" spans="1:4">
      <c r="A21" s="3" t="s">
        <v>614</v>
      </c>
    </row>
    <row r="22" spans="1:4">
      <c r="A22" s="4" t="s">
        <v>614</v>
      </c>
      <c r="B22" s="6" t="n">
        <v>1474</v>
      </c>
      <c r="C22" s="6" t="n">
        <v>1701</v>
      </c>
    </row>
    <row r="23" spans="1:4">
      <c r="A23" s="4" t="s">
        <v>424</v>
      </c>
    </row>
    <row r="24" spans="1:4">
      <c r="A24" s="3" t="s">
        <v>614</v>
      </c>
    </row>
    <row r="25" spans="1:4">
      <c r="A25" s="4" t="s">
        <v>614</v>
      </c>
      <c r="B25" s="6" t="n">
        <v>619</v>
      </c>
      <c r="C25" s="6" t="n">
        <v>619</v>
      </c>
    </row>
    <row r="26" spans="1:4">
      <c r="A26" s="4" t="s">
        <v>617</v>
      </c>
    </row>
    <row r="27" spans="1:4">
      <c r="A27" s="3" t="s">
        <v>614</v>
      </c>
    </row>
    <row r="28" spans="1:4">
      <c r="A28" s="4" t="s">
        <v>614</v>
      </c>
      <c r="B28" s="7" t="n">
        <v>103</v>
      </c>
      <c r="C28" s="7" t="n">
        <v>1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5"/>
    <col customWidth="1" max="2" min="2" width="18"/>
    <col customWidth="1" max="3" min="3" width="14"/>
    <col customWidth="1" max="4" min="4" width="14"/>
  </cols>
  <sheetData>
    <row r="1" spans="1:4">
      <c r="A1" s="1" t="s">
        <v>618</v>
      </c>
      <c r="B1" s="2" t="s">
        <v>1</v>
      </c>
    </row>
    <row r="2" spans="1:4">
      <c r="B2" s="2" t="s">
        <v>29</v>
      </c>
      <c r="C2" s="2" t="s">
        <v>30</v>
      </c>
      <c r="D2" s="2" t="s">
        <v>74</v>
      </c>
    </row>
    <row r="3" spans="1:4">
      <c r="A3" s="3" t="s">
        <v>619</v>
      </c>
    </row>
    <row r="4" spans="1:4">
      <c r="A4" s="4" t="s">
        <v>620</v>
      </c>
      <c r="B4" s="7" t="n">
        <v>688000</v>
      </c>
      <c r="C4" s="7" t="n">
        <v>1142000</v>
      </c>
      <c r="D4" s="7" t="n">
        <v>1162000</v>
      </c>
    </row>
    <row r="5" spans="1:4">
      <c r="A5" s="4" t="s">
        <v>621</v>
      </c>
      <c r="B5" s="4" t="s">
        <v>435</v>
      </c>
    </row>
    <row r="6" spans="1:4">
      <c r="A6" s="4" t="s">
        <v>622</v>
      </c>
    </row>
    <row r="7" spans="1:4">
      <c r="A7" s="3" t="s">
        <v>619</v>
      </c>
    </row>
    <row r="8" spans="1:4">
      <c r="A8" s="4" t="s">
        <v>623</v>
      </c>
      <c r="C8" s="7" t="n">
        <v>58000</v>
      </c>
    </row>
    <row r="9" spans="1:4">
      <c r="A9" s="4" t="s">
        <v>624</v>
      </c>
    </row>
    <row r="10" spans="1:4">
      <c r="A10" s="3" t="s">
        <v>619</v>
      </c>
    </row>
    <row r="11" spans="1:4">
      <c r="A11" s="4" t="s">
        <v>625</v>
      </c>
      <c r="C11" s="4" t="s">
        <v>433</v>
      </c>
    </row>
    <row r="12" spans="1:4">
      <c r="A12" s="4" t="s">
        <v>626</v>
      </c>
    </row>
    <row r="13" spans="1:4">
      <c r="A13" s="3" t="s">
        <v>619</v>
      </c>
    </row>
    <row r="14" spans="1:4">
      <c r="A14" s="4" t="s">
        <v>625</v>
      </c>
      <c r="C14" s="4" t="s">
        <v>426</v>
      </c>
    </row>
    <row r="15" spans="1:4">
      <c r="A15" s="4" t="s">
        <v>627</v>
      </c>
    </row>
    <row r="16" spans="1:4">
      <c r="A16" s="3" t="s">
        <v>619</v>
      </c>
    </row>
    <row r="17" spans="1:4">
      <c r="A17" s="4" t="s">
        <v>625</v>
      </c>
      <c r="B17" s="4" t="s">
        <v>628</v>
      </c>
    </row>
    <row r="18" spans="1:4">
      <c r="A18" s="4" t="s">
        <v>629</v>
      </c>
      <c r="B18" s="7" t="n">
        <v>28000</v>
      </c>
      <c r="C18" s="7" t="n">
        <v>28000</v>
      </c>
      <c r="D18" s="7" t="n">
        <v>28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0</v>
      </c>
      <c r="B1" s="2" t="s">
        <v>29</v>
      </c>
      <c r="C1" s="2" t="s">
        <v>30</v>
      </c>
    </row>
    <row r="2" spans="1:3">
      <c r="A2" s="3" t="s">
        <v>631</v>
      </c>
    </row>
    <row r="3" spans="1:3">
      <c r="A3" s="4" t="s">
        <v>632</v>
      </c>
      <c r="B3" s="7" t="n">
        <v>2489</v>
      </c>
      <c r="C3" s="7" t="n">
        <v>3168</v>
      </c>
    </row>
    <row r="4" spans="1:3">
      <c r="A4" s="4" t="s">
        <v>451</v>
      </c>
    </row>
    <row r="5" spans="1:3">
      <c r="A5" s="3" t="s">
        <v>631</v>
      </c>
    </row>
    <row r="6" spans="1:3">
      <c r="A6" s="4" t="s">
        <v>632</v>
      </c>
      <c r="B6" s="6" t="n">
        <v>1060</v>
      </c>
      <c r="C6" s="6" t="n">
        <v>1338</v>
      </c>
    </row>
    <row r="7" spans="1:3">
      <c r="A7" s="4" t="s">
        <v>633</v>
      </c>
    </row>
    <row r="8" spans="1:3">
      <c r="A8" s="3" t="s">
        <v>631</v>
      </c>
    </row>
    <row r="9" spans="1:3">
      <c r="A9" s="4" t="s">
        <v>632</v>
      </c>
      <c r="B9" s="6" t="n">
        <v>743</v>
      </c>
      <c r="C9" s="6" t="n">
        <v>1151</v>
      </c>
    </row>
    <row r="10" spans="1:3">
      <c r="A10" s="4" t="s">
        <v>634</v>
      </c>
    </row>
    <row r="11" spans="1:3">
      <c r="A11" s="3" t="s">
        <v>631</v>
      </c>
    </row>
    <row r="12" spans="1:3">
      <c r="A12" s="4" t="s">
        <v>632</v>
      </c>
      <c r="B12" s="6" t="n">
        <v>483</v>
      </c>
      <c r="C12" s="6" t="n">
        <v>565</v>
      </c>
    </row>
    <row r="13" spans="1:3">
      <c r="A13" s="4" t="s">
        <v>635</v>
      </c>
    </row>
    <row r="14" spans="1:3">
      <c r="A14" s="3" t="s">
        <v>631</v>
      </c>
    </row>
    <row r="15" spans="1:3">
      <c r="A15" s="4" t="s">
        <v>632</v>
      </c>
      <c r="B15" s="7" t="n">
        <v>203</v>
      </c>
      <c r="C15" s="7" t="n">
        <v>11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6</v>
      </c>
      <c r="B1" s="2" t="s">
        <v>29</v>
      </c>
      <c r="C1" s="2" t="s">
        <v>30</v>
      </c>
    </row>
    <row r="2" spans="1:3">
      <c r="A2" s="3" t="s">
        <v>637</v>
      </c>
    </row>
    <row r="3" spans="1:3">
      <c r="A3" s="4" t="s">
        <v>638</v>
      </c>
      <c r="B3" s="7" t="n">
        <v>2305</v>
      </c>
      <c r="C3" s="7" t="n">
        <v>3094</v>
      </c>
    </row>
    <row r="4" spans="1:3">
      <c r="A4" s="4" t="s">
        <v>639</v>
      </c>
      <c r="B4" s="6" t="n">
        <v>2206</v>
      </c>
      <c r="C4" s="6" t="n">
        <v>119</v>
      </c>
    </row>
    <row r="5" spans="1:3">
      <c r="A5" s="4" t="s">
        <v>640</v>
      </c>
      <c r="B5" s="6" t="n">
        <v>630</v>
      </c>
      <c r="C5" s="6" t="n">
        <v>1030</v>
      </c>
    </row>
    <row r="6" spans="1:3">
      <c r="A6" s="4" t="s">
        <v>641</v>
      </c>
      <c r="B6" s="6" t="n">
        <v>366</v>
      </c>
      <c r="C6" s="6" t="n">
        <v>150</v>
      </c>
    </row>
    <row r="7" spans="1:3">
      <c r="A7" s="4" t="s">
        <v>642</v>
      </c>
      <c r="B7" s="6" t="n">
        <v>361</v>
      </c>
      <c r="C7" s="6" t="n">
        <v>258</v>
      </c>
    </row>
    <row r="8" spans="1:3">
      <c r="A8" s="4" t="s">
        <v>643</v>
      </c>
      <c r="B8" s="6" t="n">
        <v>146</v>
      </c>
      <c r="C8" s="6" t="n">
        <v>92</v>
      </c>
    </row>
    <row r="9" spans="1:3">
      <c r="A9" s="4" t="s">
        <v>644</v>
      </c>
      <c r="B9" s="6" t="n">
        <v>100</v>
      </c>
      <c r="C9" s="6" t="n">
        <v>138</v>
      </c>
    </row>
    <row r="10" spans="1:3">
      <c r="A10" s="4" t="s">
        <v>645</v>
      </c>
      <c r="B10" s="6" t="n">
        <v>35</v>
      </c>
      <c r="C10" s="6" t="n">
        <v>56</v>
      </c>
    </row>
    <row r="11" spans="1:3">
      <c r="A11" s="4" t="s">
        <v>646</v>
      </c>
      <c r="B11" s="6" t="n">
        <v>27</v>
      </c>
      <c r="C11" s="6" t="n">
        <v>158</v>
      </c>
    </row>
    <row r="12" spans="1:3">
      <c r="A12" s="4" t="s">
        <v>647</v>
      </c>
      <c r="B12" s="6" t="n">
        <v>926</v>
      </c>
      <c r="C12" s="6" t="n">
        <v>954</v>
      </c>
    </row>
    <row r="13" spans="1:3">
      <c r="B13" s="7" t="n">
        <v>7102</v>
      </c>
      <c r="C13" s="7" t="n">
        <v>604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8</v>
      </c>
      <c r="B1" s="2" t="s">
        <v>1</v>
      </c>
    </row>
    <row r="2" spans="1:4">
      <c r="B2" s="2" t="s">
        <v>29</v>
      </c>
      <c r="C2" s="2" t="s">
        <v>30</v>
      </c>
      <c r="D2" s="2" t="s">
        <v>74</v>
      </c>
    </row>
    <row r="3" spans="1:4">
      <c r="A3" s="3" t="s">
        <v>649</v>
      </c>
    </row>
    <row r="4" spans="1:4">
      <c r="A4" s="4" t="s">
        <v>650</v>
      </c>
      <c r="B4" s="7" t="n">
        <v>0</v>
      </c>
      <c r="C4" s="7" t="n">
        <v>0</v>
      </c>
      <c r="D4" s="7" t="n">
        <v>0</v>
      </c>
    </row>
    <row r="5" spans="1:4">
      <c r="A5" s="4" t="s">
        <v>651</v>
      </c>
      <c r="B5" s="6" t="n">
        <v>13000</v>
      </c>
      <c r="C5" s="7" t="n">
        <v>150000</v>
      </c>
      <c r="D5" s="7" t="n">
        <v>515000</v>
      </c>
    </row>
    <row r="6" spans="1:4">
      <c r="A6" s="4" t="s">
        <v>652</v>
      </c>
      <c r="B6" s="7" t="n">
        <v>2188000</v>
      </c>
    </row>
    <row r="7" spans="1:4">
      <c r="A7" s="4" t="s">
        <v>653</v>
      </c>
    </row>
    <row r="8" spans="1:4">
      <c r="A8" s="3" t="s">
        <v>649</v>
      </c>
    </row>
    <row r="9" spans="1:4">
      <c r="A9" s="4" t="s">
        <v>654</v>
      </c>
      <c r="B9" s="4" t="s">
        <v>655</v>
      </c>
      <c r="C9" s="4" t="s">
        <v>655</v>
      </c>
      <c r="D9" s="4" t="s">
        <v>655</v>
      </c>
    </row>
    <row r="10" spans="1:4">
      <c r="A10" s="4" t="s">
        <v>656</v>
      </c>
    </row>
    <row r="11" spans="1:4">
      <c r="A11" s="3" t="s">
        <v>649</v>
      </c>
    </row>
    <row r="12" spans="1:4">
      <c r="A12" s="4" t="s">
        <v>657</v>
      </c>
      <c r="B12" s="7" t="n">
        <v>5304000</v>
      </c>
    </row>
    <row r="13" spans="1:4">
      <c r="A13" s="4" t="s">
        <v>658</v>
      </c>
    </row>
    <row r="14" spans="1:4">
      <c r="A14" s="3" t="s">
        <v>649</v>
      </c>
    </row>
    <row r="15" spans="1:4">
      <c r="A15" s="4" t="s">
        <v>657</v>
      </c>
      <c r="B15" s="7" t="n">
        <v>6721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9</v>
      </c>
      <c r="B1" s="2" t="s">
        <v>1</v>
      </c>
    </row>
    <row r="2" spans="1:4">
      <c r="B2" s="2" t="s">
        <v>29</v>
      </c>
      <c r="C2" s="2" t="s">
        <v>30</v>
      </c>
      <c r="D2" s="2" t="s">
        <v>74</v>
      </c>
    </row>
    <row r="3" spans="1:4">
      <c r="A3" s="3" t="s">
        <v>660</v>
      </c>
    </row>
    <row r="4" spans="1:4">
      <c r="A4" s="4" t="s">
        <v>661</v>
      </c>
      <c r="B4" s="7" t="n">
        <v>-19183</v>
      </c>
      <c r="C4" s="7" t="n">
        <v>-18943</v>
      </c>
      <c r="D4" s="7" t="n">
        <v>-22116</v>
      </c>
    </row>
    <row r="5" spans="1:4">
      <c r="A5" s="4" t="s">
        <v>662</v>
      </c>
      <c r="B5" s="6" t="n">
        <v>2728</v>
      </c>
      <c r="C5" s="6" t="n">
        <v>5070</v>
      </c>
      <c r="D5" s="6" t="n">
        <v>4015</v>
      </c>
    </row>
    <row r="6" spans="1:4">
      <c r="B6" s="7" t="n">
        <v>-16455</v>
      </c>
      <c r="C6" s="7" t="n">
        <v>-13873</v>
      </c>
      <c r="D6" s="7" t="n">
        <v>-181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3</v>
      </c>
      <c r="B1" s="2" t="s">
        <v>1</v>
      </c>
    </row>
    <row r="2" spans="1:4">
      <c r="B2" s="2" t="s">
        <v>29</v>
      </c>
      <c r="C2" s="2" t="s">
        <v>30</v>
      </c>
      <c r="D2" s="2" t="s">
        <v>74</v>
      </c>
    </row>
    <row r="3" spans="1:4">
      <c r="A3" s="3" t="s">
        <v>664</v>
      </c>
    </row>
    <row r="4" spans="1:4">
      <c r="A4" s="4" t="s">
        <v>665</v>
      </c>
      <c r="B4" s="7" t="n">
        <v>2651</v>
      </c>
      <c r="C4" s="7" t="n">
        <v>1106</v>
      </c>
      <c r="D4" s="7" t="n">
        <v>951</v>
      </c>
    </row>
    <row r="5" spans="1:4">
      <c r="A5" s="4" t="s">
        <v>666</v>
      </c>
      <c r="B5" s="6" t="n">
        <v>1989</v>
      </c>
      <c r="C5" s="6" t="n">
        <v>78</v>
      </c>
      <c r="D5" s="6" t="n">
        <v>41</v>
      </c>
    </row>
    <row r="6" spans="1:4">
      <c r="A6" s="4" t="s">
        <v>667</v>
      </c>
      <c r="B6" s="7" t="n">
        <v>4640</v>
      </c>
      <c r="C6" s="7" t="n">
        <v>1184</v>
      </c>
      <c r="D6" s="7" t="n">
        <v>99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8</v>
      </c>
      <c r="B1" s="2" t="s">
        <v>1</v>
      </c>
    </row>
    <row r="2" spans="1:4">
      <c r="B2" s="2" t="s">
        <v>29</v>
      </c>
      <c r="C2" s="2" t="s">
        <v>30</v>
      </c>
      <c r="D2" s="2" t="s">
        <v>74</v>
      </c>
    </row>
    <row r="3" spans="1:4">
      <c r="A3" s="3" t="s">
        <v>669</v>
      </c>
    </row>
    <row r="4" spans="1:4">
      <c r="A4" s="4" t="s">
        <v>670</v>
      </c>
      <c r="B4" s="7" t="n">
        <v>675</v>
      </c>
      <c r="C4" s="7" t="n">
        <v>989</v>
      </c>
      <c r="D4" s="7" t="n">
        <v>808</v>
      </c>
    </row>
    <row r="5" spans="1:4">
      <c r="A5" s="4" t="s">
        <v>671</v>
      </c>
      <c r="B5" s="6" t="n">
        <v>1976</v>
      </c>
      <c r="C5" s="6" t="n">
        <v>-72</v>
      </c>
      <c r="D5" s="6" t="n">
        <v>-474</v>
      </c>
    </row>
    <row r="6" spans="1:4">
      <c r="A6" s="4" t="s">
        <v>672</v>
      </c>
      <c r="B6" s="6" t="n">
        <v>20</v>
      </c>
      <c r="C6" s="6" t="n">
        <v>23</v>
      </c>
      <c r="D6" s="6" t="n">
        <v>20</v>
      </c>
    </row>
    <row r="7" spans="1:4">
      <c r="A7" s="4" t="s">
        <v>673</v>
      </c>
      <c r="B7" s="6" t="n">
        <v>13</v>
      </c>
      <c r="C7" s="6" t="n">
        <v>150</v>
      </c>
      <c r="D7" s="6" t="n">
        <v>515</v>
      </c>
    </row>
    <row r="8" spans="1:4">
      <c r="A8" s="4" t="s">
        <v>674</v>
      </c>
      <c r="B8" s="6" t="n">
        <v>1757</v>
      </c>
    </row>
    <row r="9" spans="1:4">
      <c r="A9" s="4" t="s">
        <v>509</v>
      </c>
      <c r="B9" s="6" t="n">
        <v>199</v>
      </c>
      <c r="C9" s="6" t="n">
        <v>94</v>
      </c>
      <c r="D9" s="6" t="n">
        <v>123</v>
      </c>
    </row>
    <row r="10" spans="1:4">
      <c r="B10" s="7" t="n">
        <v>4640</v>
      </c>
      <c r="C10" s="7" t="n">
        <v>1184</v>
      </c>
      <c r="D10" s="7" t="n">
        <v>9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5</v>
      </c>
      <c r="B1" s="2" t="s">
        <v>29</v>
      </c>
      <c r="C1" s="2" t="s">
        <v>30</v>
      </c>
    </row>
    <row r="2" spans="1:3">
      <c r="A2" s="3" t="s">
        <v>507</v>
      </c>
    </row>
    <row r="3" spans="1:3">
      <c r="A3" s="4" t="s">
        <v>676</v>
      </c>
      <c r="B3" s="7" t="n">
        <v>5933000</v>
      </c>
      <c r="C3" s="7" t="n">
        <v>5858000</v>
      </c>
    </row>
    <row r="4" spans="1:3">
      <c r="A4" s="4" t="s">
        <v>677</v>
      </c>
      <c r="B4" s="6" t="n">
        <v>195000</v>
      </c>
      <c r="C4" s="6" t="n">
        <v>101000</v>
      </c>
    </row>
    <row r="5" spans="1:3">
      <c r="A5" s="4" t="s">
        <v>163</v>
      </c>
      <c r="B5" s="6" t="n">
        <v>277000</v>
      </c>
      <c r="C5" s="6" t="n">
        <v>293000</v>
      </c>
    </row>
    <row r="6" spans="1:3">
      <c r="A6" s="4" t="s">
        <v>678</v>
      </c>
      <c r="B6" s="6" t="n">
        <v>56000</v>
      </c>
      <c r="C6" s="6" t="n">
        <v>98000</v>
      </c>
    </row>
    <row r="7" spans="1:3">
      <c r="B7" s="6" t="n">
        <v>6461000</v>
      </c>
      <c r="C7" s="6" t="n">
        <v>6350000</v>
      </c>
    </row>
    <row r="8" spans="1:3">
      <c r="A8" s="4" t="s">
        <v>679</v>
      </c>
      <c r="B8" s="6" t="n">
        <v>-6232000</v>
      </c>
      <c r="C8" s="6" t="n">
        <v>-6219000</v>
      </c>
    </row>
    <row r="9" spans="1:3">
      <c r="A9" s="4" t="s">
        <v>680</v>
      </c>
      <c r="B9" s="6" t="n">
        <v>229000</v>
      </c>
      <c r="C9" s="6" t="n">
        <v>131000</v>
      </c>
    </row>
    <row r="10" spans="1:3">
      <c r="A10" s="3" t="s">
        <v>639</v>
      </c>
    </row>
    <row r="11" spans="1:3">
      <c r="A11" s="4" t="s">
        <v>674</v>
      </c>
      <c r="B11" s="6" t="n">
        <v>2188000</v>
      </c>
    </row>
    <row r="12" spans="1:3">
      <c r="A12" s="4" t="s">
        <v>681</v>
      </c>
      <c r="B12" s="6" t="n">
        <v>18000</v>
      </c>
      <c r="C12" s="6" t="n">
        <v>109000</v>
      </c>
    </row>
    <row r="13" spans="1:3">
      <c r="A13" s="4" t="s">
        <v>682</v>
      </c>
      <c r="C13" s="6" t="n">
        <v>10000</v>
      </c>
    </row>
    <row r="14" spans="1:3">
      <c r="B14" s="7" t="n">
        <v>2206000</v>
      </c>
      <c r="C14" s="7" t="n">
        <v>119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683</v>
      </c>
      <c r="B1" s="2" t="s">
        <v>1</v>
      </c>
    </row>
    <row r="2" spans="1:4">
      <c r="B2" s="2" t="s">
        <v>29</v>
      </c>
      <c r="C2" s="2" t="s">
        <v>30</v>
      </c>
      <c r="D2" s="2" t="s">
        <v>74</v>
      </c>
    </row>
    <row r="3" spans="1:4">
      <c r="A3" s="3" t="s">
        <v>253</v>
      </c>
    </row>
    <row r="4" spans="1:4">
      <c r="A4" s="4" t="s">
        <v>684</v>
      </c>
      <c r="B4" s="7" t="n">
        <v>1152000</v>
      </c>
      <c r="C4" s="7" t="n">
        <v>1328000</v>
      </c>
      <c r="D4" s="7" t="n">
        <v>1586000</v>
      </c>
    </row>
    <row r="5" spans="1:4">
      <c r="A5" s="4" t="s">
        <v>685</v>
      </c>
      <c r="B5" s="4" t="s">
        <v>686</v>
      </c>
    </row>
    <row r="6" spans="1:4">
      <c r="A6" s="4" t="s">
        <v>687</v>
      </c>
      <c r="B6" s="4" t="s">
        <v>688</v>
      </c>
    </row>
    <row r="7" spans="1:4">
      <c r="A7" s="4" t="s">
        <v>689</v>
      </c>
      <c r="B7" s="4" t="s">
        <v>6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59</v>
      </c>
      <c r="B1" s="2" t="s">
        <v>1</v>
      </c>
    </row>
    <row r="2" spans="1:4">
      <c r="B2" s="2" t="s">
        <v>29</v>
      </c>
      <c r="C2" s="2" t="s">
        <v>30</v>
      </c>
      <c r="D2" s="2" t="s">
        <v>74</v>
      </c>
    </row>
    <row r="3" spans="1:4">
      <c r="A3" s="3" t="s">
        <v>160</v>
      </c>
    </row>
    <row r="4" spans="1:4">
      <c r="A4" s="4" t="s">
        <v>161</v>
      </c>
      <c r="B4" s="7" t="n">
        <v>-21095</v>
      </c>
      <c r="C4" s="7" t="n">
        <v>-15057</v>
      </c>
      <c r="D4" s="7" t="n">
        <v>-19099</v>
      </c>
    </row>
    <row r="5" spans="1:4">
      <c r="A5" s="3" t="s">
        <v>162</v>
      </c>
    </row>
    <row r="6" spans="1:4">
      <c r="A6" s="4" t="s">
        <v>163</v>
      </c>
      <c r="B6" s="6" t="n">
        <v>2446</v>
      </c>
      <c r="C6" s="6" t="n">
        <v>3718</v>
      </c>
      <c r="D6" s="6" t="n">
        <v>4685</v>
      </c>
    </row>
    <row r="7" spans="1:4">
      <c r="A7" s="4" t="s">
        <v>146</v>
      </c>
      <c r="B7" s="6" t="n">
        <v>1912</v>
      </c>
      <c r="C7" s="6" t="n">
        <v>2120</v>
      </c>
      <c r="D7" s="6" t="n">
        <v>2609</v>
      </c>
    </row>
    <row r="8" spans="1:4">
      <c r="A8" s="4" t="s">
        <v>164</v>
      </c>
      <c r="C8" s="6" t="n">
        <v>82</v>
      </c>
    </row>
    <row r="9" spans="1:4">
      <c r="A9" s="4" t="s">
        <v>165</v>
      </c>
      <c r="B9" s="6" t="n">
        <v>913</v>
      </c>
      <c r="C9" s="6" t="n">
        <v>1538</v>
      </c>
      <c r="D9" s="6" t="n">
        <v>900</v>
      </c>
    </row>
    <row r="10" spans="1:4">
      <c r="A10" s="4" t="s">
        <v>166</v>
      </c>
      <c r="B10" s="6" t="n">
        <v>-8</v>
      </c>
      <c r="C10" s="6" t="n">
        <v>-436</v>
      </c>
    </row>
    <row r="11" spans="1:4">
      <c r="A11" s="4" t="s">
        <v>167</v>
      </c>
      <c r="B11" s="6" t="n">
        <v>4953</v>
      </c>
      <c r="C11" s="6" t="n">
        <v>83</v>
      </c>
    </row>
    <row r="12" spans="1:4">
      <c r="A12" s="4" t="s">
        <v>168</v>
      </c>
      <c r="B12" s="6" t="n">
        <v>-738</v>
      </c>
      <c r="C12" s="6" t="n">
        <v>-428</v>
      </c>
      <c r="D12" s="6" t="n">
        <v>-106</v>
      </c>
    </row>
    <row r="13" spans="1:4">
      <c r="A13" s="4" t="s">
        <v>169</v>
      </c>
      <c r="B13" s="6" t="n">
        <v>1989</v>
      </c>
      <c r="C13" s="6" t="n">
        <v>78</v>
      </c>
      <c r="D13" s="6" t="n">
        <v>41</v>
      </c>
    </row>
    <row r="14" spans="1:4">
      <c r="A14" s="4" t="s">
        <v>92</v>
      </c>
      <c r="C14" s="6" t="n">
        <v>-36</v>
      </c>
      <c r="D14" s="6" t="n">
        <v>-1</v>
      </c>
    </row>
    <row r="15" spans="1:4">
      <c r="A15" s="3" t="s">
        <v>170</v>
      </c>
    </row>
    <row r="16" spans="1:4">
      <c r="A16" s="4" t="s">
        <v>35</v>
      </c>
      <c r="B16" s="6" t="n">
        <v>1592</v>
      </c>
      <c r="C16" s="6" t="n">
        <v>3235</v>
      </c>
      <c r="D16" s="6" t="n">
        <v>-1251</v>
      </c>
    </row>
    <row r="17" spans="1:4">
      <c r="A17" s="4" t="s">
        <v>171</v>
      </c>
      <c r="B17" s="6" t="n">
        <v>-1933</v>
      </c>
      <c r="C17" s="6" t="n">
        <v>-2963</v>
      </c>
      <c r="D17" s="6" t="n">
        <v>-200</v>
      </c>
    </row>
    <row r="18" spans="1:4">
      <c r="A18" s="4" t="s">
        <v>172</v>
      </c>
      <c r="B18" s="6" t="n">
        <v>191</v>
      </c>
      <c r="C18" s="6" t="n">
        <v>130</v>
      </c>
      <c r="D18" s="6" t="n">
        <v>510</v>
      </c>
    </row>
    <row r="19" spans="1:4">
      <c r="A19" s="4" t="s">
        <v>173</v>
      </c>
      <c r="B19" s="6" t="n">
        <v>-416</v>
      </c>
      <c r="C19" s="6" t="n">
        <v>-985</v>
      </c>
      <c r="D19" s="6" t="n">
        <v>-1366</v>
      </c>
    </row>
    <row r="20" spans="1:4">
      <c r="A20" s="4" t="s">
        <v>45</v>
      </c>
      <c r="B20" s="6" t="n">
        <v>1202</v>
      </c>
      <c r="C20" s="6" t="n">
        <v>-2038</v>
      </c>
      <c r="D20" s="6" t="n">
        <v>413</v>
      </c>
    </row>
    <row r="21" spans="1:4">
      <c r="A21" s="4" t="s">
        <v>46</v>
      </c>
      <c r="B21" s="6" t="n">
        <v>1595</v>
      </c>
      <c r="C21" s="6" t="n">
        <v>412</v>
      </c>
      <c r="D21" s="6" t="n">
        <v>-124</v>
      </c>
    </row>
    <row r="22" spans="1:4">
      <c r="A22" s="4" t="s">
        <v>174</v>
      </c>
      <c r="B22" s="6" t="n">
        <v>-1039</v>
      </c>
      <c r="C22" s="6" t="n">
        <v>577</v>
      </c>
      <c r="D22" s="6" t="n">
        <v>-1083</v>
      </c>
    </row>
    <row r="23" spans="1:4">
      <c r="A23" s="4" t="s">
        <v>175</v>
      </c>
      <c r="B23" s="6" t="n">
        <v>-11</v>
      </c>
      <c r="C23" s="6" t="n">
        <v>-12</v>
      </c>
      <c r="D23" s="6" t="n">
        <v>-25</v>
      </c>
    </row>
    <row r="24" spans="1:4">
      <c r="A24" s="4" t="s">
        <v>176</v>
      </c>
      <c r="B24" s="6" t="n">
        <v>-168</v>
      </c>
      <c r="C24" s="6" t="n">
        <v>-346</v>
      </c>
      <c r="D24" s="6" t="n">
        <v>-8893</v>
      </c>
    </row>
    <row r="25" spans="1:4">
      <c r="A25" s="4" t="s">
        <v>177</v>
      </c>
      <c r="B25" s="6" t="n">
        <v>-8615</v>
      </c>
      <c r="C25" s="6" t="n">
        <v>-10328</v>
      </c>
      <c r="D25" s="6" t="n">
        <v>-22990</v>
      </c>
    </row>
    <row r="26" spans="1:4">
      <c r="A26" s="3" t="s">
        <v>178</v>
      </c>
    </row>
    <row r="27" spans="1:4">
      <c r="A27" s="4" t="s">
        <v>179</v>
      </c>
      <c r="B27" s="6" t="n">
        <v>-7128</v>
      </c>
      <c r="C27" s="6" t="n">
        <v>-22346</v>
      </c>
      <c r="D27" s="6" t="n">
        <v>-15496</v>
      </c>
    </row>
    <row r="28" spans="1:4">
      <c r="A28" s="4" t="s">
        <v>180</v>
      </c>
      <c r="D28" s="6" t="n">
        <v>-250</v>
      </c>
    </row>
    <row r="29" spans="1:4">
      <c r="A29" s="4" t="s">
        <v>181</v>
      </c>
      <c r="B29" s="6" t="n">
        <v>-724</v>
      </c>
      <c r="C29" s="6" t="n">
        <v>-1004</v>
      </c>
      <c r="D29" s="6" t="n">
        <v>-743</v>
      </c>
    </row>
    <row r="30" spans="1:4">
      <c r="A30" s="3" t="s">
        <v>182</v>
      </c>
    </row>
    <row r="31" spans="1:4">
      <c r="A31" s="4" t="s">
        <v>183</v>
      </c>
      <c r="D31" s="6" t="n">
        <v>10000</v>
      </c>
    </row>
    <row r="32" spans="1:4">
      <c r="A32" s="4" t="s">
        <v>33</v>
      </c>
      <c r="B32" s="6" t="n">
        <v>132</v>
      </c>
      <c r="C32" s="6" t="n">
        <v>-1</v>
      </c>
      <c r="D32" s="6" t="n">
        <v>1</v>
      </c>
    </row>
    <row r="33" spans="1:4">
      <c r="A33" s="4" t="s">
        <v>184</v>
      </c>
      <c r="B33" s="6" t="n">
        <v>82</v>
      </c>
      <c r="C33" s="6" t="n">
        <v>116</v>
      </c>
      <c r="D33" s="6" t="n">
        <v>108</v>
      </c>
    </row>
    <row r="34" spans="1:4">
      <c r="A34" s="3" t="s">
        <v>185</v>
      </c>
    </row>
    <row r="35" spans="1:4">
      <c r="A35" s="4" t="s">
        <v>186</v>
      </c>
      <c r="B35" s="6" t="n">
        <v>16755</v>
      </c>
      <c r="C35" s="6" t="n">
        <v>34333</v>
      </c>
      <c r="D35" s="6" t="n">
        <v>52131</v>
      </c>
    </row>
    <row r="36" spans="1:4">
      <c r="A36" s="4" t="s">
        <v>187</v>
      </c>
      <c r="B36" s="6" t="n">
        <v>537</v>
      </c>
      <c r="C36" s="6" t="n">
        <v>1304</v>
      </c>
    </row>
    <row r="37" spans="1:4">
      <c r="A37" s="4" t="s">
        <v>188</v>
      </c>
      <c r="B37" s="6" t="n">
        <v>3205</v>
      </c>
      <c r="C37" s="6" t="n">
        <v>1982</v>
      </c>
      <c r="D37" s="6" t="n">
        <v>166</v>
      </c>
    </row>
    <row r="38" spans="1:4">
      <c r="A38" s="4" t="s">
        <v>189</v>
      </c>
      <c r="B38" s="6" t="n">
        <v>12859</v>
      </c>
      <c r="C38" s="6" t="n">
        <v>14384</v>
      </c>
      <c r="D38" s="6" t="n">
        <v>45917</v>
      </c>
    </row>
    <row r="39" spans="1:4">
      <c r="A39" s="3" t="s">
        <v>190</v>
      </c>
    </row>
    <row r="40" spans="1:4">
      <c r="A40" s="4" t="s">
        <v>191</v>
      </c>
      <c r="B40" s="6" t="n">
        <v>-3233</v>
      </c>
      <c r="C40" s="6" t="n">
        <v>-4965</v>
      </c>
      <c r="D40" s="6" t="n">
        <v>-8279</v>
      </c>
    </row>
    <row r="41" spans="1:4">
      <c r="A41" s="3" t="s">
        <v>185</v>
      </c>
    </row>
    <row r="42" spans="1:4">
      <c r="A42" s="4" t="s">
        <v>192</v>
      </c>
      <c r="B42" s="6" t="n">
        <v>31</v>
      </c>
      <c r="C42" s="6" t="n">
        <v>44</v>
      </c>
      <c r="D42" s="6" t="n">
        <v>25</v>
      </c>
    </row>
    <row r="43" spans="1:4">
      <c r="A43" s="4" t="s">
        <v>193</v>
      </c>
      <c r="B43" s="6" t="n">
        <v>180</v>
      </c>
      <c r="C43" s="6" t="n">
        <v>258</v>
      </c>
      <c r="D43" s="6" t="n">
        <v>335</v>
      </c>
    </row>
    <row r="44" spans="1:4">
      <c r="A44" s="4" t="s">
        <v>194</v>
      </c>
      <c r="B44" s="6" t="n">
        <v>-3022</v>
      </c>
      <c r="C44" s="6" t="n">
        <v>-4663</v>
      </c>
      <c r="D44" s="6" t="n">
        <v>-7919</v>
      </c>
    </row>
    <row r="45" spans="1:4">
      <c r="A45" s="4" t="s">
        <v>195</v>
      </c>
      <c r="B45" s="6" t="n">
        <v>-1092</v>
      </c>
      <c r="C45" s="6" t="n">
        <v>-617</v>
      </c>
      <c r="D45" s="6" t="n">
        <v>-613</v>
      </c>
    </row>
    <row r="46" spans="1:4">
      <c r="A46" s="4" t="s">
        <v>196</v>
      </c>
      <c r="B46" s="6" t="n">
        <v>130</v>
      </c>
      <c r="C46" s="6" t="n">
        <v>-1224</v>
      </c>
      <c r="D46" s="6" t="n">
        <v>14395</v>
      </c>
    </row>
    <row r="47" spans="1:4">
      <c r="A47" s="4" t="s">
        <v>197</v>
      </c>
      <c r="B47" s="6" t="n">
        <v>41069</v>
      </c>
      <c r="C47" s="6" t="n">
        <v>42293</v>
      </c>
      <c r="D47" s="6" t="n">
        <v>27898</v>
      </c>
    </row>
    <row r="48" spans="1:4">
      <c r="A48" s="4" t="s">
        <v>198</v>
      </c>
      <c r="B48" s="6" t="n">
        <v>41199</v>
      </c>
      <c r="C48" s="6" t="n">
        <v>41069</v>
      </c>
      <c r="D48" s="6" t="n">
        <v>42293</v>
      </c>
    </row>
    <row r="49" spans="1:4">
      <c r="A49" s="3" t="s">
        <v>199</v>
      </c>
    </row>
    <row r="50" spans="1:4">
      <c r="A50" s="4" t="s">
        <v>200</v>
      </c>
      <c r="B50" s="7" t="n">
        <v>1068</v>
      </c>
      <c r="C50" s="7" t="n">
        <v>697</v>
      </c>
      <c r="D50" s="7" t="n">
        <v>10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0</v>
      </c>
      <c r="B1" s="2" t="s">
        <v>1</v>
      </c>
    </row>
    <row r="2" spans="1:3">
      <c r="B2" s="2" t="s">
        <v>29</v>
      </c>
      <c r="C2" s="2" t="s">
        <v>30</v>
      </c>
    </row>
    <row r="3" spans="1:3">
      <c r="A3" s="4" t="s">
        <v>691</v>
      </c>
    </row>
    <row r="4" spans="1:3">
      <c r="A4" s="3" t="s">
        <v>692</v>
      </c>
    </row>
    <row r="5" spans="1:3">
      <c r="A5" s="4" t="s">
        <v>693</v>
      </c>
      <c r="B5" s="4" t="s">
        <v>694</v>
      </c>
      <c r="C5" s="4" t="s">
        <v>695</v>
      </c>
    </row>
    <row r="6" spans="1:3">
      <c r="A6" s="4" t="s">
        <v>696</v>
      </c>
    </row>
    <row r="7" spans="1:3">
      <c r="A7" s="3" t="s">
        <v>692</v>
      </c>
    </row>
    <row r="8" spans="1:3">
      <c r="A8" s="4" t="s">
        <v>693</v>
      </c>
      <c r="B8" s="4" t="s">
        <v>697</v>
      </c>
      <c r="C8" s="4" t="s">
        <v>698</v>
      </c>
    </row>
    <row r="9" spans="1:3">
      <c r="A9" s="4" t="s">
        <v>699</v>
      </c>
    </row>
    <row r="10" spans="1:3">
      <c r="A10" s="3" t="s">
        <v>692</v>
      </c>
    </row>
    <row r="11" spans="1:3">
      <c r="A11" s="4" t="s">
        <v>693</v>
      </c>
      <c r="B11" s="4" t="s">
        <v>700</v>
      </c>
      <c r="C11" s="4" t="s">
        <v>7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1</v>
      </c>
      <c r="B1" s="2" t="s">
        <v>1</v>
      </c>
    </row>
    <row r="2" spans="1:4">
      <c r="B2" s="2" t="s">
        <v>29</v>
      </c>
      <c r="C2" s="2" t="s">
        <v>30</v>
      </c>
      <c r="D2" s="2" t="s">
        <v>74</v>
      </c>
    </row>
    <row r="3" spans="1:4">
      <c r="A3" s="3" t="s">
        <v>702</v>
      </c>
    </row>
    <row r="4" spans="1:4">
      <c r="A4" s="4" t="s">
        <v>703</v>
      </c>
      <c r="B4" s="7" t="n">
        <v>838</v>
      </c>
      <c r="C4" s="7" t="n">
        <v>933</v>
      </c>
      <c r="D4" s="7" t="n">
        <v>1220</v>
      </c>
    </row>
    <row r="5" spans="1:4">
      <c r="A5" s="4" t="s">
        <v>704</v>
      </c>
      <c r="B5" s="6" t="n">
        <v>3</v>
      </c>
      <c r="C5" s="6" t="n">
        <v>3</v>
      </c>
      <c r="D5" s="6" t="n">
        <v>3</v>
      </c>
    </row>
    <row r="6" spans="1:4">
      <c r="A6" s="4" t="s">
        <v>705</v>
      </c>
      <c r="B6" s="6" t="n">
        <v>16</v>
      </c>
      <c r="C6" s="6" t="n">
        <v>17</v>
      </c>
      <c r="D6" s="6" t="n">
        <v>18</v>
      </c>
    </row>
    <row r="7" spans="1:4">
      <c r="A7" s="4" t="s">
        <v>706</v>
      </c>
      <c r="B7" s="6" t="n">
        <v>11</v>
      </c>
      <c r="C7" s="6" t="n">
        <v>-61</v>
      </c>
      <c r="D7" s="6" t="n">
        <v>-277</v>
      </c>
    </row>
    <row r="8" spans="1:4">
      <c r="A8" s="4" t="s">
        <v>707</v>
      </c>
      <c r="B8" s="6" t="n">
        <v>-30</v>
      </c>
      <c r="C8" s="6" t="n">
        <v>-54</v>
      </c>
      <c r="D8" s="6" t="n">
        <v>-31</v>
      </c>
    </row>
    <row r="9" spans="1:4">
      <c r="A9" s="4" t="s">
        <v>708</v>
      </c>
      <c r="B9" s="6" t="n">
        <v>838</v>
      </c>
      <c r="C9" s="6" t="n">
        <v>838</v>
      </c>
      <c r="D9" s="6" t="n">
        <v>933</v>
      </c>
    </row>
    <row r="10" spans="1:4">
      <c r="A10" s="4" t="s">
        <v>709</v>
      </c>
      <c r="B10" s="6" t="n">
        <v>545</v>
      </c>
      <c r="C10" s="6" t="n">
        <v>542</v>
      </c>
      <c r="D10" s="6" t="n">
        <v>512</v>
      </c>
    </row>
    <row r="11" spans="1:4">
      <c r="A11" s="4" t="s">
        <v>710</v>
      </c>
      <c r="B11" s="6" t="n">
        <v>27</v>
      </c>
      <c r="C11" s="6" t="n">
        <v>24</v>
      </c>
      <c r="D11" s="6" t="n">
        <v>36</v>
      </c>
    </row>
    <row r="12" spans="1:4">
      <c r="A12" s="4" t="s">
        <v>711</v>
      </c>
      <c r="B12" s="6" t="n">
        <v>14</v>
      </c>
      <c r="C12" s="6" t="n">
        <v>12</v>
      </c>
      <c r="D12" s="6" t="n">
        <v>7</v>
      </c>
    </row>
    <row r="13" spans="1:4">
      <c r="A13" s="4" t="s">
        <v>707</v>
      </c>
      <c r="B13" s="6" t="n">
        <v>-20</v>
      </c>
      <c r="C13" s="6" t="n">
        <v>-33</v>
      </c>
      <c r="D13" s="6" t="n">
        <v>-13</v>
      </c>
    </row>
    <row r="14" spans="1:4">
      <c r="A14" s="4" t="s">
        <v>712</v>
      </c>
      <c r="B14" s="7" t="n">
        <v>566</v>
      </c>
      <c r="C14" s="7" t="n">
        <v>545</v>
      </c>
      <c r="D14" s="7" t="n">
        <v>54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3</v>
      </c>
      <c r="B1" s="2" t="s">
        <v>1</v>
      </c>
    </row>
    <row r="2" spans="1:4">
      <c r="B2" s="2" t="s">
        <v>29</v>
      </c>
      <c r="C2" s="2" t="s">
        <v>30</v>
      </c>
      <c r="D2" s="2" t="s">
        <v>74</v>
      </c>
    </row>
    <row r="3" spans="1:4">
      <c r="A3" s="3" t="s">
        <v>714</v>
      </c>
    </row>
    <row r="4" spans="1:4">
      <c r="A4" s="4" t="s">
        <v>704</v>
      </c>
      <c r="B4" s="7" t="n">
        <v>3</v>
      </c>
      <c r="C4" s="7" t="n">
        <v>3</v>
      </c>
      <c r="D4" s="7" t="n">
        <v>3</v>
      </c>
    </row>
    <row r="5" spans="1:4">
      <c r="A5" s="4" t="s">
        <v>705</v>
      </c>
      <c r="B5" s="6" t="n">
        <v>16</v>
      </c>
      <c r="C5" s="6" t="n">
        <v>17</v>
      </c>
      <c r="D5" s="6" t="n">
        <v>18</v>
      </c>
    </row>
    <row r="6" spans="1:4">
      <c r="A6" s="4" t="s">
        <v>715</v>
      </c>
      <c r="B6" s="6" t="n">
        <v>-9</v>
      </c>
      <c r="C6" s="6" t="n">
        <v>-9</v>
      </c>
      <c r="D6" s="6" t="n">
        <v>-9</v>
      </c>
    </row>
    <row r="7" spans="1:4">
      <c r="A7" s="4" t="s">
        <v>716</v>
      </c>
      <c r="B7" s="6" t="n">
        <v>6</v>
      </c>
      <c r="C7" s="6" t="n">
        <v>6</v>
      </c>
      <c r="D7" s="6" t="n">
        <v>20</v>
      </c>
    </row>
    <row r="8" spans="1:4">
      <c r="A8" s="4" t="s">
        <v>717</v>
      </c>
      <c r="B8" s="7" t="n">
        <v>16</v>
      </c>
      <c r="C8" s="7" t="n">
        <v>17</v>
      </c>
      <c r="D8" s="7" t="n">
        <v>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18</v>
      </c>
      <c r="B1" s="2" t="s">
        <v>29</v>
      </c>
      <c r="C1" s="2" t="s">
        <v>30</v>
      </c>
      <c r="D1" s="2" t="s">
        <v>74</v>
      </c>
      <c r="E1" s="2" t="s">
        <v>473</v>
      </c>
    </row>
    <row r="2" spans="1:5">
      <c r="A2" s="3" t="s">
        <v>719</v>
      </c>
    </row>
    <row r="3" spans="1:5">
      <c r="A3" s="4" t="s">
        <v>720</v>
      </c>
      <c r="B3" s="7" t="n">
        <v>-672</v>
      </c>
      <c r="C3" s="7" t="n">
        <v>-653</v>
      </c>
    </row>
    <row r="4" spans="1:5">
      <c r="A4" s="4" t="s">
        <v>721</v>
      </c>
      <c r="B4" s="6" t="n">
        <v>-838</v>
      </c>
      <c r="C4" s="6" t="n">
        <v>-838</v>
      </c>
      <c r="D4" s="7" t="n">
        <v>-933</v>
      </c>
      <c r="E4" s="7" t="n">
        <v>-1220</v>
      </c>
    </row>
    <row r="5" spans="1:5">
      <c r="A5" s="4" t="s">
        <v>722</v>
      </c>
      <c r="B5" s="6" t="n">
        <v>566</v>
      </c>
      <c r="C5" s="6" t="n">
        <v>545</v>
      </c>
      <c r="D5" s="7" t="n">
        <v>542</v>
      </c>
      <c r="E5" s="7" t="n">
        <v>512</v>
      </c>
    </row>
    <row r="6" spans="1:5">
      <c r="A6" s="4" t="s">
        <v>723</v>
      </c>
      <c r="B6" s="7" t="n">
        <v>-272</v>
      </c>
      <c r="C6" s="7" t="n">
        <v>-29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4</v>
      </c>
      <c r="B1" s="2" t="s">
        <v>1</v>
      </c>
    </row>
    <row r="2" spans="1:4">
      <c r="B2" s="2" t="s">
        <v>29</v>
      </c>
      <c r="C2" s="2" t="s">
        <v>30</v>
      </c>
      <c r="D2" s="2" t="s">
        <v>74</v>
      </c>
    </row>
    <row r="3" spans="1:4">
      <c r="A3" s="3" t="s">
        <v>725</v>
      </c>
    </row>
    <row r="4" spans="1:4">
      <c r="A4" s="4" t="s">
        <v>726</v>
      </c>
      <c r="B4" s="4" t="s">
        <v>727</v>
      </c>
      <c r="C4" s="4" t="s">
        <v>686</v>
      </c>
    </row>
    <row r="5" spans="1:4">
      <c r="A5" s="4" t="s">
        <v>728</v>
      </c>
      <c r="B5" s="4" t="s">
        <v>686</v>
      </c>
      <c r="C5" s="4" t="s">
        <v>686</v>
      </c>
      <c r="D5" s="4" t="s">
        <v>6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9</v>
      </c>
      <c r="B1" s="2" t="s">
        <v>1</v>
      </c>
    </row>
    <row r="2" spans="1:4">
      <c r="B2" s="2" t="s">
        <v>29</v>
      </c>
      <c r="C2" s="2" t="s">
        <v>30</v>
      </c>
      <c r="D2" s="2" t="s">
        <v>74</v>
      </c>
    </row>
    <row r="3" spans="1:4">
      <c r="A3" s="3" t="s">
        <v>730</v>
      </c>
    </row>
    <row r="4" spans="1:4">
      <c r="A4" s="4" t="s">
        <v>726</v>
      </c>
      <c r="B4" s="4" t="s">
        <v>686</v>
      </c>
      <c r="C4" s="4" t="s">
        <v>686</v>
      </c>
      <c r="D4" s="4" t="s">
        <v>686</v>
      </c>
    </row>
    <row r="5" spans="1:4">
      <c r="A5" s="4" t="s">
        <v>728</v>
      </c>
      <c r="B5" s="4" t="s">
        <v>686</v>
      </c>
      <c r="C5" s="4" t="s">
        <v>686</v>
      </c>
      <c r="D5" s="4" t="s">
        <v>686</v>
      </c>
    </row>
    <row r="6" spans="1:4">
      <c r="A6" s="4" t="s">
        <v>731</v>
      </c>
      <c r="B6" s="4" t="s">
        <v>732</v>
      </c>
      <c r="C6" s="4" t="s">
        <v>732</v>
      </c>
      <c r="D6" s="4" t="s">
        <v>73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33</v>
      </c>
      <c r="B1" s="2" t="s">
        <v>579</v>
      </c>
    </row>
    <row r="2" spans="1:2">
      <c r="A2" s="3" t="s">
        <v>734</v>
      </c>
    </row>
    <row r="3" spans="1:2">
      <c r="A3" s="6" t="n">
        <v>2016</v>
      </c>
      <c r="B3" s="7" t="n">
        <v>10</v>
      </c>
    </row>
    <row r="4" spans="1:2">
      <c r="A4" s="6" t="n">
        <v>2017</v>
      </c>
      <c r="B4" s="6" t="n">
        <v>19</v>
      </c>
    </row>
    <row r="5" spans="1:2">
      <c r="A5" s="6" t="n">
        <v>2018</v>
      </c>
      <c r="B5" s="6" t="n">
        <v>20</v>
      </c>
    </row>
    <row r="6" spans="1:2">
      <c r="A6" s="6" t="n">
        <v>2019</v>
      </c>
      <c r="B6" s="6" t="n">
        <v>14</v>
      </c>
    </row>
    <row r="7" spans="1:2">
      <c r="A7" s="4" t="s">
        <v>735</v>
      </c>
      <c r="B7" s="7" t="n">
        <v>39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P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 customWidth="1" max="7" min="7" width="16"/>
    <col customWidth="1" max="8" min="8" width="16"/>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36</v>
      </c>
      <c r="B1" s="2" t="s">
        <v>511</v>
      </c>
      <c r="D1" s="2" t="s">
        <v>1</v>
      </c>
      <c r="G1" s="2" t="s">
        <v>737</v>
      </c>
      <c r="H1" s="2" t="s">
        <v>738</v>
      </c>
      <c r="I1" s="2" t="s">
        <v>739</v>
      </c>
    </row>
    <row r="2" spans="1:16">
      <c r="B2" s="2" t="s">
        <v>740</v>
      </c>
      <c r="C2" s="2" t="s">
        <v>741</v>
      </c>
      <c r="D2" s="2" t="s">
        <v>29</v>
      </c>
      <c r="E2" s="2" t="s">
        <v>30</v>
      </c>
      <c r="F2" s="2" t="s">
        <v>74</v>
      </c>
      <c r="G2" s="2" t="s">
        <v>29</v>
      </c>
      <c r="H2" s="2" t="s">
        <v>742</v>
      </c>
      <c r="I2" s="2" t="s">
        <v>743</v>
      </c>
      <c r="J2" s="2" t="s">
        <v>744</v>
      </c>
      <c r="K2" s="2" t="s">
        <v>745</v>
      </c>
      <c r="L2" s="2" t="s">
        <v>746</v>
      </c>
      <c r="M2" s="2" t="s">
        <v>747</v>
      </c>
      <c r="N2" s="2" t="s">
        <v>748</v>
      </c>
      <c r="O2" s="2" t="s">
        <v>749</v>
      </c>
      <c r="P2" s="2" t="s">
        <v>750</v>
      </c>
    </row>
    <row r="3" spans="1:16">
      <c r="A3" s="3" t="s">
        <v>751</v>
      </c>
    </row>
    <row r="4" spans="1:16">
      <c r="A4" s="4" t="s">
        <v>752</v>
      </c>
      <c r="D4" s="6" t="n">
        <v>43263900</v>
      </c>
    </row>
    <row r="5" spans="1:16">
      <c r="A5" s="4" t="s">
        <v>753</v>
      </c>
      <c r="D5" s="6" t="n">
        <v>177528800</v>
      </c>
      <c r="E5" s="6" t="n">
        <v>228666600</v>
      </c>
      <c r="G5" s="6" t="n">
        <v>177528800</v>
      </c>
    </row>
    <row r="6" spans="1:16">
      <c r="A6" s="4" t="s">
        <v>754</v>
      </c>
      <c r="D6" s="6" t="n">
        <v>127127050</v>
      </c>
      <c r="G6" s="6" t="n">
        <v>127127050</v>
      </c>
    </row>
    <row r="7" spans="1:16">
      <c r="A7" s="4" t="s">
        <v>755</v>
      </c>
      <c r="D7" s="4" t="s">
        <v>655</v>
      </c>
    </row>
    <row r="8" spans="1:16">
      <c r="A8" s="4" t="s">
        <v>756</v>
      </c>
      <c r="D8" s="14" t="n">
        <v>0.0127</v>
      </c>
      <c r="E8" s="14" t="n">
        <v>0.0245</v>
      </c>
      <c r="F8" s="14" t="n">
        <v>0.0263</v>
      </c>
    </row>
    <row r="9" spans="1:16">
      <c r="A9" s="4" t="s">
        <v>757</v>
      </c>
      <c r="D9" s="7" t="n">
        <v>2534000</v>
      </c>
      <c r="G9" s="7" t="n">
        <v>2534000</v>
      </c>
    </row>
    <row r="10" spans="1:16">
      <c r="A10" s="4" t="s">
        <v>758</v>
      </c>
      <c r="D10" s="4" t="s">
        <v>759</v>
      </c>
    </row>
    <row r="11" spans="1:16">
      <c r="A11" s="4" t="s">
        <v>760</v>
      </c>
      <c r="D11" s="7" t="n">
        <v>211000</v>
      </c>
      <c r="E11" s="7" t="n">
        <v>302000</v>
      </c>
      <c r="F11" s="7" t="n">
        <v>360000</v>
      </c>
    </row>
    <row r="12" spans="1:16">
      <c r="A12" s="4" t="s">
        <v>761</v>
      </c>
    </row>
    <row r="13" spans="1:16">
      <c r="A13" s="3" t="s">
        <v>751</v>
      </c>
    </row>
    <row r="14" spans="1:16">
      <c r="A14" s="4" t="s">
        <v>762</v>
      </c>
      <c r="O14" s="6" t="n">
        <v>50000000</v>
      </c>
    </row>
    <row r="15" spans="1:16">
      <c r="A15" s="4" t="s">
        <v>763</v>
      </c>
      <c r="C15" s="6" t="n">
        <v>20000000</v>
      </c>
      <c r="I15" s="6" t="n">
        <v>40000000</v>
      </c>
    </row>
    <row r="16" spans="1:16">
      <c r="A16" s="4" t="s">
        <v>764</v>
      </c>
      <c r="D16" s="4" t="s">
        <v>765</v>
      </c>
      <c r="G16" s="4" t="s">
        <v>765</v>
      </c>
    </row>
    <row r="17" spans="1:16">
      <c r="A17" s="4" t="s">
        <v>766</v>
      </c>
      <c r="D17" s="4" t="s">
        <v>767</v>
      </c>
      <c r="G17" s="4" t="s">
        <v>767</v>
      </c>
    </row>
    <row r="18" spans="1:16">
      <c r="A18" s="4" t="s">
        <v>768</v>
      </c>
      <c r="D18" s="4" t="s">
        <v>769</v>
      </c>
    </row>
    <row r="19" spans="1:16">
      <c r="A19" s="4" t="s">
        <v>770</v>
      </c>
      <c r="D19" s="4" t="s">
        <v>769</v>
      </c>
    </row>
    <row r="20" spans="1:16">
      <c r="A20" s="4" t="s">
        <v>771</v>
      </c>
      <c r="D20" s="4" t="s">
        <v>437</v>
      </c>
    </row>
    <row r="21" spans="1:16">
      <c r="A21" s="4" t="s">
        <v>772</v>
      </c>
      <c r="H21" s="6" t="n">
        <v>10685400</v>
      </c>
    </row>
    <row r="22" spans="1:16">
      <c r="A22" s="4" t="s">
        <v>773</v>
      </c>
    </row>
    <row r="23" spans="1:16">
      <c r="A23" s="3" t="s">
        <v>751</v>
      </c>
    </row>
    <row r="24" spans="1:16">
      <c r="A24" s="4" t="s">
        <v>762</v>
      </c>
      <c r="J24" s="6" t="n">
        <v>25000000</v>
      </c>
    </row>
    <row r="25" spans="1:16">
      <c r="A25" s="4" t="s">
        <v>763</v>
      </c>
      <c r="B25" s="6" t="n">
        <v>15000000</v>
      </c>
    </row>
    <row r="26" spans="1:16">
      <c r="A26" s="4" t="s">
        <v>771</v>
      </c>
      <c r="D26" s="4" t="s">
        <v>437</v>
      </c>
    </row>
    <row r="27" spans="1:16">
      <c r="A27" s="4" t="s">
        <v>772</v>
      </c>
      <c r="G27" s="6" t="n">
        <v>16164150</v>
      </c>
    </row>
    <row r="28" spans="1:16">
      <c r="A28" s="4" t="s">
        <v>756</v>
      </c>
      <c r="D28" s="12" t="n">
        <v>0.008</v>
      </c>
      <c r="E28" s="14" t="n">
        <v>0.0104</v>
      </c>
      <c r="F28" s="14" t="n">
        <v>0.0106</v>
      </c>
    </row>
    <row r="29" spans="1:16">
      <c r="A29" s="4" t="s">
        <v>774</v>
      </c>
    </row>
    <row r="30" spans="1:16">
      <c r="A30" s="3" t="s">
        <v>751</v>
      </c>
    </row>
    <row r="31" spans="1:16">
      <c r="A31" s="4" t="s">
        <v>762</v>
      </c>
      <c r="D31" s="6" t="n">
        <v>185000000</v>
      </c>
      <c r="G31" s="6" t="n">
        <v>185000000</v>
      </c>
    </row>
    <row r="32" spans="1:16">
      <c r="A32" s="4" t="s">
        <v>752</v>
      </c>
      <c r="D32" s="6" t="n">
        <v>0</v>
      </c>
    </row>
    <row r="33" spans="1:16">
      <c r="A33" s="4" t="s">
        <v>775</v>
      </c>
    </row>
    <row r="34" spans="1:16">
      <c r="A34" s="3" t="s">
        <v>751</v>
      </c>
    </row>
    <row r="35" spans="1:16">
      <c r="A35" s="4" t="s">
        <v>776</v>
      </c>
      <c r="P35" s="6" t="n">
        <v>150000000</v>
      </c>
    </row>
    <row r="36" spans="1:16">
      <c r="A36" s="4" t="s">
        <v>753</v>
      </c>
      <c r="D36" s="6" t="n">
        <v>722300</v>
      </c>
      <c r="G36" s="6" t="n">
        <v>722300</v>
      </c>
    </row>
    <row r="37" spans="1:16">
      <c r="A37" s="4" t="s">
        <v>754</v>
      </c>
      <c r="D37" s="6" t="n">
        <v>722300</v>
      </c>
      <c r="G37" s="6" t="n">
        <v>722300</v>
      </c>
    </row>
    <row r="38" spans="1:16">
      <c r="A38" s="4" t="s">
        <v>777</v>
      </c>
    </row>
    <row r="39" spans="1:16">
      <c r="A39" s="3" t="s">
        <v>751</v>
      </c>
    </row>
    <row r="40" spans="1:16">
      <c r="A40" s="4" t="s">
        <v>762</v>
      </c>
      <c r="N40" s="6" t="n">
        <v>100000000</v>
      </c>
    </row>
    <row r="41" spans="1:16">
      <c r="A41" s="4" t="s">
        <v>763</v>
      </c>
      <c r="B41" s="6" t="n">
        <v>50000000</v>
      </c>
    </row>
    <row r="42" spans="1:16">
      <c r="A42" s="4" t="s">
        <v>771</v>
      </c>
      <c r="D42" s="4" t="s">
        <v>778</v>
      </c>
    </row>
    <row r="43" spans="1:16">
      <c r="A43" s="4" t="s">
        <v>776</v>
      </c>
      <c r="K43" s="6" t="n">
        <v>175000000</v>
      </c>
      <c r="L43" s="6" t="n">
        <v>100000000</v>
      </c>
    </row>
    <row r="44" spans="1:16">
      <c r="A44" s="4" t="s">
        <v>753</v>
      </c>
      <c r="D44" s="6" t="n">
        <v>176806500</v>
      </c>
      <c r="G44" s="6" t="n">
        <v>176806500</v>
      </c>
    </row>
    <row r="45" spans="1:16">
      <c r="A45" s="4" t="s">
        <v>754</v>
      </c>
      <c r="D45" s="6" t="n">
        <v>126404750</v>
      </c>
      <c r="G45" s="6" t="n">
        <v>126404750</v>
      </c>
    </row>
    <row r="46" spans="1:16">
      <c r="A46" s="4" t="s">
        <v>779</v>
      </c>
      <c r="D46" s="4" t="s">
        <v>780</v>
      </c>
    </row>
    <row r="47" spans="1:16">
      <c r="A47" s="4" t="s">
        <v>781</v>
      </c>
      <c r="D47" s="7" t="n">
        <v>2000</v>
      </c>
      <c r="F47" s="7" t="n">
        <v>9000</v>
      </c>
    </row>
    <row r="48" spans="1:16">
      <c r="A48" s="4" t="s">
        <v>782</v>
      </c>
    </row>
    <row r="49" spans="1:16">
      <c r="A49" s="3" t="s">
        <v>751</v>
      </c>
    </row>
    <row r="50" spans="1:16">
      <c r="A50" s="4" t="s">
        <v>762</v>
      </c>
      <c r="M50" s="6" t="n">
        <v>75000000</v>
      </c>
    </row>
    <row r="51" spans="1:16">
      <c r="A51" s="4" t="s">
        <v>763</v>
      </c>
      <c r="B51" s="6" t="n">
        <v>62500000</v>
      </c>
    </row>
    <row r="52" spans="1:16">
      <c r="A52" s="4" t="s">
        <v>776</v>
      </c>
      <c r="L52" s="6" t="n">
        <v>75000000</v>
      </c>
      <c r="M52" s="6" t="n">
        <v>125000000</v>
      </c>
    </row>
    <row r="53" spans="1:16">
      <c r="A53" s="4" t="s">
        <v>779</v>
      </c>
      <c r="D53" s="4" t="s">
        <v>780</v>
      </c>
    </row>
    <row r="54" spans="1:16">
      <c r="A54" s="4" t="s">
        <v>781</v>
      </c>
      <c r="E54" s="7" t="n">
        <v>13000</v>
      </c>
    </row>
    <row r="55" spans="1:16">
      <c r="A55" s="4" t="s">
        <v>783</v>
      </c>
    </row>
    <row r="56" spans="1:16">
      <c r="A56" s="3" t="s">
        <v>751</v>
      </c>
    </row>
    <row r="57" spans="1:16">
      <c r="A57" s="4" t="s">
        <v>784</v>
      </c>
      <c r="D57" s="4" t="s">
        <v>785</v>
      </c>
    </row>
    <row r="58" spans="1:16">
      <c r="A58" s="4" t="s">
        <v>786</v>
      </c>
    </row>
    <row r="59" spans="1:16">
      <c r="A59" s="3" t="s">
        <v>751</v>
      </c>
    </row>
    <row r="60" spans="1:16">
      <c r="A60" s="4" t="s">
        <v>787</v>
      </c>
      <c r="D60" s="7" t="n">
        <v>1246000</v>
      </c>
      <c r="E60" s="7" t="n">
        <v>1189000</v>
      </c>
      <c r="F60" s="7" t="n">
        <v>1321000</v>
      </c>
    </row>
    <row r="61" spans="1:16">
      <c r="A61" s="4" t="s">
        <v>788</v>
      </c>
    </row>
    <row r="62" spans="1:16">
      <c r="A62" s="3" t="s">
        <v>751</v>
      </c>
    </row>
    <row r="63" spans="1:16">
      <c r="A63" s="4" t="s">
        <v>763</v>
      </c>
      <c r="D63" s="6" t="n">
        <v>75000000</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0"/>
    <col customWidth="1" max="2" min="2" width="30"/>
  </cols>
  <sheetData>
    <row r="1" spans="1:2">
      <c r="A1" s="1" t="s">
        <v>789</v>
      </c>
      <c r="B1" s="2" t="s">
        <v>1</v>
      </c>
    </row>
    <row r="2" spans="1:2">
      <c r="B2" s="2" t="s">
        <v>790</v>
      </c>
    </row>
    <row r="3" spans="1:2">
      <c r="A3" s="3" t="s">
        <v>791</v>
      </c>
    </row>
    <row r="4" spans="1:2">
      <c r="A4" s="4" t="s">
        <v>792</v>
      </c>
      <c r="B4" s="6" t="n">
        <v>228666600</v>
      </c>
    </row>
    <row r="5" spans="1:2">
      <c r="A5" s="4" t="s">
        <v>793</v>
      </c>
      <c r="B5" s="14" t="n">
        <v>0.1345</v>
      </c>
    </row>
    <row r="6" spans="1:2">
      <c r="A6" s="4" t="s">
        <v>794</v>
      </c>
      <c r="B6" s="6" t="n">
        <v>43263900</v>
      </c>
    </row>
    <row r="7" spans="1:2">
      <c r="A7" s="4" t="s">
        <v>795</v>
      </c>
      <c r="B7" s="14" t="n">
        <v>0.0501</v>
      </c>
    </row>
    <row r="8" spans="1:2">
      <c r="A8" s="4" t="s">
        <v>796</v>
      </c>
      <c r="B8" s="6" t="n">
        <v>-677100</v>
      </c>
    </row>
    <row r="9" spans="1:2">
      <c r="A9" s="4" t="s">
        <v>797</v>
      </c>
      <c r="B9" s="14" t="n">
        <v>0.046</v>
      </c>
    </row>
    <row r="10" spans="1:2">
      <c r="A10" s="4" t="s">
        <v>798</v>
      </c>
      <c r="B10" s="6" t="n">
        <v>-93724600</v>
      </c>
    </row>
    <row r="11" spans="1:2">
      <c r="A11" s="4" t="s">
        <v>799</v>
      </c>
      <c r="B11" s="14" t="n">
        <v>0.1938</v>
      </c>
    </row>
    <row r="12" spans="1:2">
      <c r="A12" s="4" t="s">
        <v>800</v>
      </c>
      <c r="B12" s="6" t="n">
        <v>177528800</v>
      </c>
    </row>
    <row r="13" spans="1:2">
      <c r="A13" s="4" t="s">
        <v>801</v>
      </c>
      <c r="B13" s="14" t="n">
        <v>0.08690000000000001</v>
      </c>
    </row>
    <row r="14" spans="1:2">
      <c r="A14" s="4" t="s">
        <v>802</v>
      </c>
      <c r="B14" s="4" t="s">
        <v>803</v>
      </c>
    </row>
    <row r="15" spans="1:2">
      <c r="A15" s="4" t="s">
        <v>804</v>
      </c>
      <c r="B15" s="6" t="n">
        <v>175617560</v>
      </c>
    </row>
    <row r="16" spans="1:2">
      <c r="A16" s="4" t="s">
        <v>805</v>
      </c>
      <c r="B16" s="14" t="n">
        <v>0.08309999999999999</v>
      </c>
    </row>
    <row r="17" spans="1:2">
      <c r="A17" s="4" t="s">
        <v>806</v>
      </c>
      <c r="B17" s="4" t="s">
        <v>807</v>
      </c>
    </row>
    <row r="18" spans="1:2">
      <c r="A18" s="4" t="s">
        <v>808</v>
      </c>
      <c r="B18" s="6" t="n">
        <v>127127050</v>
      </c>
    </row>
    <row r="19" spans="1:2">
      <c r="A19" s="4" t="s">
        <v>809</v>
      </c>
      <c r="B19" s="14" t="n">
        <v>0.0944</v>
      </c>
    </row>
    <row r="20" spans="1:2">
      <c r="A20" s="4" t="s">
        <v>810</v>
      </c>
      <c r="B20" s="4" t="s">
        <v>81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812</v>
      </c>
      <c r="B1" s="2" t="s">
        <v>1</v>
      </c>
    </row>
    <row r="2" spans="1:3">
      <c r="B2" s="2" t="s">
        <v>29</v>
      </c>
      <c r="C2" s="2" t="s">
        <v>30</v>
      </c>
    </row>
    <row r="3" spans="1:3">
      <c r="A3" s="3" t="s">
        <v>813</v>
      </c>
    </row>
    <row r="4" spans="1:3">
      <c r="A4" s="4" t="s">
        <v>814</v>
      </c>
      <c r="B4" s="6" t="n">
        <v>177528800</v>
      </c>
    </row>
    <row r="5" spans="1:3">
      <c r="A5" s="4" t="s">
        <v>815</v>
      </c>
      <c r="B5" s="4" t="s">
        <v>803</v>
      </c>
    </row>
    <row r="6" spans="1:3">
      <c r="A6" s="4" t="s">
        <v>816</v>
      </c>
      <c r="B6" s="14" t="n">
        <v>0.08690000000000001</v>
      </c>
      <c r="C6" s="14" t="n">
        <v>0.1345</v>
      </c>
    </row>
    <row r="7" spans="1:3">
      <c r="A7" s="4" t="s">
        <v>817</v>
      </c>
      <c r="B7" s="6" t="n">
        <v>127127050</v>
      </c>
    </row>
    <row r="8" spans="1:3">
      <c r="A8" s="4" t="s">
        <v>818</v>
      </c>
      <c r="B8" s="14" t="n">
        <v>0.0944</v>
      </c>
    </row>
    <row r="9" spans="1:3">
      <c r="A9" s="4" t="s">
        <v>819</v>
      </c>
    </row>
    <row r="10" spans="1:3">
      <c r="A10" s="3" t="s">
        <v>813</v>
      </c>
    </row>
    <row r="11" spans="1:3">
      <c r="A11" s="4" t="s">
        <v>814</v>
      </c>
      <c r="B11" s="6" t="n">
        <v>46740200</v>
      </c>
    </row>
    <row r="12" spans="1:3">
      <c r="A12" s="4" t="s">
        <v>815</v>
      </c>
      <c r="B12" s="4" t="s">
        <v>820</v>
      </c>
    </row>
    <row r="13" spans="1:3">
      <c r="A13" s="4" t="s">
        <v>816</v>
      </c>
      <c r="B13" s="14" t="n">
        <v>0.0476</v>
      </c>
    </row>
    <row r="14" spans="1:3">
      <c r="A14" s="4" t="s">
        <v>817</v>
      </c>
      <c r="B14" s="6" t="n">
        <v>32034900</v>
      </c>
    </row>
    <row r="15" spans="1:3">
      <c r="A15" s="4" t="s">
        <v>818</v>
      </c>
      <c r="B15" s="14" t="n">
        <v>0.0467</v>
      </c>
    </row>
    <row r="16" spans="1:3">
      <c r="A16" s="4" t="s">
        <v>821</v>
      </c>
    </row>
    <row r="17" spans="1:3">
      <c r="A17" s="3" t="s">
        <v>813</v>
      </c>
    </row>
    <row r="18" spans="1:3">
      <c r="A18" s="4" t="s">
        <v>814</v>
      </c>
      <c r="B18" s="6" t="n">
        <v>40027700</v>
      </c>
    </row>
    <row r="19" spans="1:3">
      <c r="A19" s="4" t="s">
        <v>815</v>
      </c>
      <c r="B19" s="4" t="s">
        <v>822</v>
      </c>
    </row>
    <row r="20" spans="1:3">
      <c r="A20" s="4" t="s">
        <v>816</v>
      </c>
      <c r="B20" s="14" t="n">
        <v>0.0663</v>
      </c>
    </row>
    <row r="21" spans="1:3">
      <c r="A21" s="4" t="s">
        <v>817</v>
      </c>
      <c r="B21" s="6" t="n">
        <v>24111300</v>
      </c>
    </row>
    <row r="22" spans="1:3">
      <c r="A22" s="4" t="s">
        <v>818</v>
      </c>
      <c r="B22" s="14" t="n">
        <v>0.0653</v>
      </c>
    </row>
    <row r="23" spans="1:3">
      <c r="A23" s="4" t="s">
        <v>823</v>
      </c>
    </row>
    <row r="24" spans="1:3">
      <c r="A24" s="3" t="s">
        <v>813</v>
      </c>
    </row>
    <row r="25" spans="1:3">
      <c r="A25" s="4" t="s">
        <v>814</v>
      </c>
      <c r="B25" s="6" t="n">
        <v>31246750</v>
      </c>
    </row>
    <row r="26" spans="1:3">
      <c r="A26" s="4" t="s">
        <v>815</v>
      </c>
      <c r="B26" s="4" t="s">
        <v>824</v>
      </c>
    </row>
    <row r="27" spans="1:3">
      <c r="A27" s="4" t="s">
        <v>816</v>
      </c>
      <c r="B27" s="14" t="n">
        <v>0.08260000000000001</v>
      </c>
    </row>
    <row r="28" spans="1:3">
      <c r="A28" s="4" t="s">
        <v>817</v>
      </c>
      <c r="B28" s="6" t="n">
        <v>12323500</v>
      </c>
    </row>
    <row r="29" spans="1:3">
      <c r="A29" s="4" t="s">
        <v>818</v>
      </c>
      <c r="B29" s="14" t="n">
        <v>0.0863</v>
      </c>
    </row>
    <row r="30" spans="1:3">
      <c r="A30" s="4" t="s">
        <v>825</v>
      </c>
    </row>
    <row r="31" spans="1:3">
      <c r="A31" s="3" t="s">
        <v>813</v>
      </c>
    </row>
    <row r="32" spans="1:3">
      <c r="A32" s="4" t="s">
        <v>814</v>
      </c>
      <c r="B32" s="6" t="n">
        <v>33915300</v>
      </c>
    </row>
    <row r="33" spans="1:3">
      <c r="A33" s="4" t="s">
        <v>815</v>
      </c>
      <c r="B33" s="4" t="s">
        <v>826</v>
      </c>
    </row>
    <row r="34" spans="1:3">
      <c r="A34" s="4" t="s">
        <v>816</v>
      </c>
      <c r="B34" s="14" t="n">
        <v>0.1124</v>
      </c>
    </row>
    <row r="35" spans="1:3">
      <c r="A35" s="4" t="s">
        <v>817</v>
      </c>
      <c r="B35" s="6" t="n">
        <v>33058500</v>
      </c>
    </row>
    <row r="36" spans="1:3">
      <c r="A36" s="4" t="s">
        <v>818</v>
      </c>
      <c r="B36" s="14" t="n">
        <v>0.1125</v>
      </c>
    </row>
    <row r="37" spans="1:3">
      <c r="A37" s="4" t="s">
        <v>827</v>
      </c>
    </row>
    <row r="38" spans="1:3">
      <c r="A38" s="3" t="s">
        <v>813</v>
      </c>
    </row>
    <row r="39" spans="1:3">
      <c r="A39" s="4" t="s">
        <v>814</v>
      </c>
      <c r="B39" s="6" t="n">
        <v>25598850</v>
      </c>
    </row>
    <row r="40" spans="1:3">
      <c r="A40" s="4" t="s">
        <v>815</v>
      </c>
      <c r="B40" s="4" t="s">
        <v>828</v>
      </c>
    </row>
    <row r="41" spans="1:3">
      <c r="A41" s="4" t="s">
        <v>816</v>
      </c>
      <c r="B41" s="14" t="n">
        <v>0.1621</v>
      </c>
    </row>
    <row r="42" spans="1:3">
      <c r="A42" s="4" t="s">
        <v>817</v>
      </c>
      <c r="B42" s="6" t="n">
        <v>25598850</v>
      </c>
    </row>
    <row r="43" spans="1:3">
      <c r="A43" s="4" t="s">
        <v>818</v>
      </c>
      <c r="B43" s="14" t="n">
        <v>0.16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9</v>
      </c>
    </row>
    <row r="3" spans="1:2">
      <c r="A3" s="3" t="s">
        <v>202</v>
      </c>
    </row>
    <row r="4" spans="1:2">
      <c r="A4" s="4" t="s">
        <v>203</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9</v>
      </c>
      <c r="B1" s="2" t="s">
        <v>1</v>
      </c>
    </row>
    <row r="2" spans="1:4">
      <c r="B2" s="2" t="s">
        <v>29</v>
      </c>
      <c r="C2" s="2" t="s">
        <v>30</v>
      </c>
      <c r="D2" s="2" t="s">
        <v>74</v>
      </c>
    </row>
    <row r="3" spans="1:4">
      <c r="A3" s="4" t="s">
        <v>830</v>
      </c>
    </row>
    <row r="4" spans="1:4">
      <c r="A4" s="3" t="s">
        <v>831</v>
      </c>
    </row>
    <row r="5" spans="1:4">
      <c r="A5" s="4" t="s">
        <v>832</v>
      </c>
      <c r="B5" s="4" t="s">
        <v>426</v>
      </c>
      <c r="C5" s="4" t="s">
        <v>426</v>
      </c>
      <c r="D5" s="4" t="s">
        <v>426</v>
      </c>
    </row>
    <row r="6" spans="1:4">
      <c r="A6" s="4" t="s">
        <v>833</v>
      </c>
    </row>
    <row r="7" spans="1:4">
      <c r="A7" s="3" t="s">
        <v>831</v>
      </c>
    </row>
    <row r="8" spans="1:4">
      <c r="A8" s="4" t="s">
        <v>834</v>
      </c>
      <c r="B8" s="4" t="s">
        <v>835</v>
      </c>
      <c r="C8" s="4" t="s">
        <v>836</v>
      </c>
      <c r="D8" s="4" t="s">
        <v>837</v>
      </c>
    </row>
    <row r="9" spans="1:4">
      <c r="A9" s="4" t="s">
        <v>832</v>
      </c>
      <c r="B9" s="4" t="s">
        <v>838</v>
      </c>
      <c r="C9" s="4" t="s">
        <v>838</v>
      </c>
      <c r="D9" s="4" t="s">
        <v>838</v>
      </c>
    </row>
    <row r="10" spans="1:4">
      <c r="A10" s="4" t="s">
        <v>839</v>
      </c>
      <c r="B10" s="4" t="s">
        <v>840</v>
      </c>
      <c r="C10" s="4" t="s">
        <v>697</v>
      </c>
      <c r="D10" s="4" t="s">
        <v>841</v>
      </c>
    </row>
    <row r="11" spans="1:4">
      <c r="A11" s="4" t="s">
        <v>842</v>
      </c>
    </row>
    <row r="12" spans="1:4">
      <c r="A12" s="3" t="s">
        <v>831</v>
      </c>
    </row>
    <row r="13" spans="1:4">
      <c r="A13" s="4" t="s">
        <v>834</v>
      </c>
      <c r="B13" s="4" t="s">
        <v>843</v>
      </c>
      <c r="C13" s="4" t="s">
        <v>844</v>
      </c>
      <c r="D13" s="4" t="s">
        <v>845</v>
      </c>
    </row>
    <row r="14" spans="1:4">
      <c r="A14" s="4" t="s">
        <v>839</v>
      </c>
      <c r="B14" s="4" t="s">
        <v>846</v>
      </c>
      <c r="C14" s="4" t="s">
        <v>847</v>
      </c>
      <c r="D14" s="4" t="s">
        <v>848</v>
      </c>
    </row>
    <row r="15" spans="1:4">
      <c r="A15" s="4" t="s">
        <v>849</v>
      </c>
    </row>
    <row r="16" spans="1:4">
      <c r="A16" s="3" t="s">
        <v>831</v>
      </c>
    </row>
    <row r="17" spans="1:4">
      <c r="A17" s="4" t="s">
        <v>834</v>
      </c>
      <c r="B17" s="4" t="s">
        <v>850</v>
      </c>
      <c r="C17" s="4" t="s">
        <v>851</v>
      </c>
      <c r="D17" s="4" t="s">
        <v>562</v>
      </c>
    </row>
    <row r="18" spans="1:4">
      <c r="A18" s="4" t="s">
        <v>832</v>
      </c>
      <c r="B18" s="4" t="s">
        <v>852</v>
      </c>
      <c r="C18" s="4" t="s">
        <v>852</v>
      </c>
      <c r="D18" s="4" t="s">
        <v>852</v>
      </c>
    </row>
    <row r="19" spans="1:4">
      <c r="A19" s="4" t="s">
        <v>839</v>
      </c>
      <c r="B19" s="4" t="s">
        <v>853</v>
      </c>
      <c r="C19" s="4" t="s">
        <v>854</v>
      </c>
      <c r="D19" s="4" t="s">
        <v>848</v>
      </c>
    </row>
    <row r="20" spans="1:4">
      <c r="A20" s="4" t="s">
        <v>855</v>
      </c>
    </row>
    <row r="21" spans="1:4">
      <c r="A21" s="3" t="s">
        <v>831</v>
      </c>
    </row>
    <row r="22" spans="1:4">
      <c r="A22" s="4" t="s">
        <v>834</v>
      </c>
      <c r="B22" s="4" t="s">
        <v>727</v>
      </c>
      <c r="C22" s="4" t="s">
        <v>856</v>
      </c>
      <c r="D22" s="4" t="s">
        <v>857</v>
      </c>
    </row>
    <row r="23" spans="1:4">
      <c r="A23" s="4" t="s">
        <v>839</v>
      </c>
      <c r="B23" s="4" t="s">
        <v>858</v>
      </c>
      <c r="C23" s="4" t="s">
        <v>859</v>
      </c>
      <c r="D23" s="4" t="s">
        <v>85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860</v>
      </c>
      <c r="B1" s="2" t="s">
        <v>1</v>
      </c>
    </row>
    <row r="2" spans="1:2">
      <c r="B2" s="2" t="s">
        <v>790</v>
      </c>
    </row>
    <row r="3" spans="1:2">
      <c r="A3" s="3" t="s">
        <v>861</v>
      </c>
    </row>
    <row r="4" spans="1:2">
      <c r="A4" s="4" t="s">
        <v>862</v>
      </c>
      <c r="B4" s="6" t="n">
        <v>46823850</v>
      </c>
    </row>
    <row r="5" spans="1:2">
      <c r="A5" s="4" t="s">
        <v>863</v>
      </c>
      <c r="B5" s="14" t="n">
        <v>0.07099999999999999</v>
      </c>
    </row>
    <row r="6" spans="1:2">
      <c r="A6" s="4" t="s">
        <v>794</v>
      </c>
      <c r="B6" s="6" t="n">
        <v>24979250</v>
      </c>
    </row>
    <row r="7" spans="1:2">
      <c r="A7" s="4" t="s">
        <v>795</v>
      </c>
      <c r="B7" s="14" t="n">
        <v>0.0491</v>
      </c>
    </row>
    <row r="8" spans="1:2">
      <c r="A8" s="4" t="s">
        <v>864</v>
      </c>
      <c r="B8" s="6" t="n">
        <v>-15728550</v>
      </c>
    </row>
    <row r="9" spans="1:2">
      <c r="A9" s="4" t="s">
        <v>865</v>
      </c>
      <c r="B9" s="14" t="n">
        <v>0.07920000000000001</v>
      </c>
    </row>
    <row r="10" spans="1:2">
      <c r="A10" s="4" t="s">
        <v>866</v>
      </c>
      <c r="B10" s="6" t="n">
        <v>-5466200</v>
      </c>
    </row>
    <row r="11" spans="1:2">
      <c r="A11" s="4" t="s">
        <v>867</v>
      </c>
      <c r="B11" s="14" t="n">
        <v>0.0602</v>
      </c>
    </row>
    <row r="12" spans="1:2">
      <c r="A12" s="4" t="s">
        <v>868</v>
      </c>
      <c r="B12" s="6" t="n">
        <v>50608350</v>
      </c>
    </row>
    <row r="13" spans="1:2">
      <c r="A13" s="4" t="s">
        <v>869</v>
      </c>
      <c r="B13" s="14" t="n">
        <v>0.058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0"/>
  </cols>
  <sheetData>
    <row r="1" spans="1:2">
      <c r="A1" s="1" t="s">
        <v>870</v>
      </c>
      <c r="B1" s="2" t="s">
        <v>2</v>
      </c>
    </row>
    <row r="2" spans="1:2">
      <c r="A2" s="3" t="s">
        <v>871</v>
      </c>
    </row>
    <row r="3" spans="1:2">
      <c r="A3" s="4" t="s">
        <v>872</v>
      </c>
      <c r="B3" s="6" t="n">
        <v>308460750</v>
      </c>
    </row>
    <row r="4" spans="1:2">
      <c r="A4" s="4" t="s">
        <v>830</v>
      </c>
    </row>
    <row r="5" spans="1:2">
      <c r="A5" s="3" t="s">
        <v>871</v>
      </c>
    </row>
    <row r="6" spans="1:2">
      <c r="A6" s="4" t="s">
        <v>872</v>
      </c>
      <c r="B6" s="6" t="n">
        <v>177528800</v>
      </c>
    </row>
    <row r="7" spans="1:2">
      <c r="A7" s="4" t="s">
        <v>786</v>
      </c>
    </row>
    <row r="8" spans="1:2">
      <c r="A8" s="3" t="s">
        <v>871</v>
      </c>
    </row>
    <row r="9" spans="1:2">
      <c r="A9" s="4" t="s">
        <v>872</v>
      </c>
      <c r="B9" s="6" t="n">
        <v>50608350</v>
      </c>
    </row>
    <row r="10" spans="1:2">
      <c r="A10" s="4" t="s">
        <v>873</v>
      </c>
    </row>
    <row r="11" spans="1:2">
      <c r="A11" s="3" t="s">
        <v>871</v>
      </c>
    </row>
    <row r="12" spans="1:2">
      <c r="A12" s="4" t="s">
        <v>872</v>
      </c>
      <c r="B12" s="6" t="n">
        <v>38764950</v>
      </c>
    </row>
    <row r="13" spans="1:2">
      <c r="A13" s="4" t="s">
        <v>874</v>
      </c>
    </row>
    <row r="14" spans="1:2">
      <c r="A14" s="3" t="s">
        <v>871</v>
      </c>
    </row>
    <row r="15" spans="1:2">
      <c r="A15" s="4" t="s">
        <v>872</v>
      </c>
      <c r="B15" s="6" t="n">
        <v>5501800</v>
      </c>
    </row>
    <row r="16" spans="1:2">
      <c r="A16" s="4" t="s">
        <v>875</v>
      </c>
    </row>
    <row r="17" spans="1:2">
      <c r="A17" s="3" t="s">
        <v>871</v>
      </c>
    </row>
    <row r="18" spans="1:2">
      <c r="A18" s="4" t="s">
        <v>872</v>
      </c>
      <c r="B18" s="6" t="n">
        <v>3605685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6</v>
      </c>
      <c r="B1" s="2" t="s">
        <v>1</v>
      </c>
    </row>
    <row r="2" spans="1:4">
      <c r="B2" s="2" t="s">
        <v>29</v>
      </c>
      <c r="C2" s="2" t="s">
        <v>30</v>
      </c>
      <c r="D2" s="2" t="s">
        <v>74</v>
      </c>
    </row>
    <row r="3" spans="1:4">
      <c r="A3" s="4" t="s">
        <v>830</v>
      </c>
    </row>
    <row r="4" spans="1:4">
      <c r="A4" s="3" t="s">
        <v>877</v>
      </c>
    </row>
    <row r="5" spans="1:4">
      <c r="A5" s="4" t="s">
        <v>878</v>
      </c>
      <c r="B5" s="6" t="n">
        <v>177528800</v>
      </c>
      <c r="C5" s="6" t="n">
        <v>228666600</v>
      </c>
      <c r="D5" s="6" t="n">
        <v>247157450</v>
      </c>
    </row>
    <row r="6" spans="1:4">
      <c r="A6" s="4" t="s">
        <v>879</v>
      </c>
      <c r="B6" s="14" t="n">
        <v>0.0454</v>
      </c>
      <c r="C6" s="14" t="n">
        <v>0.046</v>
      </c>
      <c r="D6" s="14" t="n">
        <v>0.0558</v>
      </c>
    </row>
    <row r="7" spans="1:4">
      <c r="A7" s="4" t="s">
        <v>880</v>
      </c>
      <c r="B7" s="14" t="n">
        <v>0.2176</v>
      </c>
      <c r="C7" s="14" t="n">
        <v>0.3462</v>
      </c>
      <c r="D7" s="14" t="n">
        <v>0.4792</v>
      </c>
    </row>
    <row r="8" spans="1:4">
      <c r="A8" s="4" t="s">
        <v>786</v>
      </c>
    </row>
    <row r="9" spans="1:4">
      <c r="A9" s="3" t="s">
        <v>877</v>
      </c>
    </row>
    <row r="10" spans="1:4">
      <c r="A10" s="4" t="s">
        <v>878</v>
      </c>
      <c r="B10" s="6" t="n">
        <v>50608350</v>
      </c>
      <c r="C10" s="6" t="n">
        <v>46823850</v>
      </c>
      <c r="D10" s="6" t="n">
        <v>362151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1</v>
      </c>
      <c r="B1" s="2" t="s">
        <v>1</v>
      </c>
    </row>
    <row r="2" spans="1:4">
      <c r="B2" s="2" t="s">
        <v>29</v>
      </c>
      <c r="C2" s="2" t="s">
        <v>30</v>
      </c>
      <c r="D2" s="2" t="s">
        <v>74</v>
      </c>
    </row>
    <row r="3" spans="1:4">
      <c r="A3" s="3" t="s">
        <v>882</v>
      </c>
    </row>
    <row r="4" spans="1:4">
      <c r="A4" s="4" t="s">
        <v>883</v>
      </c>
      <c r="B4" s="7" t="n">
        <v>-21095</v>
      </c>
      <c r="C4" s="7" t="n">
        <v>-15057</v>
      </c>
      <c r="D4" s="7" t="n">
        <v>-19093</v>
      </c>
    </row>
    <row r="5" spans="1:4">
      <c r="A5" s="4" t="s">
        <v>884</v>
      </c>
      <c r="D5" s="6" t="n">
        <v>-6</v>
      </c>
    </row>
    <row r="6" spans="1:4">
      <c r="A6" s="4" t="s">
        <v>885</v>
      </c>
      <c r="B6" s="7" t="n">
        <v>-21095</v>
      </c>
      <c r="C6" s="7" t="n">
        <v>-15057</v>
      </c>
      <c r="D6" s="7" t="n">
        <v>-19099</v>
      </c>
    </row>
    <row r="7" spans="1:4">
      <c r="A7" s="4" t="s">
        <v>886</v>
      </c>
      <c r="B7" s="6" t="n">
        <v>1301465</v>
      </c>
      <c r="C7" s="6" t="n">
        <v>1362465</v>
      </c>
      <c r="D7" s="6" t="n">
        <v>1435778</v>
      </c>
    </row>
    <row r="8" spans="1:4">
      <c r="A8" s="3" t="s">
        <v>887</v>
      </c>
    </row>
    <row r="9" spans="1:4">
      <c r="A9" s="4" t="s">
        <v>888</v>
      </c>
      <c r="B9" s="6" t="n">
        <v>1301465</v>
      </c>
      <c r="C9" s="6" t="n">
        <v>1362465</v>
      </c>
      <c r="D9" s="6" t="n">
        <v>1435778</v>
      </c>
    </row>
    <row r="10" spans="1:4">
      <c r="A10" s="3" t="s">
        <v>889</v>
      </c>
    </row>
    <row r="11" spans="1:4">
      <c r="A11" s="4" t="s">
        <v>106</v>
      </c>
      <c r="B11" s="9" t="n">
        <v>-0.02</v>
      </c>
      <c r="C11" s="9" t="n">
        <v>-0.01</v>
      </c>
      <c r="D11" s="9" t="n">
        <v>-0.01</v>
      </c>
    </row>
    <row r="12" spans="1:4">
      <c r="A12" s="4" t="s">
        <v>108</v>
      </c>
      <c r="B12" s="9" t="n">
        <v>-0.02</v>
      </c>
      <c r="C12" s="9" t="n">
        <v>-0.01</v>
      </c>
      <c r="D12" s="9" t="n">
        <v>-0.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r="A1" s="1" t="s">
        <v>890</v>
      </c>
      <c r="B1" s="2" t="s">
        <v>1</v>
      </c>
    </row>
    <row r="2" spans="1:4">
      <c r="B2" s="2" t="s">
        <v>29</v>
      </c>
      <c r="C2" s="2" t="s">
        <v>30</v>
      </c>
      <c r="D2" s="2" t="s">
        <v>74</v>
      </c>
    </row>
    <row r="3" spans="1:4">
      <c r="A3" s="3" t="s">
        <v>891</v>
      </c>
    </row>
    <row r="4" spans="1:4">
      <c r="A4" s="4" t="s">
        <v>892</v>
      </c>
      <c r="B4" s="7" t="n">
        <v>2106000</v>
      </c>
      <c r="C4" s="7" t="n">
        <v>2415000</v>
      </c>
      <c r="D4" s="7" t="n">
        <v>2661000</v>
      </c>
    </row>
    <row r="5" spans="1:4">
      <c r="A5" s="4" t="s">
        <v>893</v>
      </c>
    </row>
    <row r="6" spans="1:4">
      <c r="A6" s="3" t="s">
        <v>891</v>
      </c>
    </row>
    <row r="7" spans="1:4">
      <c r="A7" s="4" t="s">
        <v>894</v>
      </c>
      <c r="B7" s="4" t="s">
        <v>895</v>
      </c>
    </row>
    <row r="8" spans="1:4">
      <c r="A8" s="4" t="s">
        <v>896</v>
      </c>
    </row>
    <row r="9" spans="1:4">
      <c r="A9" s="3" t="s">
        <v>891</v>
      </c>
    </row>
    <row r="10" spans="1:4">
      <c r="A10" s="4" t="s">
        <v>894</v>
      </c>
      <c r="B10" s="4" t="s">
        <v>43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97</v>
      </c>
      <c r="B1" s="2" t="s">
        <v>579</v>
      </c>
    </row>
    <row r="2" spans="1:2">
      <c r="A2" s="3" t="s">
        <v>898</v>
      </c>
    </row>
    <row r="3" spans="1:2">
      <c r="A3" s="6" t="n">
        <v>2016</v>
      </c>
      <c r="B3" s="7" t="n">
        <v>1772</v>
      </c>
    </row>
    <row r="4" spans="1:2">
      <c r="A4" s="6" t="n">
        <v>2017</v>
      </c>
      <c r="B4" s="6" t="n">
        <v>984</v>
      </c>
    </row>
    <row r="5" spans="1:2">
      <c r="A5" s="6" t="n">
        <v>2018</v>
      </c>
      <c r="B5" s="6" t="n">
        <v>380</v>
      </c>
    </row>
    <row r="6" spans="1:2">
      <c r="A6" s="6" t="n">
        <v>2019</v>
      </c>
      <c r="B6" s="6" t="n">
        <v>210</v>
      </c>
    </row>
    <row r="7" spans="1:2">
      <c r="A7" s="6" t="n">
        <v>2020</v>
      </c>
      <c r="B7" s="6" t="n">
        <v>72</v>
      </c>
    </row>
    <row r="8" spans="1:2">
      <c r="A8" s="4" t="s">
        <v>899</v>
      </c>
      <c r="B8" s="7" t="n">
        <v>341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900</v>
      </c>
      <c r="B1" s="2" t="s">
        <v>579</v>
      </c>
    </row>
    <row r="2" spans="1:2">
      <c r="A2" s="3" t="s">
        <v>901</v>
      </c>
    </row>
    <row r="3" spans="1:2">
      <c r="A3" s="6" t="n">
        <v>2016</v>
      </c>
      <c r="B3" s="7" t="n">
        <v>266</v>
      </c>
    </row>
    <row r="4" spans="1:2">
      <c r="A4" s="6" t="n">
        <v>2017</v>
      </c>
      <c r="B4" s="6" t="n">
        <v>97</v>
      </c>
    </row>
    <row r="5" spans="1:2">
      <c r="A5" s="4" t="s">
        <v>133</v>
      </c>
      <c r="B5" s="7" t="n">
        <v>36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21"/>
  </cols>
  <sheetData>
    <row r="1" spans="1:6">
      <c r="A1" s="1" t="s">
        <v>902</v>
      </c>
      <c r="B1" s="2" t="s">
        <v>903</v>
      </c>
      <c r="C1" s="2" t="s">
        <v>904</v>
      </c>
      <c r="D1" s="2" t="s">
        <v>579</v>
      </c>
      <c r="E1" s="2" t="s">
        <v>454</v>
      </c>
      <c r="F1" s="2" t="s">
        <v>593</v>
      </c>
    </row>
    <row r="2" spans="1:6">
      <c r="A2" s="3" t="s">
        <v>905</v>
      </c>
    </row>
    <row r="3" spans="1:6">
      <c r="A3" s="4" t="s">
        <v>906</v>
      </c>
      <c r="D3" s="7" t="n">
        <v>0</v>
      </c>
      <c r="E3" s="7" t="n">
        <v>75000</v>
      </c>
      <c r="F3" s="7" t="n">
        <v>0</v>
      </c>
    </row>
    <row r="4" spans="1:6">
      <c r="A4" s="4" t="s">
        <v>907</v>
      </c>
      <c r="D4" s="7" t="n">
        <v>0</v>
      </c>
      <c r="E4" s="7" t="n">
        <v>0</v>
      </c>
    </row>
    <row r="5" spans="1:6">
      <c r="A5" s="4" t="s">
        <v>908</v>
      </c>
    </row>
    <row r="6" spans="1:6">
      <c r="A6" s="3" t="s">
        <v>905</v>
      </c>
    </row>
    <row r="7" spans="1:6">
      <c r="A7" s="4" t="s">
        <v>909</v>
      </c>
      <c r="C7" s="6" t="n">
        <v>3</v>
      </c>
    </row>
    <row r="8" spans="1:6">
      <c r="A8" s="4" t="s">
        <v>910</v>
      </c>
    </row>
    <row r="9" spans="1:6">
      <c r="A9" s="3" t="s">
        <v>905</v>
      </c>
    </row>
    <row r="10" spans="1:6">
      <c r="A10" s="4" t="s">
        <v>909</v>
      </c>
      <c r="B10" s="6" t="n">
        <v>2</v>
      </c>
    </row>
    <row r="11" spans="1:6">
      <c r="A11" s="4" t="s">
        <v>911</v>
      </c>
    </row>
    <row r="12" spans="1:6">
      <c r="A12" s="3" t="s">
        <v>905</v>
      </c>
    </row>
    <row r="13" spans="1:6">
      <c r="A13" s="4" t="s">
        <v>909</v>
      </c>
      <c r="B13" s="6" t="n">
        <v>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12</v>
      </c>
      <c r="B1" s="2" t="s">
        <v>29</v>
      </c>
      <c r="C1" s="2" t="s">
        <v>30</v>
      </c>
      <c r="D1" s="2" t="s">
        <v>74</v>
      </c>
      <c r="E1" s="2" t="s">
        <v>473</v>
      </c>
    </row>
    <row r="2" spans="1:5">
      <c r="A2" s="3" t="s">
        <v>913</v>
      </c>
    </row>
    <row r="3" spans="1:5">
      <c r="A3" s="4" t="s">
        <v>461</v>
      </c>
      <c r="B3" s="7" t="n">
        <v>41199</v>
      </c>
      <c r="C3" s="7" t="n">
        <v>41069</v>
      </c>
      <c r="D3" s="7" t="n">
        <v>42293</v>
      </c>
      <c r="E3" s="7" t="n">
        <v>27898</v>
      </c>
    </row>
    <row r="4" spans="1:5">
      <c r="A4" s="4" t="s">
        <v>179</v>
      </c>
      <c r="B4" s="6" t="n">
        <v>11233</v>
      </c>
      <c r="C4" s="6" t="n">
        <v>21481</v>
      </c>
    </row>
    <row r="5" spans="1:5">
      <c r="A5" s="4" t="s">
        <v>493</v>
      </c>
    </row>
    <row r="6" spans="1:5">
      <c r="A6" s="3" t="s">
        <v>913</v>
      </c>
    </row>
    <row r="7" spans="1:5">
      <c r="A7" s="4" t="s">
        <v>461</v>
      </c>
      <c r="B7" s="6" t="n">
        <v>41199</v>
      </c>
      <c r="C7" s="6" t="n">
        <v>41069</v>
      </c>
    </row>
    <row r="8" spans="1:5">
      <c r="A8" s="4" t="s">
        <v>33</v>
      </c>
      <c r="B8" s="6" t="n">
        <v>31</v>
      </c>
      <c r="C8" s="6" t="n">
        <v>164</v>
      </c>
    </row>
    <row r="9" spans="1:5">
      <c r="A9" s="4" t="s">
        <v>179</v>
      </c>
      <c r="B9" s="6" t="n">
        <v>11233</v>
      </c>
      <c r="C9" s="6" t="n">
        <v>21481</v>
      </c>
    </row>
    <row r="10" spans="1:5">
      <c r="A10" s="4" t="s">
        <v>914</v>
      </c>
    </row>
    <row r="11" spans="1:5">
      <c r="A11" s="3" t="s">
        <v>913</v>
      </c>
    </row>
    <row r="12" spans="1:5">
      <c r="A12" s="4" t="s">
        <v>461</v>
      </c>
      <c r="B12" s="6" t="n">
        <v>41199</v>
      </c>
      <c r="C12" s="6" t="n">
        <v>41069</v>
      </c>
    </row>
    <row r="13" spans="1:5">
      <c r="A13" s="4" t="s">
        <v>33</v>
      </c>
      <c r="B13" s="6" t="n">
        <v>31</v>
      </c>
      <c r="C13" s="6" t="n">
        <v>164</v>
      </c>
    </row>
    <row r="14" spans="1:5">
      <c r="A14" s="4" t="s">
        <v>179</v>
      </c>
      <c r="B14" s="7" t="n">
        <v>11233</v>
      </c>
      <c r="C14" s="7" t="n">
        <v>2148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9</v>
      </c>
    </row>
    <row r="3" spans="1:2">
      <c r="A3" s="3" t="s">
        <v>206</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5</v>
      </c>
      <c r="B1" s="2" t="s">
        <v>1</v>
      </c>
    </row>
    <row r="2" spans="1:4">
      <c r="B2" s="2" t="s">
        <v>29</v>
      </c>
      <c r="C2" s="2" t="s">
        <v>30</v>
      </c>
      <c r="D2" s="2" t="s">
        <v>74</v>
      </c>
    </row>
    <row r="3" spans="1:4">
      <c r="A3" s="3" t="s">
        <v>916</v>
      </c>
    </row>
    <row r="4" spans="1:4">
      <c r="A4" s="4" t="s">
        <v>917</v>
      </c>
      <c r="B4" s="6" t="n">
        <v>2</v>
      </c>
    </row>
    <row r="5" spans="1:4">
      <c r="A5" s="4" t="s">
        <v>918</v>
      </c>
    </row>
    <row r="6" spans="1:4">
      <c r="A6" s="3" t="s">
        <v>916</v>
      </c>
    </row>
    <row r="7" spans="1:4">
      <c r="A7" s="4" t="s">
        <v>919</v>
      </c>
      <c r="B7" s="6" t="n">
        <v>1</v>
      </c>
      <c r="C7" s="6" t="n">
        <v>2</v>
      </c>
      <c r="D7" s="6" t="n">
        <v>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0</v>
      </c>
      <c r="B1" s="2" t="s">
        <v>1</v>
      </c>
    </row>
    <row r="2" spans="1:4">
      <c r="B2" s="2" t="s">
        <v>29</v>
      </c>
      <c r="C2" s="2" t="s">
        <v>30</v>
      </c>
      <c r="D2" s="2" t="s">
        <v>74</v>
      </c>
    </row>
    <row r="3" spans="1:4">
      <c r="A3" s="3" t="s">
        <v>921</v>
      </c>
    </row>
    <row r="4" spans="1:4">
      <c r="A4" s="4" t="s">
        <v>922</v>
      </c>
      <c r="B4" s="7" t="n">
        <v>54841</v>
      </c>
      <c r="C4" s="7" t="n">
        <v>63591</v>
      </c>
      <c r="D4" s="7" t="n">
        <v>73785</v>
      </c>
    </row>
    <row r="5" spans="1:4">
      <c r="A5" s="3" t="s">
        <v>923</v>
      </c>
    </row>
    <row r="6" spans="1:4">
      <c r="A6" s="4" t="s">
        <v>924</v>
      </c>
      <c r="B6" s="6" t="n">
        <v>-14429</v>
      </c>
      <c r="C6" s="6" t="n">
        <v>-16823</v>
      </c>
      <c r="D6" s="6" t="n">
        <v>-20541</v>
      </c>
    </row>
    <row r="7" spans="1:4">
      <c r="A7" s="4" t="s">
        <v>925</v>
      </c>
    </row>
    <row r="8" spans="1:4">
      <c r="A8" s="3" t="s">
        <v>921</v>
      </c>
    </row>
    <row r="9" spans="1:4">
      <c r="A9" s="4" t="s">
        <v>922</v>
      </c>
      <c r="B9" s="6" t="n">
        <v>54841</v>
      </c>
      <c r="C9" s="6" t="n">
        <v>63591</v>
      </c>
      <c r="D9" s="6" t="n">
        <v>73785</v>
      </c>
    </row>
    <row r="10" spans="1:4">
      <c r="A10" s="3" t="s">
        <v>923</v>
      </c>
    </row>
    <row r="11" spans="1:4">
      <c r="A11" s="4" t="s">
        <v>924</v>
      </c>
      <c r="B11" s="7" t="n">
        <v>-14429</v>
      </c>
      <c r="C11" s="7" t="n">
        <v>-16823</v>
      </c>
      <c r="D11" s="6" t="n">
        <v>-20541</v>
      </c>
    </row>
    <row r="12" spans="1:4">
      <c r="A12" s="4" t="s">
        <v>447</v>
      </c>
    </row>
    <row r="13" spans="1:4">
      <c r="A13" s="3" t="s">
        <v>923</v>
      </c>
    </row>
    <row r="14" spans="1:4">
      <c r="A14" s="4" t="s">
        <v>924</v>
      </c>
      <c r="D14" s="7" t="n">
        <v>-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6</v>
      </c>
      <c r="B1" s="2" t="s">
        <v>1</v>
      </c>
    </row>
    <row r="2" spans="1:4">
      <c r="B2" s="2" t="s">
        <v>29</v>
      </c>
      <c r="C2" s="2" t="s">
        <v>30</v>
      </c>
      <c r="D2" s="2" t="s">
        <v>74</v>
      </c>
    </row>
    <row r="3" spans="1:4">
      <c r="A3" s="3" t="s">
        <v>927</v>
      </c>
    </row>
    <row r="4" spans="1:4">
      <c r="A4" s="4" t="s">
        <v>928</v>
      </c>
      <c r="B4" s="7" t="n">
        <v>54841</v>
      </c>
      <c r="C4" s="7" t="n">
        <v>63591</v>
      </c>
      <c r="D4" s="7" t="n">
        <v>73785</v>
      </c>
    </row>
    <row r="5" spans="1:4">
      <c r="A5" s="4" t="s">
        <v>929</v>
      </c>
    </row>
    <row r="6" spans="1:4">
      <c r="A6" s="3" t="s">
        <v>927</v>
      </c>
    </row>
    <row r="7" spans="1:4">
      <c r="A7" s="4" t="s">
        <v>928</v>
      </c>
      <c r="B7" s="6" t="n">
        <v>45854</v>
      </c>
      <c r="C7" s="6" t="n">
        <v>55133</v>
      </c>
      <c r="D7" s="6" t="n">
        <v>65602</v>
      </c>
    </row>
    <row r="8" spans="1:4">
      <c r="A8" s="4" t="s">
        <v>930</v>
      </c>
    </row>
    <row r="9" spans="1:4">
      <c r="A9" s="3" t="s">
        <v>927</v>
      </c>
    </row>
    <row r="10" spans="1:4">
      <c r="A10" s="4" t="s">
        <v>928</v>
      </c>
      <c r="B10" s="6" t="n">
        <v>3759</v>
      </c>
      <c r="C10" s="6" t="n">
        <v>4490</v>
      </c>
      <c r="D10" s="6" t="n">
        <v>4677</v>
      </c>
    </row>
    <row r="11" spans="1:4">
      <c r="A11" s="4" t="s">
        <v>931</v>
      </c>
    </row>
    <row r="12" spans="1:4">
      <c r="A12" s="3" t="s">
        <v>927</v>
      </c>
    </row>
    <row r="13" spans="1:4">
      <c r="A13" s="4" t="s">
        <v>928</v>
      </c>
      <c r="B13" s="6" t="n">
        <v>2274</v>
      </c>
      <c r="C13" s="6" t="n">
        <v>2022</v>
      </c>
      <c r="D13" s="6" t="n">
        <v>1892</v>
      </c>
    </row>
    <row r="14" spans="1:4">
      <c r="A14" s="4" t="s">
        <v>932</v>
      </c>
    </row>
    <row r="15" spans="1:4">
      <c r="A15" s="3" t="s">
        <v>927</v>
      </c>
    </row>
    <row r="16" spans="1:4">
      <c r="A16" s="4" t="s">
        <v>928</v>
      </c>
      <c r="B16" s="6" t="n">
        <v>1398</v>
      </c>
      <c r="C16" s="6" t="n">
        <v>1341</v>
      </c>
      <c r="D16" s="6" t="n">
        <v>523</v>
      </c>
    </row>
    <row r="17" spans="1:4">
      <c r="A17" s="4" t="s">
        <v>933</v>
      </c>
    </row>
    <row r="18" spans="1:4">
      <c r="A18" s="3" t="s">
        <v>927</v>
      </c>
    </row>
    <row r="19" spans="1:4">
      <c r="A19" s="4" t="s">
        <v>928</v>
      </c>
      <c r="B19" s="6" t="n">
        <v>879</v>
      </c>
      <c r="C19" s="6" t="n">
        <v>288</v>
      </c>
      <c r="D19" s="6" t="n">
        <v>500</v>
      </c>
    </row>
    <row r="20" spans="1:4">
      <c r="A20" s="4" t="s">
        <v>934</v>
      </c>
    </row>
    <row r="21" spans="1:4">
      <c r="A21" s="3" t="s">
        <v>927</v>
      </c>
    </row>
    <row r="22" spans="1:4">
      <c r="A22" s="4" t="s">
        <v>928</v>
      </c>
      <c r="B22" s="7" t="n">
        <v>677</v>
      </c>
      <c r="C22" s="7" t="n">
        <v>317</v>
      </c>
      <c r="D22" s="7" t="n">
        <v>59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5</v>
      </c>
      <c r="B1" s="2" t="s">
        <v>1</v>
      </c>
    </row>
    <row r="2" spans="1:4">
      <c r="B2" s="2" t="s">
        <v>29</v>
      </c>
      <c r="C2" s="2" t="s">
        <v>30</v>
      </c>
      <c r="D2" s="2" t="s">
        <v>74</v>
      </c>
    </row>
    <row r="3" spans="1:4">
      <c r="A3" s="4" t="s">
        <v>936</v>
      </c>
    </row>
    <row r="4" spans="1:4">
      <c r="A4" s="3" t="s">
        <v>937</v>
      </c>
    </row>
    <row r="5" spans="1:4">
      <c r="A5" s="4" t="s">
        <v>938</v>
      </c>
      <c r="B5" s="4" t="s">
        <v>939</v>
      </c>
      <c r="C5" s="4" t="s">
        <v>940</v>
      </c>
      <c r="D5" s="4" t="s">
        <v>688</v>
      </c>
    </row>
    <row r="6" spans="1:4">
      <c r="A6" s="4" t="s">
        <v>941</v>
      </c>
    </row>
    <row r="7" spans="1:4">
      <c r="A7" s="3" t="s">
        <v>937</v>
      </c>
    </row>
    <row r="8" spans="1:4">
      <c r="A8" s="4" t="s">
        <v>938</v>
      </c>
      <c r="B8" s="4" t="s">
        <v>942</v>
      </c>
      <c r="C8" s="4" t="s">
        <v>767</v>
      </c>
      <c r="D8" s="4" t="s">
        <v>943</v>
      </c>
    </row>
    <row r="9" spans="1:4">
      <c r="A9" s="4" t="s">
        <v>944</v>
      </c>
    </row>
    <row r="10" spans="1:4">
      <c r="A10" s="3" t="s">
        <v>937</v>
      </c>
    </row>
    <row r="11" spans="1:4">
      <c r="A11" s="4" t="s">
        <v>938</v>
      </c>
      <c r="B11" s="4" t="s">
        <v>765</v>
      </c>
      <c r="C11" s="4" t="s">
        <v>785</v>
      </c>
      <c r="D11" s="4" t="s">
        <v>76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45</v>
      </c>
      <c r="B1" s="2" t="s">
        <v>29</v>
      </c>
      <c r="C1" s="2" t="s">
        <v>30</v>
      </c>
      <c r="D1" s="2" t="s">
        <v>74</v>
      </c>
    </row>
    <row r="2" spans="1:4">
      <c r="A2" s="3" t="s">
        <v>946</v>
      </c>
    </row>
    <row r="3" spans="1:4">
      <c r="A3" s="4" t="s">
        <v>947</v>
      </c>
      <c r="B3" s="7" t="n">
        <v>14011</v>
      </c>
      <c r="C3" s="7" t="n">
        <v>19363</v>
      </c>
      <c r="D3" s="7" t="n">
        <v>23039</v>
      </c>
    </row>
    <row r="4" spans="1:4">
      <c r="A4" s="4" t="s">
        <v>931</v>
      </c>
    </row>
    <row r="5" spans="1:4">
      <c r="A5" s="3" t="s">
        <v>946</v>
      </c>
    </row>
    <row r="6" spans="1:4">
      <c r="A6" s="4" t="s">
        <v>947</v>
      </c>
      <c r="B6" s="6" t="n">
        <v>5813</v>
      </c>
      <c r="C6" s="6" t="n">
        <v>8689</v>
      </c>
      <c r="D6" s="6" t="n">
        <v>10576</v>
      </c>
    </row>
    <row r="7" spans="1:4">
      <c r="A7" s="4" t="s">
        <v>929</v>
      </c>
    </row>
    <row r="8" spans="1:4">
      <c r="A8" s="3" t="s">
        <v>946</v>
      </c>
    </row>
    <row r="9" spans="1:4">
      <c r="A9" s="4" t="s">
        <v>947</v>
      </c>
      <c r="B9" s="6" t="n">
        <v>3997</v>
      </c>
      <c r="C9" s="6" t="n">
        <v>6363</v>
      </c>
      <c r="D9" s="6" t="n">
        <v>7872</v>
      </c>
    </row>
    <row r="10" spans="1:4">
      <c r="A10" s="4" t="s">
        <v>948</v>
      </c>
    </row>
    <row r="11" spans="1:4">
      <c r="A11" s="3" t="s">
        <v>946</v>
      </c>
    </row>
    <row r="12" spans="1:4">
      <c r="A12" s="4" t="s">
        <v>947</v>
      </c>
      <c r="B12" s="6" t="n">
        <v>4162</v>
      </c>
      <c r="C12" s="6" t="n">
        <v>4188</v>
      </c>
      <c r="D12" s="6" t="n">
        <v>4388</v>
      </c>
    </row>
    <row r="13" spans="1:4">
      <c r="A13" s="4" t="s">
        <v>934</v>
      </c>
    </row>
    <row r="14" spans="1:4">
      <c r="A14" s="3" t="s">
        <v>946</v>
      </c>
    </row>
    <row r="15" spans="1:4">
      <c r="A15" s="4" t="s">
        <v>947</v>
      </c>
      <c r="B15" s="7" t="n">
        <v>39</v>
      </c>
      <c r="C15" s="7" t="n">
        <v>123</v>
      </c>
      <c r="D15" s="7" t="n">
        <v>20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Oper</vt:lpstr>
      <vt:lpstr>Consolidated Statements of Shar</vt:lpstr>
      <vt:lpstr>Consolidated Statements of Sha6</vt:lpstr>
      <vt:lpstr>Consolidated Statements of Cash</vt:lpstr>
      <vt:lpstr>Note 1 - General</vt:lpstr>
      <vt:lpstr>Note 2 - Summary of Significant</vt:lpstr>
      <vt:lpstr>Note 3 - Discontinued Operation</vt:lpstr>
      <vt:lpstr>Note 4 - Fair Value Measurement</vt:lpstr>
      <vt:lpstr>Note 5 - Cash and Cash Equivale</vt:lpstr>
      <vt:lpstr>Note 6 - Short-term Investments</vt:lpstr>
      <vt:lpstr>Note 7 - Inventories</vt:lpstr>
      <vt:lpstr>Note 8 - Prepaid Expenses and O</vt:lpstr>
      <vt:lpstr>Note 9 - Long-term Investments</vt:lpstr>
      <vt:lpstr>Note 10 - Property and Equipmen</vt:lpstr>
      <vt:lpstr>Note 11 - Other Assets</vt:lpstr>
      <vt:lpstr>Note 12 - Accrued Expenses and </vt:lpstr>
      <vt:lpstr>Note 13 - Income Tax</vt:lpstr>
      <vt:lpstr>Note 14 - Retirement and Pensio</vt:lpstr>
      <vt:lpstr>Note 15 - Stock-based Compensat</vt:lpstr>
      <vt:lpstr>Note 16 - Earnings (Loss) Per S</vt:lpstr>
      <vt:lpstr>Note 17 - Commitments</vt:lpstr>
      <vt:lpstr>Note 18 - Contingencies</vt:lpstr>
      <vt:lpstr>Note 19 - Financial Instruments</vt:lpstr>
      <vt:lpstr>Note 20 - Segment Information</vt:lpstr>
      <vt:lpstr>Accounting Policies, by Policy </vt:lpstr>
      <vt:lpstr>Note 4 - Fair Value Measureme29</vt:lpstr>
      <vt:lpstr>Note 5 - Cash and Cash Equiva30</vt:lpstr>
      <vt:lpstr>Note 6 - Short-term Investmen31</vt:lpstr>
      <vt:lpstr>Note 7 - Inventories (Tables)</vt:lpstr>
      <vt:lpstr>Note 8 - Prepaid Expenses and33</vt:lpstr>
      <vt:lpstr>Note 9 - Long-term Investments </vt:lpstr>
      <vt:lpstr>Note 10 - Property and Equipm35</vt:lpstr>
      <vt:lpstr>Note 11 - Other Assets (Tables)</vt:lpstr>
      <vt:lpstr>Note 12 - Accrued Expenses an37</vt:lpstr>
      <vt:lpstr>Note 13 - Income Tax (Tables)</vt:lpstr>
      <vt:lpstr>Note 14 - Retirement and Pens39</vt:lpstr>
      <vt:lpstr>Note 15 - Stock-based Compens40</vt:lpstr>
      <vt:lpstr>Note 16 - Earnings (Loss) Per41</vt:lpstr>
      <vt:lpstr>Note 17 - Commitments (Tables)</vt:lpstr>
      <vt:lpstr>Note 19 - Financial Instrumen43</vt:lpstr>
      <vt:lpstr>Note 20 - Segment Information (</vt:lpstr>
      <vt:lpstr>Note 2 - Summary of Significa45</vt:lpstr>
      <vt:lpstr>Note 3 - Discontinued Operati46</vt:lpstr>
      <vt:lpstr>Note 4 - Fair Value Measureme47</vt:lpstr>
      <vt:lpstr>Note 4 - Fair Value Measureme48</vt:lpstr>
      <vt:lpstr>Note 4 - Fair Value Measureme49</vt:lpstr>
      <vt:lpstr>Note 5 - Cash and Cash Equiva50</vt:lpstr>
      <vt:lpstr>Note 6 - Short-term Investmen51</vt:lpstr>
      <vt:lpstr>Note 6 - Short-term Investmen52</vt:lpstr>
      <vt:lpstr>Note 6 - Short-term Investmen53</vt:lpstr>
      <vt:lpstr>Note 7 - Inventories (Details) </vt:lpstr>
      <vt:lpstr>Note 8 - Prepaid Expenses and55</vt:lpstr>
      <vt:lpstr>Note 9 - Long-term Investment56</vt:lpstr>
      <vt:lpstr>Note 9 - Long-term Investment57</vt:lpstr>
      <vt:lpstr>Note 9 - Long-term Investment58</vt:lpstr>
      <vt:lpstr>Note 10 - Property and Equipm59</vt:lpstr>
      <vt:lpstr>Note 10 - Property and Equipm60</vt:lpstr>
      <vt:lpstr>Note 11 - Other Assets (Details</vt:lpstr>
      <vt:lpstr>Note 11 - Other Assets (Detai62</vt:lpstr>
      <vt:lpstr>Note 12 - Accrued Expenses an63</vt:lpstr>
      <vt:lpstr>Note 13 - Income Tax (Details)</vt:lpstr>
      <vt:lpstr>Note 13 - Income Tax (Details) </vt:lpstr>
      <vt:lpstr>Note 13 - Income Tax (Details66</vt:lpstr>
      <vt:lpstr>Note 13 - Income Tax (Details67</vt:lpstr>
      <vt:lpstr>Note 13 - Income Tax (Details68</vt:lpstr>
      <vt:lpstr>Note 14 - Retirement and Pens69</vt:lpstr>
      <vt:lpstr>Note 14 - Retirement and Pens70</vt:lpstr>
      <vt:lpstr>Note 14 - Retirement and Pens71</vt:lpstr>
      <vt:lpstr>Note 14 - Retirement and Pens72</vt:lpstr>
      <vt:lpstr>Note 14 - Retirement and Pens73</vt:lpstr>
      <vt:lpstr>Note 14 - Retirement and Pens74</vt:lpstr>
      <vt:lpstr>Note 14 - Retirement and Pens75</vt:lpstr>
      <vt:lpstr>Note 14 - Retirement and Pens76</vt:lpstr>
      <vt:lpstr>Note 15 - Stock-based Compens77</vt:lpstr>
      <vt:lpstr>Note 15 - Stock-based Compens78</vt:lpstr>
      <vt:lpstr>Note 15 - Stock-based Compens79</vt:lpstr>
      <vt:lpstr>Note 15 - Stock-based Compens80</vt:lpstr>
      <vt:lpstr>Note 15 - Stock-based Compens81</vt:lpstr>
      <vt:lpstr>Note 15 - Stock-based Compens82</vt:lpstr>
      <vt:lpstr>Note 16 - Earnings (Loss) Per83</vt:lpstr>
      <vt:lpstr>Note 16 - Earnings (Loss) Per84</vt:lpstr>
      <vt:lpstr>Note 17 - Commitments (Details)</vt:lpstr>
      <vt:lpstr>Note 17 - Commitments (Detail86</vt:lpstr>
      <vt:lpstr>Note 17 - Commitments (Detail87</vt:lpstr>
      <vt:lpstr>Note 18 - Contingencies (Detail</vt:lpstr>
      <vt:lpstr>Note 19 - Financial Instrumen89</vt:lpstr>
      <vt:lpstr>Note 20 - Segment Information90</vt:lpstr>
      <vt:lpstr>Note 20 - Segment Information91</vt:lpstr>
      <vt:lpstr>Note 20 - Segment Information92</vt:lpstr>
      <vt:lpstr>Note 20 - Segment Information93</vt:lpstr>
      <vt:lpstr>Note 20 - Segment Information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20:02:23Z</dcterms:created>
  <dcterms:modified xmlns:dcterms="http://purl.org/dc/terms/" xmlns:xsi="http://www.w3.org/2001/XMLSchema-instance" xsi:type="dcterms:W3CDTF">2016-04-29T20:02:23Z</dcterms:modified>
  <dc:title xmlns:dc="http://purl.org/dc/elements/1.1/">Untitled</dc:title>
  <dc:description xmlns:dc="http://purl.org/dc/elements/1.1/"/>
  <dc:subject xmlns:dc="http://purl.org/dc/elements/1.1/"/>
  <cp:keywords/>
  <cp:category/>
</cp:coreProperties>
</file>